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IGNIFICANT ACCOUNTING POLICIES" sheetId="8" r:id="rId8"/>
    <s:sheet name="ASSETS HELD FOR SALE" sheetId="9" r:id="rId9"/>
    <s:sheet name="EQUITY" sheetId="10" r:id="rId10"/>
    <s:sheet name="OTHER BALANCE SHEET INFORMATION" sheetId="11" r:id="rId11"/>
    <s:sheet name="INTANGIBLE ASSETS" sheetId="12" r:id="rId12"/>
    <s:sheet name="LONG-TERM DEBT" sheetId="13" r:id="rId13"/>
    <s:sheet name="OTHER INCOME, NET" sheetId="14" r:id="rId14"/>
    <s:sheet name="INCOME TAXES" sheetId="15" r:id="rId15"/>
    <s:sheet name="COMMITMENTS AND CONTINGENCIES" sheetId="16" r:id="rId16"/>
    <s:sheet name="EARNINGS (LOSS) PER SHARE" sheetId="17" r:id="rId17"/>
    <s:sheet name="SHARE-BASED COMPENSATION" sheetId="18" r:id="rId18"/>
    <s:sheet name="TRANSACTIONS WITH RELATED PARTI" sheetId="19" r:id="rId19"/>
    <s:sheet name="ESTIMATED FAIR VALUE OF FINANCI" sheetId="20" r:id="rId20"/>
    <s:sheet name="SEGMENT INFORMATION" sheetId="21" r:id="rId21"/>
    <s:sheet name="CONDENSED CONSOLIDATING FINANCI" sheetId="22" r:id="rId22"/>
    <s:sheet name="SUBSEQUENT EVENTS" sheetId="23" r:id="rId23"/>
    <s:sheet name="SIGNIFICANT ACCOUNTING POLICI24" sheetId="24" r:id="rId24"/>
    <s:sheet name="ASSETS HELD FOR SALE (Tables)" sheetId="25" r:id="rId25"/>
    <s:sheet name="EQUITY (Tables)" sheetId="26" r:id="rId26"/>
    <s:sheet name="OTHER BALANCE SHEET INFORMATI27" sheetId="27" r:id="rId27"/>
    <s:sheet name="INTANGIBLE ASSETS (Tables)" sheetId="28" r:id="rId28"/>
    <s:sheet name="LONG-TERM DEBT (Tables)" sheetId="29" r:id="rId29"/>
    <s:sheet name="OTHER INCOME, NET (Tables)" sheetId="30" r:id="rId30"/>
    <s:sheet name="EARNINGS (LOSS) PER SHARE (Tabl" sheetId="31" r:id="rId31"/>
    <s:sheet name="SHARE-BASED COMPENSATION (Table" sheetId="32" r:id="rId32"/>
    <s:sheet name="ESTIMATED FAIR VALUE OF FINAN33" sheetId="33" r:id="rId33"/>
    <s:sheet name="SEGMENT INFORMATION (Tables)" sheetId="34" r:id="rId34"/>
    <s:sheet name="CONDENSED CONSOLIDATING FINAN35" sheetId="35" r:id="rId35"/>
    <s:sheet name="ASSETS HELD FOR SALE (Details)" sheetId="36" r:id="rId36"/>
    <s:sheet name="EQUITY (Details)" sheetId="37" r:id="rId37"/>
    <s:sheet name="OTHER BALANCE SHEET INFORMATI38" sheetId="38" r:id="rId38"/>
    <s:sheet name="OTHER BALANCE SHEET INFORMATI39" sheetId="39" r:id="rId39"/>
    <s:sheet name="OTHER BALANCE SHEET INFORMATI40" sheetId="40" r:id="rId40"/>
    <s:sheet name="OTHER BALANCE SHEET INFORMATI41" sheetId="41" r:id="rId41"/>
    <s:sheet name="INTANGIBLE ASSETS - Intangible " sheetId="42" r:id="rId42"/>
    <s:sheet name="INTANGIBLE ASSETS - Weighted Av" sheetId="43" r:id="rId43"/>
    <s:sheet name="INTANGIBLE ASSETS - Additional " sheetId="44" r:id="rId44"/>
    <s:sheet name="LONG-TERM DEBT - Schedule of De" sheetId="45" r:id="rId45"/>
    <s:sheet name="LONG-TERM DEBT - 6.75% Senior N" sheetId="46" r:id="rId46"/>
    <s:sheet name="LONG-TERM DEBT LONG-TERM DEBT -" sheetId="47" r:id="rId47"/>
    <s:sheet name="LONG-TERM DEBT LONG-TERM DEBT48" sheetId="48" r:id="rId48"/>
    <s:sheet name="LONG-TERM DEBT LONG-TERM DEBT49" sheetId="49" r:id="rId49"/>
    <s:sheet name="LONG-TERM DEBT LONG-TERM DEBT50" sheetId="50" r:id="rId50"/>
    <s:sheet name="OTHER INCOME, NET (Detail)" sheetId="51" r:id="rId51"/>
    <s:sheet name="INCOME TAXES (Details)" sheetId="52" r:id="rId52"/>
    <s:sheet name="COMMITMENTS AND CONTINGENCIES (" sheetId="53" r:id="rId53"/>
    <s:sheet name="EARNINGS PER SHARE (Details)" sheetId="54" r:id="rId54"/>
    <s:sheet name="SHARE-BASED COMPENSATION - Addi" sheetId="55" r:id="rId55"/>
    <s:sheet name="SHARE-BASED COMPENSATION - Numb" sheetId="56" r:id="rId56"/>
    <s:sheet name="TRANSACTIONS WITH RELATED PAR57" sheetId="57" r:id="rId57"/>
    <s:sheet name="ESTIMATED FAIR VALUE OF FINAN58" sheetId="58" r:id="rId58"/>
    <s:sheet name="SEGMENT INFORMATION - Additiona" sheetId="59" r:id="rId59"/>
    <s:sheet name="SEGMENT INFORMATION (Details)" sheetId="60" r:id="rId60"/>
    <s:sheet name="CONDENSED CONSOLIDATING FINAN61" sheetId="61" r:id="rId61"/>
    <s:sheet name="CONDENSED CONSOLIDATING FINAN62" sheetId="62" r:id="rId62"/>
    <s:sheet name="CONDENSED CONSOLIDATING FINAN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62">
  <si>
    <t>Document and Entity Information - shares</t>
  </si>
  <si>
    <t>6 Months Ended</t>
  </si>
  <si>
    <t>Jun. 30, 2016</t>
  </si>
  <si>
    <t>Aug. 02, 2016</t>
  </si>
  <si>
    <t>Document Documentand Entity Information [Abstract]</t>
  </si>
  <si>
    <t>Entity Registrant Name</t>
  </si>
  <si>
    <t>KEY ENERGY SERVIC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Trading Symbol</t>
  </si>
  <si>
    <t>KEG</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 of allowance for doubtful accounts of $21,020 and $20,951, respectively</t>
  </si>
  <si>
    <t>Inventories</t>
  </si>
  <si>
    <t>Other current assets</t>
  </si>
  <si>
    <t>Total current assets</t>
  </si>
  <si>
    <t>Property and equipment</t>
  </si>
  <si>
    <t>Accumulated depreciation</t>
  </si>
  <si>
    <t>Property and equipment, net</t>
  </si>
  <si>
    <t>Intangible assets, net</t>
  </si>
  <si>
    <t>Other non-current assets</t>
  </si>
  <si>
    <t>TOTAL ASSETS</t>
  </si>
  <si>
    <t>Current liabilities:</t>
  </si>
  <si>
    <t>Accounts payable</t>
  </si>
  <si>
    <t>Current portion of long-term debt</t>
  </si>
  <si>
    <t>Other current liabilities</t>
  </si>
  <si>
    <t>Total current liabilities</t>
  </si>
  <si>
    <t>Long-term debt</t>
  </si>
  <si>
    <t>Workers’ compensation, vehicular and health insurance liabilities</t>
  </si>
  <si>
    <t>Deferred tax liabilities</t>
  </si>
  <si>
    <t>Other non-current liabilities</t>
  </si>
  <si>
    <t>Commitments and contingencies</t>
  </si>
  <si>
    <t xml:space="preserve"> </t>
  </si>
  <si>
    <t>Equity:</t>
  </si>
  <si>
    <t>Common stock, $0.10 par value; 200,000,000 shares authorized, 160,879,094 and 157,543,259 shares issued and outstanding</t>
  </si>
  <si>
    <t>Additional paid-in capital</t>
  </si>
  <si>
    <t>Accumulated other comprehensive loss</t>
  </si>
  <si>
    <t>Retained deficit</t>
  </si>
  <si>
    <t>Total equity</t>
  </si>
  <si>
    <t>TOTAL LIABILITIES AND EQUITY</t>
  </si>
  <si>
    <t>Condensed Consolidated Balance Sheets (Parenthetical) - USD ($) $ in Thousands</t>
  </si>
  <si>
    <t>Statement of Financial Position [Abstract]</t>
  </si>
  <si>
    <t>Accounts receivable, allowance for doubtful accounts</t>
  </si>
  <si>
    <t>Common stock, shares issued</t>
  </si>
  <si>
    <t>Common stock, shares outstanding</t>
  </si>
  <si>
    <t>Common stock, par value (in usd per share)</t>
  </si>
  <si>
    <t>Common stock, shares authorized</t>
  </si>
  <si>
    <t>Condensed Consolidated Statements of Operations - USD ($) shares in Thousands, $ in Thousands</t>
  </si>
  <si>
    <t>3 Months Ended</t>
  </si>
  <si>
    <t>Jun. 30, 2015</t>
  </si>
  <si>
    <t>Income Statement [Abstract]</t>
  </si>
  <si>
    <t>REVENUES</t>
  </si>
  <si>
    <t>COSTS AND EXPENSES:</t>
  </si>
  <si>
    <t>Direct operating expenses</t>
  </si>
  <si>
    <t>Depreciation and amortization expense</t>
  </si>
  <si>
    <t>General and administrative expenses</t>
  </si>
  <si>
    <t>Impairment expense</t>
  </si>
  <si>
    <t>Operating loss</t>
  </si>
  <si>
    <t>Interest expense, net of amounts capitalized</t>
  </si>
  <si>
    <t>Other (income) loss, net</t>
  </si>
  <si>
    <t>Loss before income taxes</t>
  </si>
  <si>
    <t>Income tax benefit</t>
  </si>
  <si>
    <t>NET LOSS</t>
  </si>
  <si>
    <t>Loss per share:</t>
  </si>
  <si>
    <t>Basic and diluted (per share)</t>
  </si>
  <si>
    <t>Weighted average shares outstanding:</t>
  </si>
  <si>
    <t>Basic and diluted</t>
  </si>
  <si>
    <t>Condensed Consolidated Statements of Comprehensive Income - USD ($) $ in Thousands</t>
  </si>
  <si>
    <t>Statement of Comprehensive Income [Abstract]</t>
  </si>
  <si>
    <t>Other comprehensive income:</t>
  </si>
  <si>
    <t>Foreign currency translation income</t>
  </si>
  <si>
    <t>COMPREHENSIVE LOSS</t>
  </si>
  <si>
    <t>Condensed Consolidated Statements of Cash Flows - USD ($) $ in Thousands</t>
  </si>
  <si>
    <t>CASH FLOWS FROM OPERATING ACTIVITIES:</t>
  </si>
  <si>
    <t>Net loss</t>
  </si>
  <si>
    <t>Adjustments to reconcile net loss to net cash used in operating activities:</t>
  </si>
  <si>
    <t>Bad debt expense</t>
  </si>
  <si>
    <t>Accretion of asset retirement obligations</t>
  </si>
  <si>
    <t>Loss (income) from equity method investments</t>
  </si>
  <si>
    <t>Amortization and write-off of deferred financing costs and premium</t>
  </si>
  <si>
    <t>Deferred income tax benefit</t>
  </si>
  <si>
    <t>Loss on disposal of assets, net</t>
  </si>
  <si>
    <t>Share-based compensation</t>
  </si>
  <si>
    <t>Excess tax expense from share-based compensation</t>
  </si>
  <si>
    <t>Changes in working capital:</t>
  </si>
  <si>
    <t>Accounts receivable</t>
  </si>
  <si>
    <t>Accounts payable, accrued interest and accrued expenses</t>
  </si>
  <si>
    <t>Share-based compensation liability awards</t>
  </si>
  <si>
    <t>Other assets and liabilities</t>
  </si>
  <si>
    <t>Net cash used in operating activities</t>
  </si>
  <si>
    <t>CASH FLOWS FROM INVESTING ACTIVITIES:</t>
  </si>
  <si>
    <t>Capital expenditures</t>
  </si>
  <si>
    <t>Proceeds from sale of fixed assets</t>
  </si>
  <si>
    <t>Net cash provided by (used in) investing activities</t>
  </si>
  <si>
    <t>CASH FLOWS FROM FINANCING ACTIVITIES:</t>
  </si>
  <si>
    <t>Repayments of long-term debt</t>
  </si>
  <si>
    <t>Proceeds from long-term debt</t>
  </si>
  <si>
    <t>Proceeds from borrowings on revolving credit facility</t>
  </si>
  <si>
    <t>Repayments on revolving credit facility</t>
  </si>
  <si>
    <t>Payment of deferred financing costs</t>
  </si>
  <si>
    <t>Repurchases of common stock</t>
  </si>
  <si>
    <t>Net cash provided by (used in) financing activities</t>
  </si>
  <si>
    <t>Effect of changes in exchange rates on cash</t>
  </si>
  <si>
    <t>Net increase (decrease) in cash and cash equivalents</t>
  </si>
  <si>
    <t>Cash and cash equivalents, beginning of period</t>
  </si>
  <si>
    <t>Cash and cash equivalents, end of period</t>
  </si>
  <si>
    <t>GENERAL</t>
  </si>
  <si>
    <t>Organization, Consolidation and Presentation of Financial Statements [Abstract]</t>
  </si>
  <si>
    <t>GENERAL Key Energy Services, Inc., and its wholly owned subsidiaries (collectively, “Key,” the “Company,” “we,” “us,” “it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have operations in Mexico and Russia. In addition, we have a technology development and control systems business based in Canada.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5 balance sheet was prepared from audited financial statements included in our Annual Report on Form 10-K for the year ended December 31, 2015 (the “ 2015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5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six months ended June 30, 2016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and through the date on which the unaudited condensed consolidated financial statements were issued, for possible disclosure of a subsequent event. In July and August of 2016, we identified subsequent events that required disclosure. See “Note 17. Subsequent Events” for further discussion.</t>
  </si>
  <si>
    <t>SIGNIFICANT ACCOUNTING POLICIES AND ESTIMATES</t>
  </si>
  <si>
    <t>Accounting Policies [Abstract]</t>
  </si>
  <si>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5 Form 10-K. Recent Accounting Developments ASU 2016-09. In March 2016, the FASB Issued ASU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the Company for annual reporting periods beginning after December 15, 2016, including interim periods within those fiscal years, with early adoption permitted. We are currently evaluating the standard to determine the impact of its adoption on the consolidated financial statements.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The new standard is required to be applied with a modified retrospective approach to each prior reporting period presented. We are currently evaluating the standard to determine the impact of its adoption on the consolidated financial statements. ASU 2015-17. In November 2015, the FASB issued ASU 2015-17, Balance Sheet Classification of Deferred Taxes (Topic 740) .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We are currently evaluating the standard to determine the impact of its adoption on the consolidated financial statement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the consolidated financial statements.</t>
  </si>
  <si>
    <t>ASSETS HELD FOR SALE</t>
  </si>
  <si>
    <t>ASSETS HELD FOR SALE [Abstract]</t>
  </si>
  <si>
    <t>Disposal Groups, Including Discontinued Operations, Disclosure [Text Block]</t>
  </si>
  <si>
    <t>ASSETS HELD FOR SALE In April 2015, we announced our decision to exit markets in which we participate outside of North America. Our strategy is to sell or relocate the assets of the businesses operating in these markets. During the fourth quarter of 2015, the assets and related liabilities of our Russian business unit which is included in our International reporting segment met the criteria for assets held for sale. We expect this sale to occur by the end of 2016. The following assets and related liabilities of our Russian business unit are classified as held for sale on our June 30, 2016 condensed consolidated balance sheet (in thousands): Current assets: Cash and cash equivalents $ 243 Accounts receivable 3,916 Total current assets 4,159 Current liabilities: Accounts payable 196 Other current liabilities 572 Total current liabilities 768 Net Assets $ 3,391</t>
  </si>
  <si>
    <t>EQUITY</t>
  </si>
  <si>
    <t>Equity [Abstract]</t>
  </si>
  <si>
    <t>EQUITY A reconciliation of the total carrying amount of our equity accounts for the six months ended June 30, 2016 is as follows: COMMON STOCKHOLDERS Common Stock Additional Paid-in Capital Accumulated Other Comprehensive Loss Retained Deficit Total Number of Shares Amount at Par (in thousands) Balance at December 31, 2015 157,543 $ 15,754 $ 966,637 $ (43,740 ) $ (798,361 ) $ 140,290 Foreign currency translation — — — 1,466 — 1,466 Common stock purchases (533 ) (53 ) (111 ) — — (164 ) Share-based compensation 3,869 387 2,668 — — 3,055 Tax expense from share-based compensation — — (2,618 ) — — (2,618 ) Net loss — — — — (174,416 ) (174,416 ) Balance at June 30, 2016 160,879 $ 16,088 $ 966,576 $ (42,274 ) $ (972,777 ) $ (32,387 ) A reconciliation of the total carrying amount of our equity accounts for six months ended June 30, 2015 is as follows: COMMON STOCKHOLDERS Common Stock Additional Paid-in Capital Accumulated Other Comprehensive Loss Retained Earnings (Deficit) Total Number of Shares Amount at Par (in thousands) Balance at December 31, 2014 153,557 $ 15,356 $ 960,647 $ (37,280 ) $ 119,340 $ 1,058,063 Foreign currency translation — — — 516 — 516 Common stock purchases (145 ) (15 ) (297 ) — — (312 ) Share-based compensation 4,242 424 6,212 — — 6,636 Tax expense from share-based compensation — — (2,950 ) — — (2,950 ) Net loss — — — — (125,055 ) (125,055 ) Balance at June 30, 2015 157,654 $ 15,765 $ 963,612 $ (36,764 ) $ (5,715 ) $ 936,898</t>
  </si>
  <si>
    <t>OTHER BALANCE SHEET INFORMATION</t>
  </si>
  <si>
    <t>Supplemental Balance Sheet Disclosures [Abstract]</t>
  </si>
  <si>
    <t>OTHER BALANCE SHEET INFORMATION The table below presents comparative detailed information about other current assets at June 30, 2016 and December 31, 2015 : June 30, 2016 December 31, 2015 (in thousands) Other current assets: Deferred tax assets $ 10,131 $ 10,131 Prepaid current assets 19,433 23,287 Reinsurance receivable 8,060 8,409 VAT asset 11,361 12,784 Current assets held for sale 4,159 4,691 Other 10,124 11,383 Total $ 63,268 $ 70,685 The table below presents comparative detailed information about other non-current assets at June 30, 2016 and December 31, 2015 : June 30, 2016 December 31, 2015 (in thousands) Other non-current assets: Deferred tax assets $ — $ 6,260 Reinsurance receivable 8,525 8,877 Deposits 9,594 3,463 Equity method investments 960 1,026 Non-current assets held for sale — 1,209 Other 176 622 Total $ 19,255 $ 21,457 The table below presents comparative detailed information about other current liabilities at June 30, 2016 and December 31, 2015 : June 30, 2016 December 31, 2015 (in thousands) Other current liabilities: Accrued payroll, taxes and employee benefits $ 16,507 $ 19,578 Accrued operating expenditures 9,091 12,514 Income, sales, use and other taxes 21,679 24,833 Self-insurance reserve 27,656 30,029 Accrued interest 23,183 23,685 Accrued insurance premiums 570 3,588 Current liabilities held for sale 768 529 Other 14,880 5,837 Total $ 114,334 $ 120,593 The table below presents comparative detailed information about other non-current liabilities at June 30, 2016 and December 31, 2015 : June 30, 2016 December 31, 2015 (in thousands) Other non-current liabilities: Asset retirement obligations $ 12,014 $ 12,218 Environmental liabilities 4,315 5,520 Accrued rent 1,220 192 Accrued sales, use and other taxes 10,973 11,137 Other 3,501 1,679 Total $ 32,023 $ 30,746</t>
  </si>
  <si>
    <t>INTANGIBLE ASSETS</t>
  </si>
  <si>
    <t>Goodwill and Intangible Assets Disclosure [Abstract]</t>
  </si>
  <si>
    <t>GOODWILL AND OTHER INTANGIBLE ASSETS</t>
  </si>
  <si>
    <t>INTANGIBLE ASSETS The components of our other intangible assets as of June 30, 2016 and December 31, 2015 are as follows: June 30, 2016 December 31, 2015 (in thousands) Noncompete agreements: Gross carrying value $ 1,535 $ 1,535 Accumulated amortization (1,387 ) (1,289 ) Net carrying value 148 246 Patents, trademarks and tradenames: Gross carrying value 400 1,329 Accumulated amortization (323 ) (302 ) Net carrying value 77 1,027 Customer relationships and contracts: Gross carrying value 40,650 41,996 Accumulated amortization (38,039 ) (38,705 ) Net carrying value 2,611 3,291 Developed technology: Gross carrying value 4,778 4,778 Accumulated amortization (3,620 ) (3,459 ) Net carrying value 1,158 1,319 Total: Gross carrying value 48,139 50,417 Accumulated amortization (44,145 ) (44,534 ) Net carrying value $ 3,994 $ 5,883 The weighted average remaining amortization periods and expected amortization expense for the next five years for our definite lived intangible assets are as follows: Weighted average remaining amortization period (years) Expected Amortization Expense Remainder of 2016 2017 2018 2019 2020 2021 (in thousands) Noncompete agreements 1.3 $ 70 $ 78 $ — $ — $ — $ — Trademarks 1.9 20 40 17 — — — Customer relationships and contracts 3.2 619 990 431 341 230 — Developed technology 3.8 159 315 315 242 127 — Total expected intangible asset amortization expense $ 868 $ 1,423 $ 763 $ 583 $ 357 $ — Amortization expense for our intangible assets was $0.4 million and $0.8 million for the three months ended June 30, 2016 and 2015 , respectively, and $0.9 million and $1.6 million for the six months ended June 30, 2016 and 2015 , respectively.</t>
  </si>
  <si>
    <t>LONG-TERM DEBT</t>
  </si>
  <si>
    <t>Debt Disclosure [Abstract]</t>
  </si>
  <si>
    <t>LONG-TERM DEBT As of June 30, 2016 and December 31, 2015 , the components of our long-term debt were as follows: June 30, 2016 December 31, 2015 (in thousands) 6.75% Senior Notes due 2021 $ 675,000 $ 675,000 Term Loan Facility due 2020 299,523 313,425 Debt issuance costs and unamortized premium (discount) on debt, net (20,972 ) (23,575 ) Total 953,551 964,850 Less current portion (3,150 ) (3,150 ) Long-term debt $ 950,401 $ 961,700 6.75% Senior Notes due 2021 We have outstanding $675.0 million of 6.75% Senior Notes due 2021 (the “2021 Notes”). 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 Interest on the 2021 Notes is payable on March 1 and September 1 of each year. The 2021 Notes mature on March 1, 2021 . The 2021 Notes ar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 We are subject to certain negative covenants under the Indenture. The Indenture limits our ability to, among other things: • incur additional indebtedness and issue preferred equity interests; • pay dividends or make other distributions or repurchase or redeem equity interests; • make loans and investments; • enter into sale and leaseback transactions; • sell, transfer or otherwise convey assets; • create liens; • enter into transactions with affiliates; • enter into agreements restricting subsidiaries’ ability to pay dividends; • designate future subsidiaries as unrestricted subsidiaries; and • consolidate, merge or sell all or substantially all of the applicable entities’ assets. These covenants are subject to certain exceptions and qualifications, and contain cross-default provisions relating to the covenants of our Facilities discussed below. Substantially all of the covenants will terminate before the 2021 Notes mature if one of two specified ratings agencies assigns the 2021 Notes an investment grade rating in the future and no events of default exist under the Indenture. As of June 30, 2016 , the 2021 Notes were rated below investment grade. Any covenants that cease to apply to us as a result of achieving an investment grade rating will not be restored, even if the investment rating assigned to the 2021 Notes later falls below investment grade. We were in compliance with these covenants as of June 30, 2016 . ABL Facility On June 1, 2015, the Company entered into a Loan and Security Agreement (the “ABL Facility”), among the Company and Key Energy Services, LLC, as the Borrowers (collectively, the “ABL Borrowers”), certain subsidiaries of the ABL Borrowers named as guarantors therein, the financial institutions party thereto from time to time as Lenders (collectively, the “ABL Lenders”), Bank of America, N.A., as Administrative Agent for the Lenders (the “ABL Administrative Agent”), and Bank of America, N.A. and Wells Fargo Bank, National Association, as Co-Collateral Agents for the Lenders. The ABL Facility provides for aggregate initial commitments from the ABL Lenders of $100 million (the “Commitments”) and matures on February 28, 2020 . The ABL Facility provides the ABL Borrowers with the ability to borrow up to an aggregate principal amount equal to the lesser of (i) the Commitments and (ii) the sum of (a) 85% of the value of eligible accounts receivable plus (b) 80% of the value of eligible unbilled accounts receivable, subject to a limit equal to the greater of (x) $35 million and (y) 25% of the Commitments plus (c) certain cash and cash equivalents deposited for the benefit of the ABL Lenders, subject to a limit of $15 million . The amount that may be borrowed under the ABL Facility is subject to reduction for certain reserves provided for by the ABL Facility. In addition, the percentages of accounts receivable and unbilled accounts receivable included in the calculation described above is subject to reduction to the extent of certain bad debt write-downs and similar amounts provided in the ABL Facility. Borrowings under the ABL Facility bear interest, at the ABL Borrowers’ option, at a per annum rate equal to (i) LIBOR for 30, 60, 90, 180, or, with the consent of the ABL Lenders, 360 days, plus 4.5% or (ii) a base rate equal to the sum of (a) the greatest of (x) the prime rate, (y) the Federal Funds rate, plus 0.50% or (z) 30-day LIBOR, plus 1.0% plus (b) 3.5% . In addition, the ABL Facility provides for unused line fees of 1.00% to 1.25% per year, depending on utilization, letter of credit fees and certain other fees. The ABL Facility is guaranteed by certain of the Company’s existing and future subsidiaries (the “ABL Guarantors,” and together with the ABL Borrowers, the “ABL Loan Parties”). To secure their obligations under the ABL Facility, each of the ABL Loan Parties has granted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without the permission of the ABL Lenders or as permitted under the ABL Facility including the incurrence of debt, the granting of liens, the making of investments, the payment of dividends and the sale of assets. The ABL Facility also contains a requirement that the ABL Borrowers comply with a minimum liquidity covenant, an asset coverage ratio and, during certain periods, a fixed charge coverage ratio. Under the asset coverage ratio covenant, the ABL Borrowers must maintain an asset coverage ratio of at least 1.5 to 1.0. The asset coverage ratio is generally defined as the ratio of (i) the sum of (a) the value of the Term Priority Collateral plus (b) certain cash and cash equivalents in excess of $100 million held for the benefit of the Term Loan Lenders to (ii) the sum of (a) the amount outstanding under the Term Loan Facility and, following repayment of the Term Loan Facility, the amount outstanding under the ABL Facility, plus (b) the amount of any fine or settlement in respect of the FCPA Matter (as defined in the ABL Facility) that is secured by a lien on the ABL Priority Collateral or the Term Priority Collateral (the “Asset Coverage Ratio”). Under the fixed charge coverage ratio covenant, the ABL Borrowers must maintain a fixed charge coverage ratio of at least 1.0 to 1.0 during the period commencing on the day that availability under the ABL Facility is less than the greater of $20 million and 20% of the Commitments and continuing until the 90th day following the day that availability under the ABL Facility is greater than the greater of $20 million and 20% of the Commitments. The fixed charge coverage ratio is generally defined as the ratio of (i) EBITDA minus certain capital expenditures and cash taxes paid to (ii) the sum of cash interest expenses, scheduled principal payments on borrowed money and certain distributions. The ABL Facility permits the ABL Borrowers, in calculating EBITDA, to add back certain amounts in respect of the investigatory expenses associated with the FCPA Matter and amounts paid in settlement of the FCPA Matter to the extent such amounts do not exceed net liquidity, defined as certain cash and cash equivalents minus the principal amount of loans outstanding under the ABL Facility. Under the minimum liquidity covenant (the “Minimum Liquidity Covenant”), the ABL Borrowers must not permit Liquidity, defined as the sum of (i) availability under the ABL Facility plus (ii) certain unrestricted cash and cash equivalents, to be less than $100.0 million as of the last day of any fiscal quarter or immediately after any cash payment of a settlement of, or fine in connection with, the FCPA Matter. The ABL Facility contains customary representations and warranties and conditions to borrowing, including the absence of any default or event of default, the accuracy in all material respects of the representations and warranties of the ABL Loan Parties contained in the ABL Facility and the absence of any event or circumstance that has or could reasonably be expected to have a material adverse effect. The ABL Facility contains customary events of default, the occurrence of which entitle the ABL Lenders to accelerate the maturity of amounts outstanding under the ABL Facility and exercise other customary remedies including an event of default that is triggered if, immediately after any cash payment of a settlement of the FCPA Matter (and after any cash or borrowings under the ABL Facility are used to fund such payment), (i) the Company shall fail to be in compliance with the Minimum Liquidity Covenant or (ii) if any loans under the ABL Facility are outstanding on the date of such cash payment, availability under the ABL Facility is less than 33% of the borrowing base in effect on such date. As of June 30, 2016 , we have no borrowings outstanding under the ABL Facility and $38.8 million of letters of credit outstanding with borrowing capacity of $27.3 million available subject to covenant constraints under our ABL Facility. Term Loan Facility On June 1, 2015, the Company entered into a Term Loan and Security Agreement (the “Term Loan Facility”), among the Company, as Borrower, certain subsidiaries of the Company named as guarantors therein, the financial institutions party thereto from time to time as Lenders (collectively, the “Term Loan Lenders”), Cortland Capital Market Services LLC, as Agent for the Lenders (the “Term Loan Administrative Agent”), and Merrill Lynch, Pierce, Fenner &amp; Smith Incorporated, as Sole Lead Arranger and Sole Bookrunner. On June 1, 2015, the Company and other parties thereto closed on the Term Loan Facility, the Company borrowed $315 million (prior to giving effect to an upfront discount of 3% which resulted in net proceeds to the Company, prior to expenses, of approximately $305.5 million ), and the Company used a portion of such proceeds to repay its prior credit facility. The Term Loan Facility provides for an incremental facility which, subject to the agreement of one or more Term Loan Lenders or other institutional lenders agreeing to provide the additional loans and the satisfaction of certain terms and conditions, would enable the Company to borrow additional amounts under the Term Loan Facility as long as the aggregate outstanding amount of all borrowings thereunder does not exceed $400 million . The Term Loan Facility will mature on June 1, 2020 , although such maturity date may, at the Company’s request, be extended by one or more of the Term Loan Lenders pursuant to the terms of the Term Loan Facility. Borrowings under the Term Loan Facility bear interest, at the Company’s option, at a per annum rate equal to (i) LIBOR for one, two, three, six, or, with the consent of the Term Loan Lenders, 12 months, plus 9.25% or (ii) a base rate equal to the sum of (a) the greatest of (x) the prime rate, (y) the Federal Funds rate, plus 0.50% and (z) 30-day LIBOR, plus 1.0% plus (b) 8.25% . The Term Loan Facility is guaranteed by certain of the Company’s existing and future subsidiaries (the “Term Loan Guarantors,” and together with the Company, the “Term Loan Parties”). To secure their obligations under the Term Loan Facility, each of the Term Loan Parties has granted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The Company is required to make principal payments in the amount of $787,500 per quarter commencing with the quarter ended September 30, 2015. In addition, pursuant to the Term Loan Facility, the Company must offer to prepay term loans out of the Net Cash Proceeds (as defined in the Term Loan Facility) of certain asset sales and, for each fiscal year beginning with the Company’s fiscal year ending December 31, 2015, the Company must offer to prepay term loans in an aggregate principal amount equal to 50% of the Company’s Excess Cash Flow (as defined in the Term Loan Facility) for such fiscal year. Within 30 days following any Change of Control (as defined in the Term Loan Facility), the Company must offer to prepay all term loans (i) at a price of 101% of the amount thereof if, after giving effect to such Change of Control, the Asset Coverage Ratio is at least 1.5 to 1.0 or (ii) at a price equal to the greater of 101% of the amount thereof and the applicable prepayment premium provided for in the Term Loan Facility if, after giving effect to such Change of Control, the Asset Coverage Ratio is less than 1.5 to 1.0. The Term Loan Facility contains customary representations and warranties and certain affirmative and negative covenants, including covenants that restrict the ability of the Term Loan Parties to take certain actions without the permission of the Term Loan Lenders or as permitted under the Term Loan Facility including the incurrence of debt, the granting of liens, the making of investments, the payment of dividends and the sale of assets. The Term Loan Facility also contains financial covenants requiring that the Company maintain an Asset Coverage Ratio of at least 1.5 to 1.0 and that Liquidity (as defined in the Term Loan Facility) must not be less than $100 million as of the last day of any fiscal quarter or immediately after any cash payment of a settlement of, or fine in connection with, the FCPA Matter. The Term Loan Facility contains events of default, the occurrence of which entitle the Term Loan Lenders to accelerate the maturity of amounts outstanding under the Term Loan Facility and exercise other customary remedies. Covenant Compliance As of June 30, 2016 , we were in compliance with the covenants under the indenture governing the 2021 Notes and under the ABL Facility and the Term Loan Facility (collectively, the “Facilities”), subject to the matter described below. In calculating the Asset Coverage Ratio under the Term Loan Facility and the ABL Facility, the value of certain of the Term Priority Collateral used in calculating the Asset Coverage Ratio is determined pursuant to an appraisal required to be obtained by the Company and provided to the Term Loan Administrative Agent and the ABL Administrative Agent (collectively, the “Administrative Agents”) in connection with the delivery to the Administrative Agents of the Company’s year-end and June 30 financial statements. In addition, the Term Loan Lenders are permitted to request an additional appraisal once each fiscal year. Based on the appraisal obtained by the Company and delivered to the Administrative Agents with our financial statements for the year ended December 31, 2015, we were in compliance with the Asset Coverage Ratio as of March 31, 2016. However, during the first quarter of 2016, certain of the Term Loan Lenders requested a new appraisal from a different appraiser, and, based on that appraisal, certain of the Term Loan Lenders have alleged that we were not in compliance with the Asset Coverage Ratio as of March 31, 2016. Although the Company disagrees with the validity of the appraisal commissioned by the Term Loan Lenders, and has reserved certain of its rights to contest such appraisal, we entered into a Forbearance Agreement on May 11, 2016 (the “Forbearance Agreement”) with certain of the Term Loan Lenders pursuant to which such lenders agreed that, subject to the terms and conditions of the Forbearance Agreement, they would forbear from exercising remedies available to them under the Term Loan Facility as a result of our alleged non-compliance with the Asset Coverage Ratio under the Term Loan Facility. We also entered into a Limited Consent and Forbearance Agreement on May 11, 2016 (the “Limited Consent”) with certain of the ABL Lenders pursuant to which such lenders consented to the prepayment we made under the Term Loan Facility and agreed to a substantially similar forbearance. Those forbearance agreements have been extended since they were originally entered into and currently continue indefinitely until terminated by the lenders or noteholders party thereto on not less than five business days’ notice to us. As consideration for the Term Loan Lenders’ forbearance, we have prepaid $12.5 million in principal and accrued interest under the Term Loan Facility. The Forbearance Agreement and amendments and the Limited Consent and amendments are filed as exhibits 10.4, 10.5, 10.6, 10.7, 10.8 and 10.9, respectively, to this Current Report on Form 10-Q and reference is hereby made to such exhibits for their complete terms. Liquidity and Capital Resources Our ability to fund our operations, pay the principal and interest on our long-term debt and satisfy our other obligations will depend upon our available liquidity and the amount of cash flows we are able to generate from our operations. Cash used in operations was $22.4 million during the twelve months ended December 31, 2015 and $67.4 million during the six months ended June 30, 2016 , and, if industry conditions do not improve, we are likely to continue to have significant negative cash flows from operations during the remainder of 2016. In light of the current conditions in our industry, our significant negative cash flow, our high level of indebtedness and diminishing liquidity and the risk that we may be unable to remain in compliance with the financial ratios in our Facilities, we continue to analyze a variety of transactions and alternatives designed to reduce our debt and improve our liquidity, and we are in active discussions with our lenders and noteholders regarding such transactions and alternatives. No assurance can be given, however, that we will be able to implement any such transaction or alternative, if necessary, on commercially reasonable terms or at all, and, even if we are successful in implementing a strategic transaction or alternative, such transaction or alternative may not be successful in allowing us to meet our debt obligations and improving our liquidity. If we breach the covenants under our debt agreements or otherwise default under those agreements or if we lack sufficient liquidity to satisfy our debt or other obligations, then, in the absence of a strategic transaction or alternative, our creditors could potentially force us into bankruptcy or we could be forced to seek bankruptcy protection to restructure our business and capital structure, in which case we could be forced to liquidate our assets and may receive less than the value at which those assets are carried on our financial statements. Even if we are able to implement a strategic transaction or alternative, such transaction or alternative may impose onerous terms on us. Additionally, we have a significant amount of secured indebtedness that is senior to our unsecured indebtedness and a significant amount of total indebtedness that is senior to our existing common stock in our capital structure. As a result, implementation of a strategic transaction or alternative or a bankruptcy proceeding could result in a limited recovery for unsecured noteholders, if any, and place equity holders at significant risk of losing all of their interests in the Company. Additionally, if we default under one or more of our debt agreements, the ABL Lenders will no longer be obligated to extend credit to us. Finally, access to the liquidity provided by our ABL Facility is predicated upon the absence of a default under the ABL Facility and our other debt agreements and on our ability to satisfy the conditions to borrowing, which among other things require that the representations and warranties under the ABL Facility, including representations and warranties related to our solvency and the absence of a material adverse effect, remain true and correct and that we not be in violation of any of the covenants in the ABL Facility. The weighted average interest rates on the outstanding borrowings under the ABL Facility and Term Loan Facility for the three and six month periods ended June 30, 2016 were as follows: Three Months Ended Six Months Ended June 30, 2016 June 30, 2016 (in thousands) ABL Facility — % — % Term Loan Facility 10.25 % 10.25 % Letter of Credit Facility On November 7, 2013, we entered into an uncommitted, unsecured $15.0 million letter of credit facility to be used solely for the issuances of performance letters of credit. As of June 30, 2016 , $2.0 million of letters of credit were outstanding under the facility.</t>
  </si>
  <si>
    <t>OTHER INCOME, NET</t>
  </si>
  <si>
    <t>Other Income and Expenses [Abstract]</t>
  </si>
  <si>
    <t>OTHER INOME, NET</t>
  </si>
  <si>
    <t>OTHER (INCOME) LOSS The table below presents comparative detailed information about our other income and expense, shown on the condensed consolidated statements of operations as “ other (income) loss, net ” for the periods indicated: Three Months Ended June 30, Six Months Ended June 30, 2016 2015 2016 2015 (in thousands) Interest income $ (134 ) $ (25 ) $ (266 ) $ (40 ) Foreign exchange loss 1,013 333 761 1,593 Allowance for collectibility of notes receivable — — — 3,950 Other, net (467 ) (556 ) (1,314 ) (1,319 ) Total $ 412 $ (248 ) $ (819 ) $ 4,184</t>
  </si>
  <si>
    <t>INCOME TAXES</t>
  </si>
  <si>
    <t>Income Tax Disclosure [Abstract]</t>
  </si>
  <si>
    <t>INCOME TAXES We are subject to U.S. federal income tax as well as income taxes in multiple state and foreign jurisdictions. Our effective tax rates for the three months ended June 30, 2016 and 2015 were 0.1% and 32.0% , respectively, and 0.2% and 33.2% for the six months ended June 30, 2016 and 2015 , respectively. Our effective tax rate varies due to the mix of pre-tax profit between the U.S. and international taxing jurisdictions with varying statutory rates, the impact of permanent differences, including goodwill impairment expense, and discrete tax adjustments, such as valuation allowances against deferred tax assets and tax expense or benefit recognized for uncertain tax positions. The variance between our effective rate and the U.S. statutory rate reflects international profits and losses subject to varying statutory rates, the impact of permanent items, including goodwill impairment expense and expenses subject to statutorily imposed limitations such as meals and entertainment expenses, plus the impact of state income taxes and discrete tax adjustments, such as valuation allowances against deferred tax assets and tax expense or benefit recognized for uncertain tax positions. The Company assesses the realizability of its deferred tax assets each period by considering whether it is more likely than not that all or a portion of the deferred tax assets will not be realized. In 2015, due to the history of losses in recent years and the current downturn in the oil and gas industry, management determined it is more likely than not that we will not be able to realize a substantial portion of our net deferred tax assets. No release of our deferred tax asset valuation allowance was made during the three or six months ended June 30, 2016 and 2015 . As of June 30, 2016 and December 31, 2015 , we had $0.4 million of unrecognized tax benefits, net of federal tax benefit, which, if recognized, would impact our effective tax rate. We recognized a tax expense of less than $0.1 million for the three months ended June 30, 2016 and 2015 , related to these items. We have substantially concluded all U.S. federal and state tax matters through the year ended December 31, 2012. We record interest and penalties related to unrecognized tax benefits as income tax expense. We have accrued a liability of less than $0.1 million for the payment of interest and penalties as of June 30, 2016 and December 31, 2015 . We believe that it is reasonably possible that $0.6 million of our currently remaining unrecognized tax positions, each of which is individually insignificant, may be recognized in the next twelve months as a result of a lapse of statute of limitations and settlement of ongoing audits.</t>
  </si>
  <si>
    <t>COMMITMENTS AND CONTINGENCIES</t>
  </si>
  <si>
    <t>Commitments and Contingencies Disclosure [Abstract]</t>
  </si>
  <si>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1.5 million of other liabilities related to litigation that is deemed probable and reasonably estimable as of June 30, 2016 . We do not believe that the disposition of any of these matters will result in an additional loss materially in excess of amounts that have been recorded. Since January 2014, the Company has been cooperating with investigations by the Department of Justice and the SEC into possible violations by the Company of the Foreign Corrupt Practices Act (“FCPA”). On April 28, 2016, the Company announced that the Department of Justice had closed its investigation and that the Department had decided to decline prosecution of the Company. Effective August 11, 2016, the Company entered into a settlement agreement with the SEC resolving the SEC’s investigation into possible violations of the FCPA by the Company or its subsidiaries. Pursuant to the settlement, Key has agreed to pay disgorgement of $5.0 million and to cease and desist from committing or causing any violations of the books and records and internal controls provisions of the FCPA. The Company neither admitted nor denied any of the SEC’s allegations, except as to jurisdiction. The Company accrued a liability for the SEC settlement in the first quarter in the amount of $5.0 million . Between May of 2013 and June of 2014, five lawsuits ( four class actions and one enforcement action) were filed in California involving alleged violations of California’s wage and hour laws. In general, the lawsuits allege failure to pay wages, including overtime and minimum wages, failure to pay final wages upon employment terminations in a timely manner, failure to reimburse reasonable and necessary business expenses, failure to provide wage statements consistent with California law, and violations of the California meal and break period laws, among other claims. Two of the five cases have been consolidated in United States District Court for the Central District of California. On December 22, 2015, that court issued an order granting in part and denying in part a class certification motion. The court initially certified a class of hourly paid, non-exempt oilfield employees who allege they did not receive reimbursement for all business expenses and allege they did not receive all rest breaks required by California law. On July 6, 2016, the court granted plaintiffs’ motion for reconsideration, and certified additional claims alleging that the wage statements were inaccurate and the overtime was improperly calculated. The court did not determine whether Key is liable to any of the class members. The plaintiff in the third case must file the motion for class certification by September 30, 2016, and that motion is scheduled to be heard on February 6, 2017. The fourth case is waiting for a decision regarding whether it will move forward in California state court or in federal court. The fifth case was dismissed on July 19, 2016. We have investigated the claims in the four remaining lawsuits, and intend to vigorously defend them. Because these cases are at an early stage, we cannot estimate any possible loss or range of loss. In August 2014, two class action lawsuits were filed in the U.S. District Court, Southern District of Texas, Houston Division, individually and on behalf of all other persons similarly situated against the Company and certain officers of the Company, alleging violations of federal securities laws, specifically, violations of Section 10(b) thereunder, and Rule 10(b)-5, thereunder, and Section 20(a) of the Securities Exchange Act of 1934. Those lawsuits were styled as follows: Sean Cady, Individually and on Behalf of All Other Persons Similarly Situated v. Key Energy Services, Inc., Richard J. Alario, and J. Marshall Dodson, No. 4:14-cv-2368, filed on August 15, 2014; and Ian W. Davidson, Individually and on Behalf of All Other Persons Similarly Situated v. Key Energy Services, Inc., Richard J. Alario, and J. Marshall Dodson , No. 4.14-cv-2403, filed on August 21, 2014. On December 11, 2014, the Court entered an order that consolidated the two lawsuits into one action, along with any future filed tag-along actions brought on behalf of purchasers of Key Energy Services, Inc. common stock. The order also appointed Inter-Local Pension Fund as the lead plaintiff in the class action and approved the law firm of Spector Roseman Kodroff &amp; Willis, P.C. as lead counsel for the consolidated class and Kendall Law Group, LLP, as local counsel for the consolidated class. The lead plaintiff filed the consolidated amended complaint on February 13, 2015. Among other changes, the consolidated amended complaint added Taylor M. Whichard III and Newton W. Wilson III as defendants, and sought to represent a class of purchasers of the Company’s stock between September 4, 2012 and July 17, 2014. Defendants Key Energy Services, Inc., Richard J. Alario, J. Marshall Dodson and Newton W. Wilson III filed a Motion to Dismiss on April 14, 2015. Defendant Taylor M. Whichard III filed a Joinder in Motion and Motion to Dismiss on the same date. Lead plaintiff filed an opposition to that motion, and all defendants filed reply briefs in support of the motion. On April 1, 2016, the Court issued its Opinion and Order granting the defendants’ Motion to Dismiss. The Court allowed the lead plaintiff 20 days to file another amended complaint or to inform the Court that it no longer wishes to proceed with the suit. On April 20, 2016, the lead plaintiff notified the Court that it did not intend to amend its complaint. On April 26, 2016, the Court entered a final judgment dismissing the case. The deadline for the lead plaintiff to appeal the dismissal expired on May 26, 2016. Accordingly, there has not been any loss associated with this case. In addition, in a letter dated September 4, 2014, a purported shareholder of the Company demanded that the Company’s board of directors (the “Board”) commence an independent internal investigation into and legal proceedings against each member of the Board, a former member of the Board and certain officers of the Company for alleged violations of Maryland and/or federal law. The letter alleges that the Board and senior officers breached their fiduciary duties to the Company, including the duty of loyalty and due care, by (i) improperly accounting for goodwill, (ii) causing the Company to potentially violate the FCPA, resulting in an investigation by the SEC, (iii) causing the Company to engage in improper conduct related to the Company’s Russia operations; and (iv) making false statements regarding, and failing to properly account for, certain contracts with Pemex. As described in the letter, the purported shareholder believes that the legal proceedings should seek recovery of damages in an unspecified amount allegedly sustained by the Company. The Board referred the demand letter to a special committee of the Board (the “Special Committee”). In April 2016, the Special Committee decided to recommend to the Board that the actions stated in the demand letter, including the commencement of litigation asserting the claims stated in the demand letter, would not serve the best interests of the Company and its shareholders, and that the demand should be refused. On May 12, 2016, the Special Committee reported its recommendations to the independent members of the board, who voted unanimously to ratify, adopt and approve the recommendations of the Special Committee and directed counsel to prepare a response. On August 10, 2016, the Board approved the response and the purported shareholder was notified of this determination on August 12, 2016. We cannot predict the outcome of this matter. In March 2015, two collective action lawsuits were filed in the Southern District of Texas, Corpus Christi Division, individually and on behalf of all others similarly situated, alleging violations of the Fair Labor Standards Act of 1938 (“FLSA”). We agreed to conditional certification in the first lawsuit and notice of the case issued to 56 putative class members. Only 11 of the eligible class members filed a notice of consent to join the lawsuit by the opt-in deadline. This is an opt-in rate of just below 20%. The first lawsuit is currently set for trial on December 12, 2016. We also agreed to conditional certification in the second lawsuit and notice of the case issued to 14 putative class members. Nine putative class members, including the named plaintiff, have filed a notice of consent to join the lawsuit and the deadline to join expired on April 4, 2016. There is no trial date set for the second lawsuit. At this time, we cannot estimate any possible loss or range of loss for either case. In May 2015, a class and collective action lawsuit was filed in the Southern District of Texas, Houston Division, individually and on behalf of all others similarly situated, alleging violations of the FLSA and the New Mexico Minimum Wage Act. We agreed to conditional certification of a putative class and notice issued to 174 putative class members. Only 27 of the eligible class members filed a notice of consent to join the lawsuit by the opt-in deadline. This is an opt-in rate of just above 15%. There is no trial date set for this lawsuit. At this time, we cannot estimate any possible loss or range of loss for this case. In November 2015, the Santa Barbara County District Attorney filed a criminal complaint against two former employees and Key, specifically alleging three counts of violations of California Labor Code section 6425(a) against Key. The complaint seeks unspecified penalties against Key related to an October 12, 2013 accident which resulted in the death of one Key employee at a drilling site near Santa Maria, California. An arraignment was held on February 10, 2016, where Key and its former employees pleaded not guilty to all charges. Because the matter is in early stages, we cannot predict the outcome at this time. Accordingly, we cannot estimate any possible loss or range of loss. On or about November 23, 2015, the North Dakota Industrial Commission (“NDIC”) filed a notice in the county of Burleigh County, ND alleging statutory violations by Key Energy Services, LLC, as operator of two salt water disposal wells in the state of North Dakota. The NDIC has pled for approximately $888,000 in fines and costs. The Company is currently in discussions with the NDIC and is not able to estimate any possible loss or range of loss at this time.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June 30, 2016 and December 31, 2015 , we have recorded $52.1 million and $56.4 million , respectively, of self-insurance reserves related to workers’ compensation, vehicular liabilities and general liability claims. Partially offsetting these liabilities, we had $16.9 million and $ 17.3 million of insurance receivables as of June 30, 2016 and December 31, 2015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June 30, 2016 and December 31, 2015 , we have recorded $4.3 million and $5.5 million , respectively, for our environmental remediation liabilities. We believe that the liabilities we have recorded are appropriate based on the known facts and circumstances and do not expect further losses materially in excess of the amounts already accrued.</t>
  </si>
  <si>
    <t>EARNINGS (LOSS) PER SHARE</t>
  </si>
  <si>
    <t>Earnings Per Share [Abstract]</t>
  </si>
  <si>
    <t>LOSS PER SHARE 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 The components of our loss per share are as follows: Three Months Ended Six Months Ended June 30, June 30, 2016 2015 2016 2015 (in thousands, except per share amounts) Basic and Diluted EPS Calculation: Numerator Net loss $ (92,802 ) $ (65,379 ) $ (174,416 ) $ (125,055 ) Denominator Weighted average shares outstanding $ 160,982 $ 156,347 $ 160,514 155,586 Basic and diluted loss per share $ (0.58 ) $ (0.42 ) $ (1.09 ) $ (0.80 ) Stock options and stock appreciation rights (“SARs”) are included in the computation of diluted loss per share using the treasury stock method. Restricted stock awards are legally considered issued and outstanding when granted and are included in basic weighted average shares outstanding. The company has issued potentially dilutive instruments such as stock options and SARs. However, the company did not include these instruments in its calculation of diluted loss per share during the periods presented, because to include them would be anti-dilutive. The following shows potentially dilutive instruments: Three Months Ended Six Months Ended June 30, June 30, 2016 2015 2016 2015 (in thousands) Stock options 587 1,310 812 1,319 SARs 240 315 240 315 No events occurred after June 30, 2016 that would materially affect the number of weighted average shares outstanding.</t>
  </si>
  <si>
    <t>SHARE-BASED COMPENSATION</t>
  </si>
  <si>
    <t>Disclosure of Compensation Related Costs, Share-based Payments [Abstract]</t>
  </si>
  <si>
    <t>SHARE-BASED COMPENSATION We recognized employee share-based compensation expense of $0.5 million and $2.1 million during the three months ended June 30, 2016 and 2015 , respectively. We recognized employee share-based compensation expense of $2.9 million and $6.2 million during the six months ended June 30, 2016 and 2015 , respectively. We did not capitalize any share-based compensation during the three and six months ended June 30, 2016 and 2015 . The unrecognized compensation cost related to our unvested restricted stock as of June 30, 2016 is estimated to be $3.5 million and is expected to be recognized over a weighted-average period of 1.4 years. All outstanding stock options are vested and there are no unrecognized cost related to our stock options as of June 30, 2016 . In January 2015, we issued 2.1 million performance units to our executive officers under the 2014 Plan with such material terms as set forth in the 2014 PU Award Agreement. In February 2015, we issued 0.4 million performance units to certain other employees under the 2015 PU Plan. The performance units are measured based on one three -year performance period from January 1, 2015 to December 31, 2017. The number of performance units that may be earned by a participant is determined at the end of the performance period based on the relative placement of Key’s total stockholder return for that period within the peer group, as follows: Company Placement for the Performance Period Performance Units Earned as a Percentage of Target First 200 % Second 180 % Third 160 % Fourth 140 % Fifth 120 % Sixth 100 % Seventh 0 % Eighth 0 % Ninth 0 % Tenth 0 % Eleventh 0 % Twelfth 0 % 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June 30, 2016 , the fair value of outstanding performance units was $0.1 million , and is being accreted to compensation expense over the vesting terms of the awards. As of June 30, 2016 , the unrecognized compensation cost related to our unvested performance units is estimated to be less than $0.1 million and is expected to be recognized over a weighted-average period of 1.5 years.</t>
  </si>
  <si>
    <t>TRANSACTIONS WITH RELATED PARTIES</t>
  </si>
  <si>
    <t>Related Party Transactions [Abstract]</t>
  </si>
  <si>
    <t>TRANSACTIONS WITH RELATED PARTIES Board of Director Relationships A member of our board of directors is the Executive Vice President, General Counsel and Chief Administrative Officer of Anadarko Petroleum Corporation (“Anadarko”), which is one of our customers. Sales to Anadarko were approximately $1.3 million and $2.7 million for the three months ended June 30, 2016 and 2015 , respectively, and $3.1 million and $7.8 million for the six months ended June 30, 2016 and 2015 , respectively. Receivables outstanding from Anadarko were approximately $0.4 million and $0.9 million as of June 30, 2016 and December 31, 2015 , respectively. Transactions with Anadarko for our services are made on terms consistent with other customers.</t>
  </si>
  <si>
    <t>ESTIMATED FAIR VALUE OF FINANCIAL INSTRUMENTS</t>
  </si>
  <si>
    <t>Fair Value Disclosures [Abstract]</t>
  </si>
  <si>
    <t>ESTIMATED FAIR VALUE OF FINANCIAL INSTRUMENTS The following is a summary of the carrying amounts and estimated fair values of our financial instruments as of June 30, 2016 and December 31, 2015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June 30, 2016 December 31, 2015 Carrying Value Fair Value Carrying Value Fair Value (in thousands) Financial liabilities: 6.75% Senior Notes due 2021 $ 675,000 $ 249,818 $ 675,000 $ 175,568 Term Loan Facility due 2020 299,523 299,523 313,425 313,425 6.75% Senior Notes due 2021. The fair value of these notes are based upon the quoted market prices for those securities as of the dates indicated. The carrying value of these notes as of June 30, 2016 was $675.0 million , and the fair value was $249.8 million ( 37.0% of carrying value). Term Loan Facility due 2020 . Because the variable interest rates of these loans approximate current market rates, the fair values of the loans borrowed under this facility approximate their carrying values.</t>
  </si>
  <si>
    <t>SEGMENT INFORMATION</t>
  </si>
  <si>
    <t>Segment Reporting [Abstract]</t>
  </si>
  <si>
    <t>SEGMENT INFORMATION Our reportable business segments are U.S. Rig Services, Fluid Management Services, Coiled Tubing Services, Fishing and Rental Services and International. We also have a “Functional Support” segment associated with overhead and other costs in support of our reportable segments. Our U.S. Rig Services, Fluid Management Services, Coiled Tubing Services, Fishing and Rental Services operate geographically within the United States. The International reportable segment includes our operations in Mexico and Russia and our Canadian subsidiary. During the second half of 2015, we ceased operations in Colombia, Ecuador and the Middle East. We evaluate the performance of our segments based on gross margin measures. All inter-segment sales pricing is based on current market conditions. U.S. Rig Services 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20,000 feet.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ishing and Rental Services We offer a full line of fishing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 Demand for our fishing and rental services is closely related to capital spending by oil and natural gas producers, which is generally a function of oil and natural gas prices. International Our International segment includes operations in Mexico and Russia. During the second half of 2015, we ceased operations in Colombia, Ecuador and the Middle East. We provide rig-based services such as the maintenance, workover, recompletion of existing oil wells, completion of newly-drilled wells and plugging and abandonment of wells at the end of their useful lives in each of our international markets. In addition, in Mexico we provide drilling, coiled tubing, wireline and project management and consulting services. Our work in Mexico also requires us to provide third-party services, which vary in scope by project. We also have a technology development and control systems business based in Canada which is focused on the development of hardware and software related to oilfield service equipment controls, data acquisition and digital information flow. In April 2015, we announced our decision to exit markets in which we participate outside of North America. Our strategy is to sell or relocate the assets of the businesses operating in these markets. As of December 31, 2015, we sold our subsidiary in Bahrain and certain assets in Oman, Ecuador and Colombia and are no longer operating in these markets. We are currently in discussions to sell our subsidiary in Russia. Functional Support Our Functional Support segment includes unallocated overhead costs associated with administrative support for our U.S. and International reporting segments. Financial Summary The following tables set forth our unaudited segment information as of and for the three and six months ended June 30, 2016 and 2015 (in thousands): As of and for the three months ended June 30, 2016 U.S. Rig Services Fluid Management Services Coiled Tubing Services Fishing and Rental Services International Functional Support(2) Reconciling Eliminations Total Revenues from external customers $ 51,502 $ 19,591 $ 7,617 $ 13,412 $ 2,890 $ — $ — $ 95,012 Intersegment revenues 199 221 3 1,267 110 — (1,800 ) — Depreciation and amortization 14,771 5,978 2,905 7,580 2,111 2,511 — 35,856 Other operating expenses 50,405 21,168 10,769 14,608 5,680 27,692 — 130,322 Operating loss (13,674 ) (7,555 ) (6,057 ) (8,776 ) (4,901 ) (30,203 ) — (71,166 ) Interest expense, net of amounts capitalized — — — — — 21,357 — 21,357 Loss before income taxes (13,663 ) (7,519 ) (6,007 ) (8,767 ) (5,778 ) (51,201 ) — (92,935 ) Long-lived assets(1) 468,321 118,898 49,598 113,276 48,588 185,907 (143,613 ) 840,975 Total assets 1,310,869 255,124 121,677 474,396 164,783 (787,211 ) (409,861 ) 1,129,777 Capital expenditures 364 1,200 — 432 347 23 — 2,366 As of and for the three months ended June 30, 2015 U.S. Rig Services Fluid Management Services Coiled Tubing Services Fishing and Rental Services International Functional Support(2) Reconciling Eliminations Total Revenues from external customers $ 93,253 $ 39,178 $ 21,609 $ 28,142 $ 15,314 $ — $ — $ 197,496 Intersegment revenues 196 421 — 1,447 798 542 (3,404 ) — Depreciation and amortization 14,975 6,525 5,841 8,982 6,507 3,066 — 45,896 Impairment expense — — — — 21,352 — — 21,352 Other operating expenses 82,410 32,712 19,851 25,734 16,326 32,518 — 209,551 Operating loss (4,132 ) (59 ) (4,083 ) (6,574 ) (28,871 ) (35,584 ) — (79,303 ) Interest expense, net of amounts capitalized — — — — — 17,058 — 17,058 Loss before income taxes (4,067 ) (41 ) (4,074 ) (6,574 ) (28,919 ) (52,438 ) — (96,113 ) Long-lived assets(1) 796,551 171,058 166,931 319,480 221,832 245,188 (152,640 ) 1,768,400 Total assets 1,609,569 299,670 251,201 658,464 371,152 (481,597 ) (418,681 ) 2,289,778 Capital expenditures 3,201 2,506 2,007 2,124 1,509 2,333 — 13,680 As of and for the six months ended June 30, 2016 U.S. Rig Services Fluid Management Services Coiled Tubing Services Fishing and Rental Services International Functional Support(2) Reconciling Eliminations Total Revenues from external customers $ 110,490 $ 42,261 $ 17,148 $ 29,695 $ 6,506 $ — $ — $ 206,100 Intersegment revenues 444 530 43 2,254 250 — (3,521 ) — Depreciation and amortization 29,676 11,858 5,891 14,762 4,348 5,073 — 71,608 Other operating expenses 100,854 44,230 23,463 27,721 12,119 58,778 — 267,165 Operating loss (20,040 ) (13,827 ) (12,206 ) (12,788 ) (9,961 ) (63,851 ) — (132,673 ) Interest expense, net of amounts capitalized — — — — — 42,941 — 42,941 Loss before income taxes (20,025 ) (13,787 ) (12,083 ) (12,781 ) (10,275 ) (105,844 ) — (174,795 ) Long-lived assets(1) 468,321 118,898 49,598 113,276 48,588 185,907 (143,613 ) 840,975 Total assets 1,310,869 255,124 121,677 474,396 164,783 (787,211 ) (409,861 ) 1,129,777 Capital expenditures 504 2,020 101 1,516 711 215 — 5,067 As of and for the six months ended June 30, 2015 U.S. Rig Services Fluid Management Services Coiled Tubing Services Fishing and Rental Services International Functional Support(2) Reconciling Eliminations Total Revenues from external customers $ 214,075 $ 89,933 $ 52,626 $ 70,832 $ 37,829 $ — $ — $ 465,295 Intersegment revenues 459 729 — 3,249 2,165 1,084 (7,686 ) — Depreciation and amortization 29,685 14,247 11,608 17,946 13,336 6,285 — 93,107 Impairment expense — — 21,700 — 21,352 — — 43,052 Other operating expenses 180,522 74,269 47,223 59,516 41,623 78,572 — 481,725 Operating income (loss) 3,868 1,417 (27,905 ) (6,630 ) (38,482 ) (84,857 ) — (152,589 ) Interest expense, net of amounts capitalized — — — — — 30,400 — 30,400 Income (loss) before income taxes 3,965 1,483 (27,894 ) (6,800 ) (39,550 ) (118,377 ) — (187,173 ) Long-lived assets(1) 796,551 171,058 166,931 319,480 221,832 245,188 (152,640 ) 1,768,400 Total assets 1,609,569 299,670 251,201 658,464 371,152 (481,597 ) (418,681 ) 2,289,778 Capital expenditures 12,862 3,800 4,121 5,619 2,875 3,398 — 32,675 (1) Long-lived assets include fixed assets, goodwill, intangibles and other non-current assets. (2) Functional Support is geographically located in the United States.</t>
  </si>
  <si>
    <t>CONDENSED CONSOLIDATING FINANCIAL STATEMENTS</t>
  </si>
  <si>
    <t>Condensed Consolidating Financial Statements [Abstract]</t>
  </si>
  <si>
    <t>CONDENSED CONSOLIDATING FINANCIAL STATEMENTS Our 2021 Notes, ABL Facility and Term Loan Facility are guaranteed by virtually all our domestic subsidiaries, all of which are wholly owned. The guarantees are joint and several, full, complete and unconditional. There are no restrictions on the ability of subsidiary guarantors to transfer funds to the parent company. As a result of these guarantee arrangements, we are required to present the following condensed consolidating financial information pursuant to SEC Regulation S-X Rule 3-10, “ Financial Statements of Guarantors and Issuers of Guaranteed Securities Registered or Being Registered.” CONDENSED CONSOLIDATING UNAUDITED BALANCE SHEETS June 30, 2016 Parent Company Guarantor Subsidiaries Non-Guarantor Subsidiaries Eliminations Consolidated (in thousands) Assets: Current assets $ 106,199 $ 125,704 $ 56,899 $ — $ 288,802 Property and equipment, net — 794,677 23,049 — 817,726 Intercompany notes and accounts receivable and investment in subsidiaries 2,022,100 1,444,132 23,241 (3,489,473 ) — Other assets — 21,272 1,977 — 23,249 TOTAL ASSETS $ 2,128,299 $ 2,385,785 $ 105,166 $ (3,489,473 ) $ 1,129,777 Liabilities and equity: Current liabilities $ 35,100 $ 70,816 $ 35,235 $ — $ 141,151 Long-term debt 950,401 — — — 950,401 Intercompany notes and accounts payable 1,162,648 2,673,643 272,391 (4,108,682 ) — Deferred tax liabilities 6,275 — 7,884 — 14,159 Other long-term liabilities 6,279 50,154 20 — 56,453 Equity (32,404 ) (408,828 ) (210,364 ) 619,209 (32,387 ) TOTAL LIABILITIES AND EQUITY $ 2,128,299 $ 2,385,785 $ 105,166 $ (3,489,473 ) $ 1,129,777 CONDENSED CONSOLIDATING BALANCE SHEETS December 31, 2015 Parent Company Guarantor Subsidiaries Non-Guarantor Subsidiaries Eliminations Consolidated (in thousands) Assets: Current assets $ 202,688 $ 192,083 $ 25,655 $ — $ 420,426 Property and equipment, net — 869,150 10,882 — 880,032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 CONDENSED CONSOLIDATING UNAUDITED STATEMENTS OF OPERATIONS Three Months Ended June 30, 2016 Parent Company Guarantor Subsidiaries Non-Guarantor Subsidiaries Eliminations Consolidated (in thousands) Revenues $ — $ 92,122 $ 3,000 $ (110 ) $ 95,012 Direct operating expense — 86,419 3,102 (102 ) 89,419 Depreciation and amortization expense — 34,676 1,180 — 35,856 General and administrative expense 205 38,091 2,607 — 40,903 Operating loss (205 ) (67,064 ) (3,889 ) (8 ) (71,166 ) Interest expense, net of amounts capitalized 21,357 — — — 21,357 Other (income) loss, net (645 ) 49 890 118 412 Loss before income taxes (20,917 ) (67,113 ) (4,779 ) (126 ) (92,935 ) Income tax (expense) benefit (6 ) — 139 — 133 Net loss $ (20,923 ) $ (67,113 ) $ (4,640 ) $ (126 ) $ (92,802 ) CONDENSED CONSOLIDATING UNAUDITED STATEMENTS OF OPERATIONS Three Months Ended June 30, 2015 Parent Company Guarantor Subsidiaries Non-Guarantor Subsidiaries Eliminations Consolidated (in thousands) Revenues $ — $ 185,061 $ 15,118 $ (2,683 ) $ 197,496 Direct operating expense — 148,714 11,325 (1,198 ) 158,841 Depreciation and amortization expense — 43,085 2,811 — 45,896 General and administrative expense 186 48,159 3,842 (1,477 ) 50,710 Impairment expense — — 21,352 — 21,352 Operating loss (186 ) (54,897 ) (24,212 ) (8 ) (79,303 ) Interest expense, net of amounts capitalized 17,058 — — — 17,058 Other (income) loss, net (582 ) 445 (126 ) 15 (248 ) Loss before income taxes (16,662 ) (55,342 ) (24,086 ) (23 ) (96,113 ) Income tax (expense) benefit 30,756 (74 ) 52 — 30,734 Net income (loss) $ 14,094 $ (55,416 ) $ (24,034 ) $ (23 ) $ (65,379 ) CONDENSED CONSOLIDATING UNAUDITED STATEMENTS OF OPERATIONS Six Months Ended June 30, 2016 Parent Company Guarantor Subsidiaries Non-Guarantor Subsidiaries Eliminations Consolidated (in thousands) Revenues $ — $ 199,594 $ 6,756 $ (250 ) $ 206,100 Direct operating expense — 173,226 7,025 (234 ) 180,017 Depreciation and amortization expense — 69,210 2,398 — 71,608 General and administrative expense 398 81,689 5,061 — 87,148 Operating loss (398 ) (124,531 ) (7,728 ) (16 ) (132,673 ) Interest expense, net of amounts capitalized 42,941 — — — 42,941 Other (income) loss, net (1,290 ) (94 ) 332 233 (819 ) Loss before income taxes (42,049 ) (124,437 ) (8,060 ) (249 ) (174,795 ) Income tax (expense) benefit (12 ) — 391 — 379 Net loss $ (42,061 ) $ (124,437 ) $ (7,669 ) $ (249 ) $ (174,416 ) CONDENSED CONSOLIDATING UNAUDITED STATEMENTS OF OPERATIONS Six Months Ended June 30, 2015 Parent Company Guarantor Subsidiaries Non-Guarantor Subsidiaries Eliminations Consolidated (in thousands) Revenues $ — $ 434,468 $ 38,069 $ (7,242 ) $ 465,295 Direct operating expense — 338,340 28,620 (3,589 ) 363,371 Depreciation and amortization expense — 87,524 5,583 — 93,107 General and administrative expense 407 113,794 7,793 (3,640 ) 118,354 Impairment expense — 21,700 21,352 — 43,052 Operating loss (407 ) (126,890 ) (25,279 ) (13 ) (152,589 ) Interest expense, net of amounts capitalized 30,400 — — — 30,400 Other (income) loss, net (900 ) 4,486 583 15 4,184 Loss before income taxes (29,907 ) (131,376 ) (25,862 ) (28 ) (187,173 ) Income tax benefit 61,618 3 497 — 62,118 Net income (loss) $ 31,711 $ (131,373 ) $ (25,365 ) $ (28 ) $ (125,055 ) CONDENSED CONSOLIDATING UNAUDITED STATEMENTS OF CASH FLOWS Six Months Ended June 30, 2016 Parent Company Guarantor Subsidiaries Non-Guarantor Subsidiaries Eliminations Consolidated (in thousands) Net cash provided by (used in) operating activities $ — $ (71,274 ) $ 3,884 $ — $ (67,390 ) Cash flows from investing activities: Capital expenditures — (4,720 ) (347 ) — (5,067 ) Intercompany notes and accounts — 59,815 — (59,815 ) — Other investing activities, net — 8,506 — — 8,506 Net cash provided by (used in) investing activities — 63,601 (347 ) (59,815 ) 3,439 Cash flows from financing activities: Repayments of long-term debt (13,901 ) — — — (13,901 ) Restricted cash (18,605 ) — — — (18,605 ) Repurchases of common stock (164 ) — — — (164 ) Intercompany notes and accounts (59,815 ) — — 59,815 — Other financing activities, net (2,618 ) — — — (2,618 ) Net cash used in financing activities (95,103 ) — — 59,815 (35,288 ) Effect of changes in exchange rates on cash — — (1,593 ) — (1,593 ) Net increase (decrease) in cash and cash equivalents (95,103 ) (7,673 ) 1,944 — (100,832 ) Cash and cash equivalents at beginning of period 191,065 10,024 3,265 — 204,354 Cash and cash equivalents at end of period $ 95,962 $ 2,351 $ 5,209 $ — $ 103,522 CONDENSED CONSOLIDATING UNAUDITED STATEMENTS OF CASH FLOWS Six Months Ended June 30, 2015 Parent Company Guarantor Subsidiaries Non-Guarantor Subsidiaries Eliminations Consolidated (in thousands) Net cash provided by (used in) operating activities $ — $ (6,317 ) $ 5,119 $ — $ (1,198 ) Cash flows from investing activities: Capital expenditures — (31,435 ) (1,240 ) — (32,675 ) Intercompany notes and accounts — 41,993 — (41,993 ) — Other investing activities, net — 10,545 — — 10,545 Net cash provided by (used in) investing activities — 21,103 (1,240 ) (41,993 ) (22,130 ) Cash flows from financing activities: Proceeds from long-term debt 305,550 — — — 305,550 Proceeds from borrowings on revolving credit facility 130,000 — — — 130,000 Repayments on revolving credit facility (200,000 ) — — — (200,000 ) Payment of deferred financing costs (11,072 ) — — — (11,072 ) Repurchases of common stock (312 ) — — — (312 ) Intercompany notes and accounts (41,993 ) — — 41,993 — Other financing activities, net (2,950 ) — — — (2,950 ) Net cash provided by financing activities 179,223 — — 41,993 221,216 Effect of changes in exchange rates on cash — — 289 — 289 Net increase in cash and cash equivalents 179,223 14,786 4,168 — 198,177 Cash and cash equivalents at beginning of period 19,949 450 6,905 — 27,304 Cash and cash equivalents at end of period $ 199,172 $ 15,236 $ 11,073 $ — $ 225,481</t>
  </si>
  <si>
    <t>SUBSEQUENT EVENTS</t>
  </si>
  <si>
    <t>Subsequent Event [Line Items]</t>
  </si>
  <si>
    <t>SUBSEQUENT EVENTS Our common stock was traded on the New York Stock Exchange (“NYSE”) under the symbol “KEG” throughout the first and second quarter of this year. On July 27, 2016, the trading of our common stock on the NYSE was suspended due to abnormally low price levels. The NYSE stated that it will apply to the SEC to delist our common stock upon completion of all applicable procedures. Our common stock is now being traded on the OTC Pink under the symbol “KEGX.” Effective August 11, 2016, the Company entered into a settlement agreement with the SEC resolving the SEC’s investigation into possible violations of the FCPA by the Company or its subsidiaries. Pursuant to the settlement, Key has agreed to pay disgorgement of $5.0 million and to cease and desist from committing or causing any violations of the books and records and internal controls provisions of the FCPA. The Company neither admitted nor denied any of the SEC’s allegations, except as to jurisdiction. See “Note 10. Commitments and Contingencies” for further discussion.</t>
  </si>
  <si>
    <t>SIGNIFICANT ACCOUNTING POLICIES AND ESTIMATES (Policies)</t>
  </si>
  <si>
    <t>Accounting Standards Not Yet Adopted in this Report</t>
  </si>
  <si>
    <t>Recent Accounting Developments ASU 2016-09. In March 2016, the FASB Issued ASU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the Company for annual reporting periods beginning after December 15, 2016, including interim periods within those fiscal years, with early adoption permitted. We are currently evaluating the standard to determine the impact of its adoption on the consolidated financial statements. ASU 2016-02. In February 2016, the FASB issued ASU 2016-02, Leases (Topic 842),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The new standard is required to be applied with a modified retrospective approach to each prior reporting period presented. We are currently evaluating the standard to determine the impact of its adoption on the consolidated financial statements. ASU 2015-17. In November 2015, the FASB issued ASU 2015-17, Balance Sheet Classification of Deferred Taxes (Topic 740) .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We are currently evaluating the standard to determine the impact of its adoption on the consolidated financial statement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the consolidated financial statements.</t>
  </si>
  <si>
    <t>ASSETS HELD FOR SALE (Tables)</t>
  </si>
  <si>
    <t>Disclosure of Long Lived Assets Held-for-sale [Table Text Block]</t>
  </si>
  <si>
    <t>The following assets and related liabilities of our Russian business unit are classified as held for sale on our June 30, 2016 condensed consolidated balance sheet (in thousands): Current assets: Cash and cash equivalents $ 243 Accounts receivable 3,916 Total current assets 4,159 Current liabilities: Accounts payable 196 Other current liabilities 572 Total current liabilities 768 Net Assets $ 3,391</t>
  </si>
  <si>
    <t>EQUITY (Tables)</t>
  </si>
  <si>
    <t>Schedule of Stockholders Equity</t>
  </si>
  <si>
    <t>A reconciliation of the total carrying amount of our equity accounts for the six months ended June 30, 2016 is as follows: COMMON STOCKHOLDERS Common Stock Additional Paid-in Capital Accumulated Other Comprehensive Loss Retained Deficit Total Number of Shares Amount at Par (in thousands) Balance at December 31, 2015 157,543 $ 15,754 $ 966,637 $ (43,740 ) $ (798,361 ) $ 140,290 Foreign currency translation — — — 1,466 — 1,466 Common stock purchases (533 ) (53 ) (111 ) — — (164 ) Share-based compensation 3,869 387 2,668 — — 3,055 Tax expense from share-based compensation — — (2,618 ) — — (2,618 ) Net loss — — — — (174,416 ) (174,416 ) Balance at June 30, 2016 160,879 $ 16,088 $ 966,576 $ (42,274 ) $ (972,777 ) $ (32,387 ) A reconciliation of the total carrying amount of our equity accounts for six months ended June 30, 2015 is as follows: COMMON STOCKHOLDERS Common Stock Additional Paid-in Capital Accumulated Other Comprehensive Loss Retained Earnings (Deficit) Total Number of Shares Amount at Par (in thousands) Balance at December 31, 2014 153,557 $ 15,356 $ 960,647 $ (37,280 ) $ 119,340 $ 1,058,063 Foreign currency translation — — — 516 — 516 Common stock purchases (145 ) (15 ) (297 ) — — (312 ) Share-based compensation 4,242 424 6,212 — — 6,636 Tax expense from share-based compensation — — (2,950 ) — — (2,950 ) Net loss — — — — (125,055 ) (125,055 ) Balance at June 30, 2015 157,654 $ 15,765 $ 963,612 $ (36,764 ) $ (5,715 ) $ 936,898</t>
  </si>
  <si>
    <t>OTHER BALANCE SHEET INFORMATION (Tables)</t>
  </si>
  <si>
    <t>Other Current Assets</t>
  </si>
  <si>
    <t>The table below presents comparative detailed information about other current assets at June 30, 2016 and December 31, 2015 : June 30, 2016 December 31, 2015 (in thousands) Other current assets: Deferred tax assets $ 10,131 $ 10,131 Prepaid current assets 19,433 23,287 Reinsurance receivable 8,060 8,409 VAT asset 11,361 12,784 Current assets held for sale 4,159 4,691 Other 10,124 11,383 Total $ 63,268 $ 70,685</t>
  </si>
  <si>
    <t>Other Noncurrent Assets</t>
  </si>
  <si>
    <t>The table below presents comparative detailed information about other non-current assets at June 30, 2016 and December 31, 2015 : June 30, 2016 December 31, 2015 (in thousands) Other non-current assets: Deferred tax assets $ — $ 6,260 Reinsurance receivable 8,525 8,877 Deposits 9,594 3,463 Equity method investments 960 1,026 Non-current assets held for sale — 1,209 Other 176 622 Total $ 19,255 $ 21,457</t>
  </si>
  <si>
    <t>Other Current Liabilities</t>
  </si>
  <si>
    <t>The table below presents comparative detailed information about other current liabilities at June 30, 2016 and December 31, 2015 : June 30, 2016 December 31, 2015 (in thousands) Other current liabilities: Accrued payroll, taxes and employee benefits $ 16,507 $ 19,578 Accrued operating expenditures 9,091 12,514 Income, sales, use and other taxes 21,679 24,833 Self-insurance reserve 27,656 30,029 Accrued interest 23,183 23,685 Accrued insurance premiums 570 3,588 Current liabilities held for sale 768 529 Other 14,880 5,837 Total $ 114,334 $ 120,593</t>
  </si>
  <si>
    <t>Other Noncurrent Liabilities</t>
  </si>
  <si>
    <t>The table below presents comparative detailed information about other non-current liabilities at June 30, 2016 and December 31, 2015 : June 30, 2016 December 31, 2015 (in thousands) Other non-current liabilities: Asset retirement obligations $ 12,014 $ 12,218 Environmental liabilities 4,315 5,520 Accrued rent 1,220 192 Accrued sales, use and other taxes 10,973 11,137 Other 3,501 1,679 Total $ 32,023 $ 30,746</t>
  </si>
  <si>
    <t>INTANGIBLE ASSETS (Tables)</t>
  </si>
  <si>
    <t>Other Intangible Assets</t>
  </si>
  <si>
    <t>The components of our other intangible assets as of June 30, 2016 and December 31, 2015 are as follows: June 30, 2016 December 31, 2015 (in thousands) Noncompete agreements: Gross carrying value $ 1,535 $ 1,535 Accumulated amortization (1,387 ) (1,289 ) Net carrying value 148 246 Patents, trademarks and tradenames: Gross carrying value 400 1,329 Accumulated amortization (323 ) (302 ) Net carrying value 77 1,027 Customer relationships and contracts: Gross carrying value 40,650 41,996 Accumulated amortization (38,039 ) (38,705 ) Net carrying value 2,611 3,291 Developed technology: Gross carrying value 4,778 4,778 Accumulated amortization (3,620 ) (3,459 ) Net carrying value 1,158 1,319 Total: Gross carrying value 48,139 50,417 Accumulated amortization (44,145 ) (44,534 ) Net carrying value $ 3,994 $ 5,883</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Weighted average remaining amortization period (years) Expected Amortization Expense Remainder of 2016 2017 2018 2019 2020 2021 (in thousands) Noncompete agreements 1.3 $ 70 $ 78 $ — $ — $ — $ — Trademarks 1.9 20 40 17 — — — Customer relationships and contracts 3.2 619 990 431 341 230 — Developed technology 3.8 159 315 315 242 127 — Total expected intangible asset amortization expense $ 868 $ 1,423 $ 763 $ 583 $ 357 $ —</t>
  </si>
  <si>
    <t>LONG-TERM DEBT (Tables)</t>
  </si>
  <si>
    <t>Long-Term Debt</t>
  </si>
  <si>
    <t>As of June 30, 2016 and December 31, 2015 , the components of our long-term debt were as follows: June 30, 2016 December 31, 2015 (in thousands) 6.75% Senior Notes due 2021 $ 675,000 $ 675,000 Term Loan Facility due 2020 299,523 313,425 Debt issuance costs and unamortized premium (discount) on debt, net (20,972 ) (23,575 ) Total 953,551 964,850 Less current portion (3,150 ) (3,150 ) Long-term debt $ 950,401 $ 961,700</t>
  </si>
  <si>
    <t>Schedule of Debt</t>
  </si>
  <si>
    <t>The 2021 Notes ar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t>
  </si>
  <si>
    <t>Weighted Average Interest Rates</t>
  </si>
  <si>
    <t>The weighted average interest rates on the outstanding borrowings under the ABL Facility and Term Loan Facility for the three and six month periods ended June 30, 2016 were as follows: Three Months Ended Six Months Ended June 30, 2016 June 30, 2016 (in thousands) ABL Facility — % — % Term Loan Facility 10.25 % 10.25 %</t>
  </si>
  <si>
    <t>OTHER INCOME, NET (Tables)</t>
  </si>
  <si>
    <t>Other Income and Expense</t>
  </si>
  <si>
    <t>The table below presents comparative detailed information about our other income and expense, shown on the condensed consolidated statements of operations as “ other (income) loss, net ” for the periods indicated: Three Months Ended June 30, Six Months Ended June 30, 2016 2015 2016 2015 (in thousands) Interest income $ (134 ) $ (25 ) $ (266 ) $ (40 ) Foreign exchange loss 1,013 333 761 1,593 Allowance for collectibility of notes receivable — — — 3,950 Other, net (467 ) (556 ) (1,314 ) (1,319 ) Total $ 412 $ (248 ) $ (819 ) $ 4,184</t>
  </si>
  <si>
    <t>EARNINGS (LOSS) PER SHARE (Tables)</t>
  </si>
  <si>
    <t>Schedule of Earnings Per Share, Basic and Diluted</t>
  </si>
  <si>
    <t>The components of our loss per share are as follows: Three Months Ended Six Months Ended June 30, June 30, 2016 2015 2016 2015 (in thousands, except per share amounts) Basic and Diluted EPS Calculation: Numerator Net loss $ (92,802 ) $ (65,379 ) $ (174,416 ) $ (125,055 ) Denominator Weighted average shares outstanding $ 160,982 $ 156,347 $ 160,514 155,586 Basic and diluted loss per share $ (0.58 ) $ (0.42 ) $ (1.09 ) $ (0.80 )</t>
  </si>
  <si>
    <t>Schedule of Antidilutive Securities Excluded from Computation of Earnings Per Share</t>
  </si>
  <si>
    <t>The company has issued potentially dilutive instruments such as stock options and SARs. However, the company did not include these instruments in its calculation of diluted loss per share during the periods presented, because to include them would be anti-dilutive. The following shows potentially dilutive instruments: Three Months Ended Six Months Ended June 30, June 30, 2016 2015 2016 2015 (in thousands) Stock options 587 1,310 812 1,319 SARs 240 315 240 315</t>
  </si>
  <si>
    <t>SHARE-BASED COMPENSATION (Tables)</t>
  </si>
  <si>
    <t>Number Of Performance Units Earned Based on Relative Placement of Total Stockholder Return for Period Within Peer Group</t>
  </si>
  <si>
    <t>he number of performance units that may be earned by a participant is determined at the end of the performance period based on the relative placement of Key’s total stockholder return for that period within the peer group, as follows: Company Placement for the Performance Period Performance Units Earned as a Percentage of Target First 200 % Second 180 % Third 160 % Fourth 140 % Fifth 120 % Sixth 100 % Seventh 0 % Eighth 0 % Ninth 0 % Tenth 0 % Eleventh 0 % Twelfth 0 %</t>
  </si>
  <si>
    <t>ESTIMATED FAIR VALUE OF FINANCIAL INSTRUMENTS (Tables)</t>
  </si>
  <si>
    <t>Carrying Amounts and Estimated Fair Values of Financial Instruments</t>
  </si>
  <si>
    <t>The following is a summary of the carrying amounts and estimated fair values of our financial instruments as of June 30, 2016 and December 31, 2015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June 30, 2016 December 31, 2015 Carrying Value Fair Value Carrying Value Fair Value (in thousands) Financial liabilities: 6.75% Senior Notes due 2021 $ 675,000 $ 249,818 $ 675,000 $ 175,568 Term Loan Facility due 2020 299,523 299,523 313,425 313,425</t>
  </si>
  <si>
    <t>SEGMENT INFORMATION (Tables)</t>
  </si>
  <si>
    <t>Segment Information</t>
  </si>
  <si>
    <t>The following tables set forth our unaudited segment information as of and for the three and six months ended June 30, 2016 and 2015 (in thousands): As of and for the three months ended June 30, 2016 U.S. Rig Services Fluid Management Services Coiled Tubing Services Fishing and Rental Services International Functional Support(2) Reconciling Eliminations Total Revenues from external customers $ 51,502 $ 19,591 $ 7,617 $ 13,412 $ 2,890 $ — $ — $ 95,012 Intersegment revenues 199 221 3 1,267 110 — (1,800 ) — Depreciation and amortization 14,771 5,978 2,905 7,580 2,111 2,511 — 35,856 Other operating expenses 50,405 21,168 10,769 14,608 5,680 27,692 — 130,322 Operating loss (13,674 ) (7,555 ) (6,057 ) (8,776 ) (4,901 ) (30,203 ) — (71,166 ) Interest expense, net of amounts capitalized — — — — — 21,357 — 21,357 Loss before income taxes (13,663 ) (7,519 ) (6,007 ) (8,767 ) (5,778 ) (51,201 ) — (92,935 ) Long-lived assets(1) 468,321 118,898 49,598 113,276 48,588 185,907 (143,613 ) 840,975 Total assets 1,310,869 255,124 121,677 474,396 164,783 (787,211 ) (409,861 ) 1,129,777 Capital expenditures 364 1,200 — 432 347 23 — 2,366 As of and for the three months ended June 30, 2015 U.S. Rig Services Fluid Management Services Coiled Tubing Services Fishing and Rental Services International Functional Support(2) Reconciling Eliminations Total Revenues from external customers $ 93,253 $ 39,178 $ 21,609 $ 28,142 $ 15,314 $ — $ — $ 197,496 Intersegment revenues 196 421 — 1,447 798 542 (3,404 ) — Depreciation and amortization 14,975 6,525 5,841 8,982 6,507 3,066 — 45,896 Impairment expense — — — — 21,352 — — 21,352 Other operating expenses 82,410 32,712 19,851 25,734 16,326 32,518 — 209,551 Operating loss (4,132 ) (59 ) (4,083 ) (6,574 ) (28,871 ) (35,584 ) — (79,303 ) Interest expense, net of amounts capitalized — — — — — 17,058 — 17,058 Loss before income taxes (4,067 ) (41 ) (4,074 ) (6,574 ) (28,919 ) (52,438 ) — (96,113 ) Long-lived assets(1) 796,551 171,058 166,931 319,480 221,832 245,188 (152,640 ) 1,768,400 Total assets 1,609,569 299,670 251,201 658,464 371,152 (481,597 ) (418,681 ) 2,289,778 Capital expenditures 3,201 2,506 2,007 2,124 1,509 2,333 — 13,680 As of and for the six months ended June 30, 2016 U.S. Rig Services Fluid Management Services Coiled Tubing Services Fishing and Rental Services International Functional Support(2) Reconciling Eliminations Total Revenues from external customers $ 110,490 $ 42,261 $ 17,148 $ 29,695 $ 6,506 $ — $ — $ 206,100 Intersegment revenues 444 530 43 2,254 250 — (3,521 ) — Depreciation and amortization 29,676 11,858 5,891 14,762 4,348 5,073 — 71,608 Other operating expenses 100,854 44,230 23,463 27,721 12,119 58,778 — 267,165 Operating loss (20,040 ) (13,827 ) (12,206 ) (12,788 ) (9,961 ) (63,851 ) — (132,673 ) Interest expense, net of amounts capitalized — — — — — 42,941 — 42,941 Loss before income taxes (20,025 ) (13,787 ) (12,083 ) (12,781 ) (10,275 ) (105,844 ) — (174,795 ) Long-lived assets(1) 468,321 118,898 49,598 113,276 48,588 185,907 (143,613 ) 840,975 Total assets 1,310,869 255,124 121,677 474,396 164,783 (787,211 ) (409,861 ) 1,129,777 Capital expenditures 504 2,020 101 1,516 711 215 — 5,067 As of and for the six months ended June 30, 2015 U.S. Rig Services Fluid Management Services Coiled Tubing Services Fishing and Rental Services International Functional Support(2) Reconciling Eliminations Total Revenues from external customers $ 214,075 $ 89,933 $ 52,626 $ 70,832 $ 37,829 $ — $ — $ 465,295 Intersegment revenues 459 729 — 3,249 2,165 1,084 (7,686 ) — Depreciation and amortization 29,685 14,247 11,608 17,946 13,336 6,285 — 93,107 Impairment expense — — 21,700 — 21,352 — — 43,052 Other operating expenses 180,522 74,269 47,223 59,516 41,623 78,572 — 481,725 Operating income (loss) 3,868 1,417 (27,905 ) (6,630 ) (38,482 ) (84,857 ) — (152,589 ) Interest expense, net of amounts capitalized — — — — — 30,400 — 30,400 Income (loss) before income taxes 3,965 1,483 (27,894 ) (6,800 ) (39,550 ) (118,377 ) — (187,173 ) Long-lived assets(1) 796,551 171,058 166,931 319,480 221,832 245,188 (152,640 ) 1,768,400 Total assets 1,609,569 299,670 251,201 658,464 371,152 (481,597 ) (418,681 ) 2,289,778 Capital expenditures 12,862 3,800 4,121 5,619 2,875 3,398 — 32,675 (1) Long-lived assets include fixed assets, goodwill, intangibles and other non-current assets. (2) Functional Support is geographically located in the United States</t>
  </si>
  <si>
    <t>CONDENSED CONSOLIDATING FINANCIAL STATEMENTS (Tables)</t>
  </si>
  <si>
    <t>Condensed Consolidating Balance Sheets</t>
  </si>
  <si>
    <t>CONDENSED CONSOLIDATING UNAUDITED BALANCE SHEETS June 30, 2016 Parent Company Guarantor Subsidiaries Non-Guarantor Subsidiaries Eliminations Consolidated (in thousands) Assets: Current assets $ 106,199 $ 125,704 $ 56,899 $ — $ 288,802 Property and equipment, net — 794,677 23,049 — 817,726 Intercompany notes and accounts receivable and investment in subsidiaries 2,022,100 1,444,132 23,241 (3,489,473 ) — Other assets — 21,272 1,977 — 23,249 TOTAL ASSETS $ 2,128,299 $ 2,385,785 $ 105,166 $ (3,489,473 ) $ 1,129,777 Liabilities and equity: Current liabilities $ 35,100 $ 70,816 $ 35,235 $ — $ 141,151 Long-term debt 950,401 — — — 950,401 Intercompany notes and accounts payable 1,162,648 2,673,643 272,391 (4,108,682 ) — Deferred tax liabilities 6,275 — 7,884 — 14,159 Other long-term liabilities 6,279 50,154 20 — 56,453 Equity (32,404 ) (408,828 ) (210,364 ) 619,209 (32,387 ) TOTAL LIABILITIES AND EQUITY $ 2,128,299 $ 2,385,785 $ 105,166 $ (3,489,473 ) $ 1,129,777 CONDENSED CONSOLIDATING BALANCE SHEETS December 31, 2015 Parent Company Guarantor Subsidiaries Non-Guarantor Subsidiaries Eliminations Consolidated (in thousands) Assets: Current assets $ 202,688 $ 192,083 $ 25,655 $ — $ 420,426 Property and equipment, net — 869,150 10,882 — 880,032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t>
  </si>
  <si>
    <t>Condensed Consolidating Unaudited Statements of Operations</t>
  </si>
  <si>
    <t>CONDENSED CONSOLIDATING UNAUDITED STATEMENTS OF OPERATIONS Three Months Ended June 30, 2016 Parent Company Guarantor Subsidiaries Non-Guarantor Subsidiaries Eliminations Consolidated (in thousands) Revenues $ — $ 92,122 $ 3,000 $ (110 ) $ 95,012 Direct operating expense — 86,419 3,102 (102 ) 89,419 Depreciation and amortization expense — 34,676 1,180 — 35,856 General and administrative expense 205 38,091 2,607 — 40,903 Operating loss (205 ) (67,064 ) (3,889 ) (8 ) (71,166 ) Interest expense, net of amounts capitalized 21,357 — — — 21,357 Other (income) loss, net (645 ) 49 890 118 412 Loss before income taxes (20,917 ) (67,113 ) (4,779 ) (126 ) (92,935 ) Income tax (expense) benefit (6 ) — 139 — 133 Net loss $ (20,923 ) $ (67,113 ) $ (4,640 ) $ (126 ) $ (92,802 ) CONDENSED CONSOLIDATING UNAUDITED STATEMENTS OF OPERATIONS Three Months Ended June 30, 2015 Parent Company Guarantor Subsidiaries Non-Guarantor Subsidiaries Eliminations Consolidated (in thousands) Revenues $ — $ 185,061 $ 15,118 $ (2,683 ) $ 197,496 Direct operating expense — 148,714 11,325 (1,198 ) 158,841 Depreciation and amortization expense — 43,085 2,811 — 45,896 General and administrative expense 186 48,159 3,842 (1,477 ) 50,710 Impairment expense — — 21,352 — 21,352 Operating loss (186 ) (54,897 ) (24,212 ) (8 ) (79,303 ) Interest expense, net of amounts capitalized 17,058 — — — 17,058 Other (income) loss, net (582 ) 445 (126 ) 15 (248 ) Loss before income taxes (16,662 ) (55,342 ) (24,086 ) (23 ) (96,113 ) Income tax (expense) benefit 30,756 (74 ) 52 — 30,734 Net income (loss) $ 14,094 $ (55,416 ) $ (24,034 ) $ (23 ) $ (65,379 ) CONDENSED CONSOLIDATING UNAUDITED STATEMENTS OF OPERATIONS Six Months Ended June 30, 2016 Parent Company Guarantor Subsidiaries Non-Guarantor Subsidiaries Eliminations Consolidated (in thousands) Revenues $ — $ 199,594 $ 6,756 $ (250 ) $ 206,100 Direct operating expense — 173,226 7,025 (234 ) 180,017 Depreciation and amortization expense — 69,210 2,398 — 71,608 General and administrative expense 398 81,689 5,061 — 87,148 Operating loss (398 ) (124,531 ) (7,728 ) (16 ) (132,673 ) Interest expense, net of amounts capitalized 42,941 — — — 42,941 Other (income) loss, net (1,290 ) (94 ) 332 233 (819 ) Loss before income taxes (42,049 ) (124,437 ) (8,060 ) (249 ) (174,795 ) Income tax (expense) benefit (12 ) — 391 — 379 Net loss $ (42,061 ) $ (124,437 ) $ (7,669 ) $ (249 ) $ (174,416 ) CONDENSED CONSOLIDATING UNAUDITED STATEMENTS OF OPERATIONS Six Months Ended June 30, 2015 Parent Company Guarantor Subsidiaries Non-Guarantor Subsidiaries Eliminations Consolidated (in thousands) Revenues $ — $ 434,468 $ 38,069 $ (7,242 ) $ 465,295 Direct operating expense — 338,340 28,620 (3,589 ) 363,371 Depreciation and amortization expense — 87,524 5,583 — 93,107 General and administrative expense 407 113,794 7,793 (3,640 ) 118,354 Impairment expense — 21,700 21,352 — 43,052 Operating loss (407 ) (126,890 ) (25,279 ) (13 ) (152,589 ) Interest expense, net of amounts capitalized 30,400 — — — 30,400 Other (income) loss, net (900 ) 4,486 583 15 4,184 Loss before income taxes (29,907 ) (131,376 ) (25,862 ) (28 ) (187,173 ) Income tax benefit 61,618 3 497 — 62,118 Net income (loss) $ 31,711 $ (131,373 ) $ (25,365 ) $ (28 ) $ (125,055 )</t>
  </si>
  <si>
    <t>Condensed Consolidating Unaudited Statements of Cash Flows</t>
  </si>
  <si>
    <t>CONDENSED CONSOLIDATING UNAUDITED STATEMENTS OF CASH FLOWS Six Months Ended June 30, 2016 Parent Company Guarantor Subsidiaries Non-Guarantor Subsidiaries Eliminations Consolidated (in thousands) Net cash provided by (used in) operating activities $ — $ (71,274 ) $ 3,884 $ — $ (67,390 ) Cash flows from investing activities: Capital expenditures — (4,720 ) (347 ) — (5,067 ) Intercompany notes and accounts — 59,815 — (59,815 ) — Other investing activities, net — 8,506 — — 8,506 Net cash provided by (used in) investing activities — 63,601 (347 ) (59,815 ) 3,439 Cash flows from financing activities: Repayments of long-term debt (13,901 ) — — — (13,901 ) Restricted cash (18,605 ) — — — (18,605 ) Repurchases of common stock (164 ) — — — (164 ) Intercompany notes and accounts (59,815 ) — — 59,815 — Other financing activities, net (2,618 ) — — — (2,618 ) Net cash used in financing activities (95,103 ) — — 59,815 (35,288 ) Effect of changes in exchange rates on cash — — (1,593 ) — (1,593 ) Net increase (decrease) in cash and cash equivalents (95,103 ) (7,673 ) 1,944 — (100,832 ) Cash and cash equivalents at beginning of period 191,065 10,024 3,265 — 204,354 Cash and cash equivalents at end of period $ 95,962 $ 2,351 $ 5,209 $ — $ 103,522 CONDENSED CONSOLIDATING UNAUDITED STATEMENTS OF CASH FLOWS Six Months Ended June 30, 2015 Parent Company Guarantor Subsidiaries Non-Guarantor Subsidiaries Eliminations Consolidated (in thousands) Net cash provided by (used in) operating activities $ — $ (6,317 ) $ 5,119 $ — $ (1,198 ) Cash flows from investing activities: Capital expenditures — (31,435 ) (1,240 ) — (32,675 ) Intercompany notes and accounts — 41,993 — (41,993 ) — Other investing activities, net — 10,545 — — 10,545 Net cash provided by (used in) investing activities — 21,103 (1,240 ) (41,993 ) (22,130 ) Cash flows from financing activities: Proceeds from long-term debt 305,550 — — — 305,550 Proceeds from borrowings on revolving credit facility 130,000 — — — 130,000 Repayments on revolving credit facility (200,000 ) — — — (200,000 ) Payment of deferred financing costs (11,072 ) — — — (11,072 ) Repurchases of common stock (312 ) — — — (312 ) Intercompany notes and accounts (41,993 ) — — 41,993 — Other financing activities, net (2,950 ) — — — (2,950 ) Net cash provided by financing activities 179,223 — — 41,993 221,216 Effect of changes in exchange rates on cash — — 289 — 289 Net increase in cash and cash equivalents 179,223 14,786 4,168 — 198,177 Cash and cash equivalents at beginning of period 19,949 450 6,905 — 27,304 Cash and cash equivalents at end of period $ 199,172 $ 15,236 $ 11,073 $ — $ 225,481</t>
  </si>
  <si>
    <t>ASSETS HELD FOR SALE (Details) - USD ($) $ in Thousands</t>
  </si>
  <si>
    <t>Dec. 31, 2014</t>
  </si>
  <si>
    <t>Income Statement, Balance Sheet and Additional Disclosures by Disposal Groups, Including Discontinued Operations [Line Items]</t>
  </si>
  <si>
    <t>Total Disposal Group</t>
  </si>
  <si>
    <t>Net Assets</t>
  </si>
  <si>
    <t>EQUITY (Details) - USD ($) $ in Thousands</t>
  </si>
  <si>
    <t>Increase (Decrease) in Stockholders' Equity [Roll Forward]</t>
  </si>
  <si>
    <t>Balance at beginning of period (in shares)</t>
  </si>
  <si>
    <t>Balance at end of period (in shares)</t>
  </si>
  <si>
    <t>Balance at beginning of period</t>
  </si>
  <si>
    <t>Foreign currency translation</t>
  </si>
  <si>
    <t>Common stock purchases</t>
  </si>
  <si>
    <t>Adjustments to Additional Paid in Capital, Income Tax Deficiency from Share-based Compensation</t>
  </si>
  <si>
    <t>Balance at end of period</t>
  </si>
  <si>
    <t>Common Stock</t>
  </si>
  <si>
    <t>Common stock purchases (in shares)</t>
  </si>
  <si>
    <t>Share-based compensation (in shares)</t>
  </si>
  <si>
    <t>Additional Paid-in Capital</t>
  </si>
  <si>
    <t>Accumulated Other Comprehensive Loss</t>
  </si>
  <si>
    <t>Retained Earnings</t>
  </si>
  <si>
    <t>OTHER BALANCE SHEET INFORMATION - Other Current Assets (Details) - USD ($) $ in Thousands</t>
  </si>
  <si>
    <t>Other current assets:</t>
  </si>
  <si>
    <t>Deferred tax assets</t>
  </si>
  <si>
    <t>Prepaid current assets</t>
  </si>
  <si>
    <t>Reinsurance receivable</t>
  </si>
  <si>
    <t>VAT asset</t>
  </si>
  <si>
    <t>Current assets held for sale</t>
  </si>
  <si>
    <t>Other</t>
  </si>
  <si>
    <t>Total</t>
  </si>
  <si>
    <t>OTHER BALANCE SHEET INFORMATION - Other Noncurrent Assets  (Details) - USD ($) $ in Thousands</t>
  </si>
  <si>
    <t>Other non-current assets:</t>
  </si>
  <si>
    <t>Deposits</t>
  </si>
  <si>
    <t>Equity method investments</t>
  </si>
  <si>
    <t>Non-current assets held for sale</t>
  </si>
  <si>
    <t>OTHER BALANCE SHEET INFORMATION - Other Current Liabilities (Details) - USD ($) $ in Thousands</t>
  </si>
  <si>
    <t>Other current liabilities:</t>
  </si>
  <si>
    <t>Accrued payroll, taxes and employee benefits</t>
  </si>
  <si>
    <t>Accrued operating expenditures</t>
  </si>
  <si>
    <t>Income, sales, use and other taxes</t>
  </si>
  <si>
    <t>Self-insurance reserve</t>
  </si>
  <si>
    <t>Accrued interest</t>
  </si>
  <si>
    <t>Accrued insurance premiums</t>
  </si>
  <si>
    <t>Current liabilities held for sale</t>
  </si>
  <si>
    <t>OTHER BALANCE SHEET INFORMATION - Other Noncurrent Liabilities (Details) - USD ($) $ in Thousands</t>
  </si>
  <si>
    <t>Other non-current liabilities:</t>
  </si>
  <si>
    <t>Asset retirement obligations</t>
  </si>
  <si>
    <t>Environmental liabilities</t>
  </si>
  <si>
    <t>Accrued rent</t>
  </si>
  <si>
    <t>Accrued sales, use and other taxes</t>
  </si>
  <si>
    <t>INTANGIBLE ASSETS - Intangible Assets (Details) - USD ($) $ in Thousands</t>
  </si>
  <si>
    <t>Intangible Assets [Line Items]</t>
  </si>
  <si>
    <t>Gross carrying value</t>
  </si>
  <si>
    <t>Accumulated amortization</t>
  </si>
  <si>
    <t>Net carrying value</t>
  </si>
  <si>
    <t>Noncompete agreements</t>
  </si>
  <si>
    <t>Patents, trademarks and tradename</t>
  </si>
  <si>
    <t>Customer relationships and contracts</t>
  </si>
  <si>
    <t>Developed technology</t>
  </si>
  <si>
    <t>INTANGIBLE ASSETS - Weighted Average Remaining Amortization Periods and Expected Amortization Expense for Next Five Years for Intangible Assets (Details) $ in Thousands</t>
  </si>
  <si>
    <t>Jun. 30, 2016USD ($)</t>
  </si>
  <si>
    <t>Finite-Lived Intangible Assets [Line Items]</t>
  </si>
  <si>
    <t>Expected Amortization Expense-Remainder of 2015</t>
  </si>
  <si>
    <t>Expected Amortization Expense-2016</t>
  </si>
  <si>
    <t>Expected Amortization Expense-2017</t>
  </si>
  <si>
    <t>Expected Amortization Expense-2018</t>
  </si>
  <si>
    <t>Expected Amortization Expense-2019</t>
  </si>
  <si>
    <t>Expected Amortization Expense-2020</t>
  </si>
  <si>
    <t>Finite-Lived Intangible Asset, Useful Life</t>
  </si>
  <si>
    <t>1 year 3 months 18 days</t>
  </si>
  <si>
    <t>1 year 10 months 24 days</t>
  </si>
  <si>
    <t>3 years 2 months 12 days</t>
  </si>
  <si>
    <t>3 years 9 months 18 days</t>
  </si>
  <si>
    <t>INTANGIBLE ASSETS - Additional Information (Details) - USD ($) $ in Millions</t>
  </si>
  <si>
    <t>Amortization of intangible assets</t>
  </si>
  <si>
    <t>LONG-TERM DEBT - Schedule of Debt (Details) - USD ($)</t>
  </si>
  <si>
    <t>Jun. 01, 2015</t>
  </si>
  <si>
    <t>Debt Instrument [Line Items]</t>
  </si>
  <si>
    <t>6.75% Senior Notes due 2021</t>
  </si>
  <si>
    <t>Debt issuance costs and unamortized premium (discount) on debt, net</t>
  </si>
  <si>
    <t>Total debt</t>
  </si>
  <si>
    <t>Term Loan Facilities due 2020 [Member]</t>
  </si>
  <si>
    <t>Term Loan Facility due 2020</t>
  </si>
  <si>
    <t>LONG-TERM DEBT - 6.75% Senior Notes due 2021 (Details) - USD ($)</t>
  </si>
  <si>
    <t>Fiscal Year 2016</t>
  </si>
  <si>
    <t>Debt redemption price percent of principal amount</t>
  </si>
  <si>
    <t>103.375%</t>
  </si>
  <si>
    <t>Fiscal Year 2017</t>
  </si>
  <si>
    <t>102.25%</t>
  </si>
  <si>
    <t>Fiscal Year 2018</t>
  </si>
  <si>
    <t>101.125%</t>
  </si>
  <si>
    <t>Fiscal Year 2019 And Thereafter</t>
  </si>
  <si>
    <t>100.00%</t>
  </si>
  <si>
    <t>Senior Notes 6.75 Percent Due 2021 | Prior To March 1, 2016</t>
  </si>
  <si>
    <t>Debt purchase price percent of principal amount</t>
  </si>
  <si>
    <t>101.00%</t>
  </si>
  <si>
    <t>Senior Notes | Senior Notes 6.75 Percent Due 2021</t>
  </si>
  <si>
    <t>Debt stated percentage</t>
  </si>
  <si>
    <t>6.75%</t>
  </si>
  <si>
    <t>Debt instrument interest rate payment date</t>
  </si>
  <si>
    <t xml:space="preserve"> Interest on the 2021 Notes is payable on March 1 and September 1 of each year.</t>
  </si>
  <si>
    <t>Senior notes, maturity date</t>
  </si>
  <si>
    <t>Mar. 1,
		2021</t>
  </si>
  <si>
    <t>LONG-TERM DEBT LONG-TERM DEBT - ABL Facility (Details) - ABL Facilities due 2020 [Member] $ in Millions</t>
  </si>
  <si>
    <t>Line of Credit Facility [Line Items]</t>
  </si>
  <si>
    <t>Maximum borrowing capacity</t>
  </si>
  <si>
    <t>Line of Credit Facility, Expiration Date</t>
  </si>
  <si>
    <t>Feb. 28,
		2020</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Cash And Cash Equivalents Deposited For The Benefit Of The ABL Lenders Limit</t>
  </si>
  <si>
    <t>Line of Credit Facility, Borrowing Capacity, Description</t>
  </si>
  <si>
    <t>The ABL Facility provides the ABL Borrowers with the ability to borrow up to an aggregate principal amount equal to the lesser of (i) the Commitments and (ii) the sum of (a) 85% of the value of eligible accounts receivable plus (b) 80% of the value of eligible unbilled accounts receivable, subject to a limit equal to the greater of (x) $35 million and (y) 25% of the Commitments plus (c) certain cash and cash equivalents deposited for the benefit of the ABL Lenders, subject to a limit of $15 million.</t>
  </si>
  <si>
    <t>Commitment Fee Minimum</t>
  </si>
  <si>
    <t>1.00%</t>
  </si>
  <si>
    <t>Commitment Fee Maximum</t>
  </si>
  <si>
    <t>1.25%</t>
  </si>
  <si>
    <t>Cash And Cash Equivalents Held For The Benefit Of The Term Loan Lenders</t>
  </si>
  <si>
    <t>Availability Under The ABL Facility - Dollars</t>
  </si>
  <si>
    <t>Availability Under The ABL Facility - Percent</t>
  </si>
  <si>
    <t>20.00%</t>
  </si>
  <si>
    <t>Minimum liquidity requirement</t>
  </si>
  <si>
    <t>Credit Facility revolving loans, carrying value</t>
  </si>
  <si>
    <t>Letters of Credit Outstanding, Amount</t>
  </si>
  <si>
    <t>Line of Credit Facility, Remaining Borrowing Capacity</t>
  </si>
  <si>
    <t>Debt Instrument, Description of Variable Rate Basis</t>
  </si>
  <si>
    <t>Borrowings under the ABL Facility bear interest, at the ABL Borrowers’ option, at a per annum rate equal to (i) LIBOR for 30, 60, 90, 180, or, with the consent of the ABL Lenders, 360 days, plus 4.5% or (ii) a base rate equal to the sum of (a) the greatest of (x) the prime rate, (y) the Federal Funds rate, plus 0.50% or (z) 30-day LIBOR, plus 1.0% plus (b) 3.5%.</t>
  </si>
  <si>
    <t>Line Of Credit Facility, Asset Coverage Ratio Covenant</t>
  </si>
  <si>
    <t>Under the asset coverage ratio covenant, the ABL Borrowers must maintain an asset coverage ratio of at least 1.5 to 1.0. The asset coverage ratio is generally defined as the ratio of (i) the sum of (a) the value of the Term Priority Collateral plus (b) certain cash and cash equivalents in excess of $100 million held for the benefit of the Term Loan Lenders to (ii) the sum of (a) the amount outstanding under the Term Loan Facility and, following repayment of the Term Loan Facility, the amount outstanding under the ABL Facility, plus (b) the amount of any fine or settlement in respect of the FCPA Matter (as defined in the ABL Facility) that is secured by a lien on the ABL Priority Collateral or the Term Priority Collateral (the “Asset Coverage Ratio”).</t>
  </si>
  <si>
    <t>Line Of Credit Facility, Fixed Charge Coverage Ratio Covenant</t>
  </si>
  <si>
    <t xml:space="preserve">Under the fixed charge coverage ratio covenant, the ABL Borrowers must maintain a fixed charge coverage ratio of at least 1.0 to 1.0 during the period commencing on the day that availability under the ABL Facility is less than the greater of $20 million and 20% of the Commitments and continuing until the 90th day following the day that availability under the ABL Facility is greater than the greater of $20 million and 20% of the Commitments. The fixed charge coverage ratio is generally defined as the ratio of (i) EBITDA minus certain capital expenditures and cash taxes paid to (ii) the sum of cash interest expenses, scheduled principal payments on borrowed money and certain distributions. The ABL Facility permits the ABL Borrowers, in calculating EBITDA, to add back certain amounts in respect of the investigatory expenses associated with the FCPA Matter and amounts paid in settlement of the FCPA Matter to the extent such amounts do not exceed net liquidity, defined as certain cash and cash equivalents minus the principal amount of loans outstanding under the ABL Facility.
</t>
  </si>
  <si>
    <t>London Interbank Offered Rate (LIBOR) [Member]</t>
  </si>
  <si>
    <t>Debt Instrument, Basis Spread on Variable Rate</t>
  </si>
  <si>
    <t>4.50%</t>
  </si>
  <si>
    <t>Prime Rate [Member]</t>
  </si>
  <si>
    <t>3.50%</t>
  </si>
  <si>
    <t>Federal Funds Purchased [Member]</t>
  </si>
  <si>
    <t>0.50%</t>
  </si>
  <si>
    <t>Federal Funds rate, plus 0.50% [Member]</t>
  </si>
  <si>
    <t>30-day LIBOR [Member]</t>
  </si>
  <si>
    <t>30-day LIBOR, plus 1.0% [Member]</t>
  </si>
  <si>
    <t>Minimum [Member]</t>
  </si>
  <si>
    <t>Asset Coverage Ratio</t>
  </si>
  <si>
    <t>Fixed charge coverage ratio</t>
  </si>
  <si>
    <t>LONG-TERM DEBT LONG-TERM DEBT - Term Loan Facility (Details)</t>
  </si>
  <si>
    <t>12 Months Ended</t>
  </si>
  <si>
    <t>Jun. 30, 2015USD ($)</t>
  </si>
  <si>
    <t>Dec. 31, 2015USD ($)</t>
  </si>
  <si>
    <t>Jun. 01, 2015USD ($)</t>
  </si>
  <si>
    <t>Original Issue Discount Rate</t>
  </si>
  <si>
    <t>3.00%</t>
  </si>
  <si>
    <t>Debt Instrument, Maturity Date Range, End</t>
  </si>
  <si>
    <t>Jun. 1,
		2020</t>
  </si>
  <si>
    <t>Borrowings under the Term Loan Facility bear interest, at the Company’s option, at a per annum rate equal to (i) LIBOR for one, two, three, six, or, with the consent of the Term Loan Lenders, 12 months, plus 9.25% or (ii) a base rate equal to the sum of (a) the greatest of (x) the prime rate, (y) the Federal Funds rate, plus 0.50% and (z) 30-day LIBOR, plus 1.0% plus (b) 8.25%.</t>
  </si>
  <si>
    <t>Debt Instrument, Periodic Payment, Principal</t>
  </si>
  <si>
    <t>Prepay Loans Of Excess Cash Flow</t>
  </si>
  <si>
    <t>50.00%</t>
  </si>
  <si>
    <t>Prepay Loan If Change In Change of Control</t>
  </si>
  <si>
    <t>Term Loan Facilities due 2020 [Member] | London Interbank Offered Rate (LIBOR) [Member]</t>
  </si>
  <si>
    <t>9.25%</t>
  </si>
  <si>
    <t>Term Loan Facilities due 2020 [Member] | Prime Rate [Member]</t>
  </si>
  <si>
    <t>8.25%</t>
  </si>
  <si>
    <t>Term Loan Facilities due 2020 [Member] | Federal Funds Purchased [Member]</t>
  </si>
  <si>
    <t>Term Loan Facilities due 2020 [Member] | Federal Funds rate, plus 0.50% [Member]</t>
  </si>
  <si>
    <t>Term Loan Facilities due 2020 [Member] | 30-day LIBOR [Member]</t>
  </si>
  <si>
    <t>Term Loan Facilities due 2020 [Member] | 30-day LIBOR, plus 1.0% [Member]</t>
  </si>
  <si>
    <t>Maximum [Member] | Term Loan Facilities due 2020 [Member]</t>
  </si>
  <si>
    <t>Minimum [Member] | Term Loan Facilities due 2020 [Member]</t>
  </si>
  <si>
    <t>LONG-TERM DEBT LONG-TERM DEBT - Covenant Compliance (Details) - USD ($) $ in Thousands</t>
  </si>
  <si>
    <t>Principal And Interest Paid As Consideration For The Term Loan Lenders’ Forbearance</t>
  </si>
  <si>
    <t>ABL Facilities due 2020 [Member]</t>
  </si>
  <si>
    <t>Line Of Credit Facility Weighted Average Interest Rate During Period</t>
  </si>
  <si>
    <t>0.00%</t>
  </si>
  <si>
    <t>Loan Facility Weighted Average Interest Rate During Period</t>
  </si>
  <si>
    <t>10.25%</t>
  </si>
  <si>
    <t>LONG-TERM DEBT LONG-TERM DEBT - Letter of Credit Facility (Details) - Letter of Credit Facility [Member] $ in Millions</t>
  </si>
  <si>
    <t>OTHER INCOME, NET (Detail) - USD ($) $ in Thousands</t>
  </si>
  <si>
    <t>Interest income</t>
  </si>
  <si>
    <t>Foreign exchange loss</t>
  </si>
  <si>
    <t>Allowance for collectibility of notes receivable</t>
  </si>
  <si>
    <t>Other, net</t>
  </si>
  <si>
    <t>INCOME TAXES (Details) - USD ($) $ in Millions</t>
  </si>
  <si>
    <t>Effective tax rate</t>
  </si>
  <si>
    <t>0.10%</t>
  </si>
  <si>
    <t>32.00%</t>
  </si>
  <si>
    <t>0.20%</t>
  </si>
  <si>
    <t>33.20%</t>
  </si>
  <si>
    <t>Unrecognized tax benefits, net of federal tax benefit, if recognized, would impact effective tax rate</t>
  </si>
  <si>
    <t>Tax expense related to unrecognized tax benefits</t>
  </si>
  <si>
    <t>Accrued liability for the payment of interest and penalties</t>
  </si>
  <si>
    <t>Remaining unrecognized tax positions, that may be recognized in the next twelve months</t>
  </si>
  <si>
    <t>COMMITMENTS AND CONTINGENCIES (Details)</t>
  </si>
  <si>
    <t>1 Months Ended</t>
  </si>
  <si>
    <t>14 Months Ended</t>
  </si>
  <si>
    <t>May 31, 2015lawsuit</t>
  </si>
  <si>
    <t>Mar. 31, 2015lawsuit</t>
  </si>
  <si>
    <t>Aug. 31, 2014lawsuit</t>
  </si>
  <si>
    <t>Jun. 30, 2016USD ($)lawsuit</t>
  </si>
  <si>
    <t>Jun. 30, 2014lawsuit</t>
  </si>
  <si>
    <t>Loss Contingencies [Line Items]</t>
  </si>
  <si>
    <t>Aggregate amount of contingent litigation liabilities | $</t>
  </si>
  <si>
    <t>SEC Settlement | $</t>
  </si>
  <si>
    <t>Number of lawsuits filed</t>
  </si>
  <si>
    <t>Loss Contingency, Pending Claims, Number</t>
  </si>
  <si>
    <t>Self-insurance liabilities related to workers' compensation, vehicular liabilities, and general liability claims recorded | $</t>
  </si>
  <si>
    <t>Insurance receivables which partially offset self-insurance liabilities | $</t>
  </si>
  <si>
    <t>Environmental remediation liabilities recorded | $</t>
  </si>
  <si>
    <t>Unaccrued Fines And Costs Related To Pending Litigation | $</t>
  </si>
  <si>
    <t>Collective Action [Member]</t>
  </si>
  <si>
    <t>Class Action [Member]</t>
  </si>
  <si>
    <t>Enforcement Action [Member]</t>
  </si>
  <si>
    <t>Fair Labor Standards Act Lawsuit 1 [Member]</t>
  </si>
  <si>
    <t>Loss Contingency, Number of Plaintiffs</t>
  </si>
  <si>
    <t>Eligible Putative Class Member Timely Filed Consents To Join The Lawsuit</t>
  </si>
  <si>
    <t>Fair Labor Standards Act Lawsuit 2 [Member]</t>
  </si>
  <si>
    <t>Fair Labor Standards Act Lawsuit 3 [Member]</t>
  </si>
  <si>
    <t>15.00%</t>
  </si>
  <si>
    <t>Lawsuits consolidated to one action [Member] | Class Action [Member]</t>
  </si>
  <si>
    <t>Pending decision regarding whether lawsuit will move forward in state or federal court [Member] | Class Action [Member]</t>
  </si>
  <si>
    <t>Filed Notice Of Consent To Join The Lawsuit [Member] | Fair Labor Standards Act Lawsuit 2 [Member]</t>
  </si>
  <si>
    <t>Filed Notice Of Consent To Join The Lawsuit [Member] | Fair Labor Standards Act Lawsuit 3 [Member]</t>
  </si>
  <si>
    <t>EARNINGS PER SHARE (Details) - USD ($) $ / shares in Units, shares in Thousands, $ in Thousands</t>
  </si>
  <si>
    <t>Numerator</t>
  </si>
  <si>
    <t>Denominator</t>
  </si>
  <si>
    <t>Equity Option [Member]</t>
  </si>
  <si>
    <t>Antidilutive Securities Excluded from Computation of Earnings Per Share [Line Items]</t>
  </si>
  <si>
    <t>Antidilutive Securities Excluded from Computation of Earnings Per Share, Amount</t>
  </si>
  <si>
    <t>Stock Appreciation Rights (SARs) [Member]</t>
  </si>
  <si>
    <t>SHARE-BASED COMPENSATION - Additional Information (Details) - USD ($) shares in Millions, $ in Millions</t>
  </si>
  <si>
    <t>Feb. 28, 2015</t>
  </si>
  <si>
    <t>Jan. 31, 2015</t>
  </si>
  <si>
    <t>Share-based Compensation Arrangement by Share-based Payment Award [Line Items]</t>
  </si>
  <si>
    <t>Share-based compensation expense recognized</t>
  </si>
  <si>
    <t>Restricted Stock</t>
  </si>
  <si>
    <t>Compensation expense expected to be recognized</t>
  </si>
  <si>
    <t>Compensation expense expected to be recognized, weighted average remaining vesting period</t>
  </si>
  <si>
    <t>1 year 5 months</t>
  </si>
  <si>
    <t>Performance Based Units</t>
  </si>
  <si>
    <t>Performance units issued</t>
  </si>
  <si>
    <t>Award requisite service period</t>
  </si>
  <si>
    <t>3 years</t>
  </si>
  <si>
    <t>Fair value of outstanding performance units issued</t>
  </si>
  <si>
    <t>1 year 6 months</t>
  </si>
  <si>
    <t>SHARE-BASED COMPENSATION - Number of Performance Units Earned Based on Relative Placement of Total Stockholder Return for Period Within Peer Group (Details)</t>
  </si>
  <si>
    <t>First</t>
  </si>
  <si>
    <t>Performance Units Earned as a Percentage of Target</t>
  </si>
  <si>
    <t>200.00%</t>
  </si>
  <si>
    <t>Second</t>
  </si>
  <si>
    <t>180.00%</t>
  </si>
  <si>
    <t>Third</t>
  </si>
  <si>
    <t>160.00%</t>
  </si>
  <si>
    <t>Fourth</t>
  </si>
  <si>
    <t>140.00%</t>
  </si>
  <si>
    <t>Fifth</t>
  </si>
  <si>
    <t>120.00%</t>
  </si>
  <si>
    <t>Sixth</t>
  </si>
  <si>
    <t>Seventh</t>
  </si>
  <si>
    <t>Eighth</t>
  </si>
  <si>
    <t>Ninth</t>
  </si>
  <si>
    <t>Tenth</t>
  </si>
  <si>
    <t>Eleventh</t>
  </si>
  <si>
    <t>Twelfth</t>
  </si>
  <si>
    <t>TRANSACTIONS WITH RELATED PARTIES - Additional Information (Details) - Outside directors - Anadarko - USD ($) $ in Millions</t>
  </si>
  <si>
    <t>Related Party Transaction [Line Items]</t>
  </si>
  <si>
    <t>Transactions with related party, revenue</t>
  </si>
  <si>
    <t>Transactions with related party, receivables</t>
  </si>
  <si>
    <t>ESTIMATED FAIR VALUE OF FINANCIAL INSTRUMENTS - Carrying Amounts and Estimated Fair Values of Financial Instruments (Detail) - USD ($) $ in Thousands</t>
  </si>
  <si>
    <t>Fair Value, Balance Sheet Grouping, Financial Statement Captions [Line Items]</t>
  </si>
  <si>
    <t>Financial liabilities:</t>
  </si>
  <si>
    <t>Senior notes, carrying value</t>
  </si>
  <si>
    <t>Senior notes, fair value</t>
  </si>
  <si>
    <t>Percentage Of Fair Value Over Carrying Value</t>
  </si>
  <si>
    <t>37.00%</t>
  </si>
  <si>
    <t>SEGMENT INFORMATION - Additional Information (Details)</t>
  </si>
  <si>
    <t>Jun. 30, 2016ft</t>
  </si>
  <si>
    <t>Segment Reporting Information [Line Items]</t>
  </si>
  <si>
    <t>Description of rigs used</t>
  </si>
  <si>
    <t>Our rigs encompass various sizes and capabilities, allowing us to service all types of wells with depths up to 20,000 feet.</t>
  </si>
  <si>
    <t>Maximum depth of wells that can be serviced (in feet)</t>
  </si>
  <si>
    <t>SEGMENT INFORMATION (Details) - USD ($) $ in Thousands</t>
  </si>
  <si>
    <t>Revenues from external customers</t>
  </si>
  <si>
    <t>Intersegment revenues</t>
  </si>
  <si>
    <t>Depreciation and amortization</t>
  </si>
  <si>
    <t>Other operating expenses</t>
  </si>
  <si>
    <t>Long-lived assets</t>
  </si>
  <si>
    <t>[1]</t>
  </si>
  <si>
    <t>Assets</t>
  </si>
  <si>
    <t>U.S. Rig Services</t>
  </si>
  <si>
    <t>Fluid Management Services</t>
  </si>
  <si>
    <t>Coiled Tubing Services</t>
  </si>
  <si>
    <t>Fishing and Rental Services</t>
  </si>
  <si>
    <t>International</t>
  </si>
  <si>
    <t>Functional Support</t>
  </si>
  <si>
    <t>[2]</t>
  </si>
  <si>
    <t>[1],[2]</t>
  </si>
  <si>
    <t>Reconciling Eliminations</t>
  </si>
  <si>
    <t>Long-lived assets include fixed assets, goodwill, intangibles and other non-current assets</t>
  </si>
  <si>
    <t>Functional Support is geographically located in the United States.</t>
  </si>
  <si>
    <t>CONDENSED CONSOLIDATING FINANCIAL STATEMENTS - Condensed Consolidating Balance Sheets (Details) - USD ($) $ in Thousands</t>
  </si>
  <si>
    <t>ASSETS</t>
  </si>
  <si>
    <t>Current assets</t>
  </si>
  <si>
    <t>Intercompany notes and accounts receivable and investment in subsidiaries</t>
  </si>
  <si>
    <t>Other assets</t>
  </si>
  <si>
    <t>LIABILITIES AND EQUITY</t>
  </si>
  <si>
    <t>Current liabilities</t>
  </si>
  <si>
    <t>Intercompany notes and accounts payable</t>
  </si>
  <si>
    <t>Other long-term liabilities</t>
  </si>
  <si>
    <t>Equity</t>
  </si>
  <si>
    <t>Parent Company</t>
  </si>
  <si>
    <t>Guarantor Subsidiaries</t>
  </si>
  <si>
    <t>Non-Guarantor Subsidiaries</t>
  </si>
  <si>
    <t>Eliminations</t>
  </si>
  <si>
    <t>CONDENSED CONSOLIDATING FINANCIAL STATEMENTS - Condensed Consolidating Unaudited Statements of Operations (Details) - USD ($) $ in Thousands</t>
  </si>
  <si>
    <t>Schedule of Condensed Consolidating Statement of Operations [Line Items]</t>
  </si>
  <si>
    <t>Direct operating expense</t>
  </si>
  <si>
    <t>General and administrative expense</t>
  </si>
  <si>
    <t>Other expense (income), net</t>
  </si>
  <si>
    <t>Income tax expense (benefit)</t>
  </si>
  <si>
    <t>CONDENSED CONSOLIDATING FINANCIAL STATEMENTS - Condensed Consolidating Unaudited Statements Of Cash Flows (Details) - USD ($) $ in Thousands</t>
  </si>
  <si>
    <t>Schedule of Condensed Consolidating Statement of Cash Flows [Line Items]</t>
  </si>
  <si>
    <t>Net cash provided by (used in) operating activities</t>
  </si>
  <si>
    <t>Intercompany notes and accounts</t>
  </si>
  <si>
    <t>Other investing activities, net</t>
  </si>
  <si>
    <t>Other financing activities, net</t>
  </si>
  <si>
    <t>SUBSEQUENT EVENTS (Details) $ in Millions</t>
  </si>
  <si>
    <t>Subsequent Events [Abstract]</t>
  </si>
  <si>
    <t>SEC Settl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1899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160851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3522</v>
      </c>
      <c s="7" r="C3" t="n">
        <v>204354</v>
      </c>
    </row>
    <row spans="1:3" r="4">
      <c s="4" r="A4" t="s">
        <v>28</v>
      </c>
      <c s="6" r="B4" t="n">
        <v>18605</v>
      </c>
      <c s="6" r="C4" t="n">
        <v>0</v>
      </c>
    </row>
    <row spans="1:3" r="5">
      <c s="4" r="A5" t="s">
        <v>29</v>
      </c>
      <c s="6" r="B5" t="n">
        <v>76448</v>
      </c>
      <c s="6" r="C5" t="n">
        <v>115992</v>
      </c>
    </row>
    <row spans="1:3" r="6">
      <c s="4" r="A6" t="s">
        <v>30</v>
      </c>
      <c s="6" r="B6" t="n">
        <v>26959</v>
      </c>
      <c s="6" r="C6" t="n">
        <v>29395</v>
      </c>
    </row>
    <row spans="1:3" r="7">
      <c s="4" r="A7" t="s">
        <v>31</v>
      </c>
      <c s="6" r="B7" t="n">
        <v>63268</v>
      </c>
      <c s="6" r="C7" t="n">
        <v>70685</v>
      </c>
    </row>
    <row spans="1:3" r="8">
      <c s="4" r="A8" t="s">
        <v>32</v>
      </c>
      <c s="6" r="B8" t="n">
        <v>288802</v>
      </c>
      <c s="6" r="C8" t="n">
        <v>420426</v>
      </c>
    </row>
    <row spans="1:3" r="9">
      <c s="4" r="A9" t="s">
        <v>33</v>
      </c>
      <c s="6" r="B9" t="n">
        <v>2340038</v>
      </c>
      <c s="6" r="C9" t="n">
        <v>2376388</v>
      </c>
    </row>
    <row spans="1:3" r="10">
      <c s="4" r="A10" t="s">
        <v>34</v>
      </c>
      <c s="6" r="B10" t="n">
        <v>-1522312</v>
      </c>
      <c s="6" r="C10" t="n">
        <v>-1496356</v>
      </c>
    </row>
    <row spans="1:3" r="11">
      <c s="4" r="A11" t="s">
        <v>35</v>
      </c>
      <c s="6" r="B11" t="n">
        <v>817726</v>
      </c>
      <c s="6" r="C11" t="n">
        <v>880032</v>
      </c>
    </row>
    <row spans="1:3" r="12">
      <c s="4" r="A12" t="s">
        <v>36</v>
      </c>
      <c s="6" r="B12" t="n">
        <v>3994</v>
      </c>
      <c s="6" r="C12" t="n">
        <v>5883</v>
      </c>
    </row>
    <row spans="1:3" r="13">
      <c s="4" r="A13" t="s">
        <v>37</v>
      </c>
      <c s="6" r="B13" t="n">
        <v>19255</v>
      </c>
      <c s="6" r="C13" t="n">
        <v>21457</v>
      </c>
    </row>
    <row spans="1:3" r="14">
      <c s="4" r="A14" t="s">
        <v>38</v>
      </c>
      <c s="6" r="B14" t="n">
        <v>1129777</v>
      </c>
      <c s="6" r="C14" t="n">
        <v>1327798</v>
      </c>
    </row>
    <row spans="1:3" r="15">
      <c s="3" r="A15" t="s">
        <v>39</v>
      </c>
    </row>
    <row spans="1:3" r="16">
      <c s="4" r="A16" t="s">
        <v>40</v>
      </c>
      <c s="6" r="B16" t="n">
        <v>23667</v>
      </c>
      <c s="6" r="C16" t="n">
        <v>30740</v>
      </c>
    </row>
    <row spans="1:3" r="17">
      <c s="4" r="A17" t="s">
        <v>41</v>
      </c>
      <c s="6" r="B17" t="n">
        <v>3150</v>
      </c>
      <c s="6" r="C17" t="n">
        <v>3150</v>
      </c>
    </row>
    <row spans="1:3" r="18">
      <c s="4" r="A18" t="s">
        <v>42</v>
      </c>
      <c s="6" r="B18" t="n">
        <v>114334</v>
      </c>
      <c s="6" r="C18" t="n">
        <v>120593</v>
      </c>
    </row>
    <row spans="1:3" r="19">
      <c s="4" r="A19" t="s">
        <v>43</v>
      </c>
      <c s="6" r="B19" t="n">
        <v>141151</v>
      </c>
      <c s="6" r="C19" t="n">
        <v>154483</v>
      </c>
    </row>
    <row spans="1:3" r="20">
      <c s="4" r="A20" t="s">
        <v>44</v>
      </c>
      <c s="6" r="B20" t="n">
        <v>950401</v>
      </c>
      <c s="6" r="C20" t="n">
        <v>961700</v>
      </c>
    </row>
    <row spans="1:3" r="21">
      <c s="4" r="A21" t="s">
        <v>45</v>
      </c>
      <c s="6" r="B21" t="n">
        <v>24430</v>
      </c>
      <c s="6" r="C21" t="n">
        <v>26327</v>
      </c>
    </row>
    <row spans="1:3" r="22">
      <c s="4" r="A22" t="s">
        <v>46</v>
      </c>
      <c s="6" r="B22" t="n">
        <v>14159</v>
      </c>
      <c s="6" r="C22" t="n">
        <v>14252</v>
      </c>
    </row>
    <row spans="1:3" r="23">
      <c s="4" r="A23" t="s">
        <v>47</v>
      </c>
      <c s="6" r="B23" t="n">
        <v>32023</v>
      </c>
      <c s="6" r="C23" t="n">
        <v>30746</v>
      </c>
    </row>
    <row spans="1:3" r="24">
      <c s="4" r="A24" t="s">
        <v>48</v>
      </c>
      <c s="4" r="B24" t="s">
        <v>49</v>
      </c>
      <c s="4" r="C24" t="s">
        <v>49</v>
      </c>
    </row>
    <row spans="1:3" r="25">
      <c s="3" r="A25" t="s">
        <v>50</v>
      </c>
    </row>
    <row spans="1:3" r="26">
      <c s="4" r="A26" t="s">
        <v>51</v>
      </c>
      <c s="6" r="B26" t="n">
        <v>16088</v>
      </c>
      <c s="6" r="C26" t="n">
        <v>15754</v>
      </c>
    </row>
    <row spans="1:3" r="27">
      <c s="4" r="A27" t="s">
        <v>52</v>
      </c>
      <c s="6" r="B27" t="n">
        <v>966576</v>
      </c>
      <c s="6" r="C27" t="n">
        <v>966637</v>
      </c>
    </row>
    <row spans="1:3" r="28">
      <c s="4" r="A28" t="s">
        <v>53</v>
      </c>
      <c s="6" r="B28" t="n">
        <v>-42274</v>
      </c>
      <c s="6" r="C28" t="n">
        <v>-43740</v>
      </c>
    </row>
    <row spans="1:3" r="29">
      <c s="4" r="A29" t="s">
        <v>54</v>
      </c>
      <c s="6" r="B29" t="n">
        <v>-972777</v>
      </c>
      <c s="6" r="C29" t="n">
        <v>-798361</v>
      </c>
    </row>
    <row spans="1:3" r="30">
      <c s="4" r="A30" t="s">
        <v>55</v>
      </c>
      <c s="6" r="B30" t="n">
        <v>-32387</v>
      </c>
      <c s="6" r="C30" t="n">
        <v>140290</v>
      </c>
    </row>
    <row spans="1:3" r="31">
      <c s="4" r="A31" t="s">
        <v>56</v>
      </c>
      <c s="7" r="B31" t="n">
        <v>1129777</v>
      </c>
      <c s="7" r="C31" t="n">
        <v>1327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7</v>
      </c>
      <c s="2" r="B1" t="s">
        <v>1</v>
      </c>
    </row>
    <row spans="1:2" r="2">
      <c s="2" r="B2" t="s">
        <v>2</v>
      </c>
    </row>
    <row spans="1:2" r="3">
      <c s="3" r="A3" t="s">
        <v>127</v>
      </c>
    </row>
    <row spans="1:2" r="4">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0</v>
      </c>
      <c s="2" r="B1" t="s">
        <v>1</v>
      </c>
    </row>
    <row spans="1:2" r="2">
      <c s="2" r="B2" t="s">
        <v>2</v>
      </c>
    </row>
    <row spans="1:2" r="3">
      <c s="3" r="A3" t="s">
        <v>130</v>
      </c>
    </row>
    <row spans="1:2" r="4">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34</v>
      </c>
    </row>
    <row spans="1:2" r="4">
      <c s="4" r="A4" t="s">
        <v>184</v>
      </c>
      <c s="4" r="B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37</v>
      </c>
    </row>
    <row spans="1:2" r="4">
      <c s="4" r="A4" t="s">
        <v>187</v>
      </c>
      <c s="4" r="B4" t="s">
        <v>188</v>
      </c>
    </row>
    <row spans="1:2" r="5">
      <c s="4" r="A5" t="s">
        <v>189</v>
      </c>
      <c s="4" r="B5" t="s">
        <v>190</v>
      </c>
    </row>
    <row spans="1:2" r="6">
      <c s="4" r="A6" t="s">
        <v>191</v>
      </c>
      <c s="4" r="B6" t="s">
        <v>192</v>
      </c>
    </row>
    <row spans="1:2" r="7">
      <c s="4" r="A7" t="s">
        <v>193</v>
      </c>
      <c s="4" r="B7"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0</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3" r="A3" t="s">
        <v>144</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5</v>
      </c>
    </row>
    <row spans="1:3" r="2">
      <c s="3" r="A2" t="s">
        <v>58</v>
      </c>
    </row>
    <row spans="1:3" r="3">
      <c s="4" r="A3" t="s">
        <v>59</v>
      </c>
      <c s="7" r="B3" t="n">
        <v>21020</v>
      </c>
      <c s="7" r="C3" t="n">
        <v>20951</v>
      </c>
    </row>
    <row spans="1:3" r="4">
      <c s="4" r="A4" t="s">
        <v>60</v>
      </c>
      <c s="6" r="B4" t="n">
        <v>160879094</v>
      </c>
      <c s="6" r="C4" t="n">
        <v>157543259</v>
      </c>
    </row>
    <row spans="1:3" r="5">
      <c s="4" r="A5" t="s">
        <v>61</v>
      </c>
      <c s="6" r="B5" t="n">
        <v>160879094</v>
      </c>
      <c s="6" r="C5" t="n">
        <v>157543259</v>
      </c>
    </row>
    <row spans="1:3" r="6">
      <c s="4" r="A6" t="s">
        <v>62</v>
      </c>
      <c s="8" r="B6" t="n">
        <v>0.1</v>
      </c>
      <c s="8" r="C6" t="n">
        <v>0.1</v>
      </c>
    </row>
    <row spans="1:3" r="7">
      <c s="4" r="A7" t="s">
        <v>63</v>
      </c>
      <c s="6" r="B7" t="n">
        <v>200000000</v>
      </c>
      <c s="6" r="C7"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7</v>
      </c>
      <c s="2" r="B1" t="s">
        <v>1</v>
      </c>
    </row>
    <row spans="1:2" r="2">
      <c s="2" r="B2" t="s">
        <v>2</v>
      </c>
    </row>
    <row spans="1:2" r="3">
      <c s="3" r="A3" t="s">
        <v>147</v>
      </c>
    </row>
    <row spans="1:2" r="4">
      <c s="4" r="A4" t="s">
        <v>208</v>
      </c>
      <c s="4" r="B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7</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0</v>
      </c>
    </row>
    <row spans="1:2" r="4">
      <c s="4" r="A4" t="s">
        <v>216</v>
      </c>
      <c s="4" r="B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166</v>
      </c>
    </row>
    <row spans="1:2" r="4">
      <c s="4" r="A4" t="s">
        <v>219</v>
      </c>
      <c s="4" r="B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169</v>
      </c>
    </row>
    <row spans="1:2" r="4">
      <c s="4" r="A4" t="s">
        <v>222</v>
      </c>
      <c s="4" r="B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24</v>
      </c>
      <c s="2" r="B1" t="s">
        <v>1</v>
      </c>
    </row>
    <row spans="1:2" r="2">
      <c s="2" r="B2" t="s">
        <v>2</v>
      </c>
    </row>
    <row spans="1:2" r="3">
      <c s="3" r="A3" t="s">
        <v>172</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1</v>
      </c>
      <c s="2" r="B1" t="s">
        <v>2</v>
      </c>
      <c s="2" r="C1" t="s">
        <v>25</v>
      </c>
      <c s="2" r="D1" t="s">
        <v>66</v>
      </c>
      <c s="2" r="E1" t="s">
        <v>232</v>
      </c>
    </row>
    <row spans="1:5" r="2">
      <c s="3" r="A2" t="s">
        <v>233</v>
      </c>
    </row>
    <row spans="1:5" r="3">
      <c s="4" r="A3" t="s">
        <v>27</v>
      </c>
      <c s="7" r="B3" t="n">
        <v>103522</v>
      </c>
      <c s="7" r="C3" t="n">
        <v>204354</v>
      </c>
      <c s="7" r="D3" t="n">
        <v>225481</v>
      </c>
      <c s="7" r="E3" t="n">
        <v>27304</v>
      </c>
    </row>
    <row spans="1:5" r="4">
      <c s="4" r="A4" t="s">
        <v>102</v>
      </c>
      <c s="6" r="B4" t="n">
        <v>76448</v>
      </c>
      <c s="6" r="C4" t="n">
        <v>115992</v>
      </c>
    </row>
    <row spans="1:5" r="5">
      <c s="4" r="A5" t="s">
        <v>32</v>
      </c>
      <c s="6" r="B5" t="n">
        <v>288802</v>
      </c>
      <c s="6" r="C5" t="n">
        <v>420426</v>
      </c>
    </row>
    <row spans="1:5" r="6">
      <c s="4" r="A6" t="s">
        <v>40</v>
      </c>
      <c s="6" r="B6" t="n">
        <v>23667</v>
      </c>
      <c s="6" r="C6" t="n">
        <v>30740</v>
      </c>
    </row>
    <row spans="1:5" r="7">
      <c s="4" r="A7" t="s">
        <v>42</v>
      </c>
      <c s="6" r="B7" t="n">
        <v>114334</v>
      </c>
      <c s="6" r="C7" t="n">
        <v>120593</v>
      </c>
    </row>
    <row spans="1:5" r="8">
      <c s="4" r="A8" t="s">
        <v>43</v>
      </c>
      <c s="6" r="B8" t="n">
        <v>141151</v>
      </c>
      <c s="7" r="C8" t="n">
        <v>154483</v>
      </c>
    </row>
    <row spans="1:5" r="9">
      <c s="4" r="A9" t="s">
        <v>234</v>
      </c>
    </row>
    <row spans="1:5" r="10">
      <c s="3" r="A10" t="s">
        <v>233</v>
      </c>
    </row>
    <row spans="1:5" r="11">
      <c s="4" r="A11" t="s">
        <v>27</v>
      </c>
      <c s="6" r="B11" t="n">
        <v>243</v>
      </c>
    </row>
    <row spans="1:5" r="12">
      <c s="4" r="A12" t="s">
        <v>102</v>
      </c>
      <c s="6" r="B12" t="n">
        <v>3916</v>
      </c>
    </row>
    <row spans="1:5" r="13">
      <c s="4" r="A13" t="s">
        <v>32</v>
      </c>
      <c s="6" r="B13" t="n">
        <v>4159</v>
      </c>
    </row>
    <row spans="1:5" r="14">
      <c s="4" r="A14" t="s">
        <v>40</v>
      </c>
      <c s="6" r="B14" t="n">
        <v>196</v>
      </c>
    </row>
    <row spans="1:5" r="15">
      <c s="4" r="A15" t="s">
        <v>42</v>
      </c>
      <c s="6" r="B15" t="n">
        <v>572</v>
      </c>
    </row>
    <row spans="1:5" r="16">
      <c s="4" r="A16" t="s">
        <v>43</v>
      </c>
      <c s="6" r="B16" t="n">
        <v>768</v>
      </c>
    </row>
    <row spans="1:5" r="17">
      <c s="4" r="A17" t="s">
        <v>235</v>
      </c>
      <c s="7" r="B17" t="n">
        <v>3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v>
      </c>
      <c s="2" r="B1" t="s">
        <v>65</v>
      </c>
      <c s="2" r="D1" t="s">
        <v>1</v>
      </c>
    </row>
    <row spans="1:5" r="2">
      <c s="2" r="B2" t="s">
        <v>2</v>
      </c>
      <c s="2" r="C2" t="s">
        <v>66</v>
      </c>
      <c s="2" r="D2" t="s">
        <v>2</v>
      </c>
      <c s="2" r="E2" t="s">
        <v>66</v>
      </c>
    </row>
    <row spans="1:5" r="3">
      <c s="3" r="A3" t="s">
        <v>237</v>
      </c>
    </row>
    <row spans="1:5" r="4">
      <c s="4" r="A4" t="s">
        <v>238</v>
      </c>
      <c s="6" r="D4" t="n">
        <v>157543259</v>
      </c>
    </row>
    <row spans="1:5" r="5">
      <c s="4" r="A5" t="s">
        <v>239</v>
      </c>
      <c s="6" r="B5" t="n">
        <v>160879094</v>
      </c>
      <c s="6" r="D5" t="n">
        <v>160879094</v>
      </c>
    </row>
    <row spans="1:5" r="6">
      <c s="4" r="A6" t="s">
        <v>240</v>
      </c>
      <c s="7" r="D6" t="n">
        <v>140290</v>
      </c>
      <c s="7" r="E6" t="n">
        <v>1058063</v>
      </c>
    </row>
    <row spans="1:5" r="7">
      <c s="4" r="A7" t="s">
        <v>241</v>
      </c>
      <c s="7" r="B7" t="n">
        <v>934</v>
      </c>
      <c s="7" r="C7" t="n">
        <v>1213</v>
      </c>
      <c s="6" r="D7" t="n">
        <v>1466</v>
      </c>
      <c s="6" r="E7" t="n">
        <v>516</v>
      </c>
    </row>
    <row spans="1:5" r="8">
      <c s="4" r="A8" t="s">
        <v>242</v>
      </c>
      <c s="6" r="D8" t="n">
        <v>-164</v>
      </c>
      <c s="6" r="E8" t="n">
        <v>-312</v>
      </c>
    </row>
    <row spans="1:5" r="9">
      <c s="4" r="A9" t="s">
        <v>99</v>
      </c>
      <c s="6" r="D9" t="n">
        <v>3055</v>
      </c>
      <c s="6" r="E9" t="n">
        <v>6636</v>
      </c>
    </row>
    <row spans="1:5" r="10">
      <c s="4" r="A10" t="s">
        <v>243</v>
      </c>
      <c s="6" r="D10" t="n">
        <v>-2618</v>
      </c>
      <c s="6" r="E10" t="n">
        <v>-2950</v>
      </c>
    </row>
    <row spans="1:5" r="11">
      <c s="4" r="A11" t="s">
        <v>91</v>
      </c>
      <c s="6" r="B11" t="n">
        <v>-92802</v>
      </c>
      <c s="6" r="C11" t="n">
        <v>-65379</v>
      </c>
      <c s="6" r="D11" t="n">
        <v>-174416</v>
      </c>
      <c s="6" r="E11" t="n">
        <v>-125055</v>
      </c>
    </row>
    <row spans="1:5" r="12">
      <c s="4" r="A12" t="s">
        <v>244</v>
      </c>
      <c s="7" r="B12" t="n">
        <v>-32387</v>
      </c>
      <c s="7" r="C12" t="n">
        <v>936898</v>
      </c>
      <c s="7" r="D12" t="n">
        <v>-32387</v>
      </c>
      <c s="7" r="E12" t="n">
        <v>936898</v>
      </c>
    </row>
    <row spans="1:5" r="13">
      <c s="4" r="A13" t="s">
        <v>245</v>
      </c>
    </row>
    <row spans="1:5" r="14">
      <c s="3" r="A14" t="s">
        <v>237</v>
      </c>
    </row>
    <row spans="1:5" r="15">
      <c s="4" r="A15" t="s">
        <v>238</v>
      </c>
      <c s="6" r="D15" t="n">
        <v>157543000</v>
      </c>
      <c s="6" r="E15" t="n">
        <v>153557000</v>
      </c>
    </row>
    <row spans="1:5" r="16">
      <c s="4" r="A16" t="s">
        <v>246</v>
      </c>
      <c s="6" r="D16" t="n">
        <v>-533000</v>
      </c>
      <c s="6" r="E16" t="n">
        <v>-145000</v>
      </c>
    </row>
    <row spans="1:5" r="17">
      <c s="4" r="A17" t="s">
        <v>247</v>
      </c>
      <c s="6" r="D17" t="n">
        <v>3869000</v>
      </c>
      <c s="6" r="E17" t="n">
        <v>4242000</v>
      </c>
    </row>
    <row spans="1:5" r="18">
      <c s="4" r="A18" t="s">
        <v>239</v>
      </c>
      <c s="6" r="B18" t="n">
        <v>160879000</v>
      </c>
      <c s="6" r="C18" t="n">
        <v>157654000</v>
      </c>
      <c s="6" r="D18" t="n">
        <v>160879000</v>
      </c>
      <c s="6" r="E18" t="n">
        <v>157654000</v>
      </c>
    </row>
    <row spans="1:5" r="19">
      <c s="4" r="A19" t="s">
        <v>240</v>
      </c>
      <c s="7" r="D19" t="n">
        <v>15754</v>
      </c>
      <c s="7" r="E19" t="n">
        <v>15356</v>
      </c>
    </row>
    <row spans="1:5" r="20">
      <c s="4" r="A20" t="s">
        <v>242</v>
      </c>
      <c s="6" r="D20" t="n">
        <v>-53</v>
      </c>
      <c s="6" r="E20" t="n">
        <v>-15</v>
      </c>
    </row>
    <row spans="1:5" r="21">
      <c s="4" r="A21" t="s">
        <v>99</v>
      </c>
      <c s="6" r="D21" t="n">
        <v>387</v>
      </c>
      <c s="6" r="E21" t="n">
        <v>424</v>
      </c>
    </row>
    <row spans="1:5" r="22">
      <c s="4" r="A22" t="s">
        <v>244</v>
      </c>
      <c s="7" r="B22" t="n">
        <v>16088</v>
      </c>
      <c s="7" r="C22" t="n">
        <v>15765</v>
      </c>
      <c s="6" r="D22" t="n">
        <v>16088</v>
      </c>
      <c s="6" r="E22" t="n">
        <v>15765</v>
      </c>
    </row>
    <row spans="1:5" r="23">
      <c s="4" r="A23" t="s">
        <v>248</v>
      </c>
    </row>
    <row spans="1:5" r="24">
      <c s="3" r="A24" t="s">
        <v>237</v>
      </c>
    </row>
    <row spans="1:5" r="25">
      <c s="4" r="A25" t="s">
        <v>240</v>
      </c>
      <c s="6" r="D25" t="n">
        <v>966637</v>
      </c>
      <c s="6" r="E25" t="n">
        <v>960647</v>
      </c>
    </row>
    <row spans="1:5" r="26">
      <c s="4" r="A26" t="s">
        <v>242</v>
      </c>
      <c s="6" r="D26" t="n">
        <v>-111</v>
      </c>
      <c s="6" r="E26" t="n">
        <v>-297</v>
      </c>
    </row>
    <row spans="1:5" r="27">
      <c s="4" r="A27" t="s">
        <v>99</v>
      </c>
      <c s="6" r="D27" t="n">
        <v>2668</v>
      </c>
      <c s="6" r="E27" t="n">
        <v>6212</v>
      </c>
    </row>
    <row spans="1:5" r="28">
      <c s="4" r="A28" t="s">
        <v>243</v>
      </c>
      <c s="6" r="D28" t="n">
        <v>-2618</v>
      </c>
      <c s="6" r="E28" t="n">
        <v>-2950</v>
      </c>
    </row>
    <row spans="1:5" r="29">
      <c s="4" r="A29" t="s">
        <v>244</v>
      </c>
      <c s="6" r="B29" t="n">
        <v>966576</v>
      </c>
      <c s="6" r="C29" t="n">
        <v>963612</v>
      </c>
      <c s="6" r="D29" t="n">
        <v>966576</v>
      </c>
      <c s="6" r="E29" t="n">
        <v>963612</v>
      </c>
    </row>
    <row spans="1:5" r="30">
      <c s="4" r="A30" t="s">
        <v>249</v>
      </c>
    </row>
    <row spans="1:5" r="31">
      <c s="3" r="A31" t="s">
        <v>237</v>
      </c>
    </row>
    <row spans="1:5" r="32">
      <c s="4" r="A32" t="s">
        <v>240</v>
      </c>
      <c s="6" r="D32" t="n">
        <v>-43740</v>
      </c>
      <c s="6" r="E32" t="n">
        <v>-37280</v>
      </c>
    </row>
    <row spans="1:5" r="33">
      <c s="4" r="A33" t="s">
        <v>241</v>
      </c>
      <c s="6" r="D33" t="n">
        <v>1466</v>
      </c>
      <c s="6" r="E33" t="n">
        <v>516</v>
      </c>
    </row>
    <row spans="1:5" r="34">
      <c s="4" r="A34" t="s">
        <v>244</v>
      </c>
      <c s="6" r="B34" t="n">
        <v>-42274</v>
      </c>
      <c s="6" r="C34" t="n">
        <v>-36764</v>
      </c>
      <c s="6" r="D34" t="n">
        <v>-42274</v>
      </c>
      <c s="6" r="E34" t="n">
        <v>-36764</v>
      </c>
    </row>
    <row spans="1:5" r="35">
      <c s="4" r="A35" t="s">
        <v>250</v>
      </c>
    </row>
    <row spans="1:5" r="36">
      <c s="3" r="A36" t="s">
        <v>237</v>
      </c>
    </row>
    <row spans="1:5" r="37">
      <c s="4" r="A37" t="s">
        <v>240</v>
      </c>
      <c s="6" r="D37" t="n">
        <v>-798361</v>
      </c>
      <c s="6" r="E37" t="n">
        <v>119340</v>
      </c>
    </row>
    <row spans="1:5" r="38">
      <c s="4" r="A38" t="s">
        <v>91</v>
      </c>
      <c s="6" r="D38" t="n">
        <v>-174416</v>
      </c>
      <c s="6" r="E38" t="n">
        <v>-125055</v>
      </c>
    </row>
    <row spans="1:5" r="39">
      <c s="4" r="A39" t="s">
        <v>244</v>
      </c>
      <c s="7" r="B39" t="n">
        <v>-972777</v>
      </c>
      <c s="7" r="C39" t="n">
        <v>-5715</v>
      </c>
      <c s="7" r="D39" t="n">
        <v>-972777</v>
      </c>
      <c s="7" r="E39" t="n">
        <v>-57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5</v>
      </c>
    </row>
    <row spans="1:3" r="2">
      <c s="3" r="A2" t="s">
        <v>252</v>
      </c>
    </row>
    <row spans="1:3" r="3">
      <c s="4" r="A3" t="s">
        <v>253</v>
      </c>
      <c s="7" r="B3" t="n">
        <v>10131</v>
      </c>
      <c s="7" r="C3" t="n">
        <v>10131</v>
      </c>
    </row>
    <row spans="1:3" r="4">
      <c s="4" r="A4" t="s">
        <v>254</v>
      </c>
      <c s="6" r="B4" t="n">
        <v>19433</v>
      </c>
      <c s="6" r="C4" t="n">
        <v>23287</v>
      </c>
    </row>
    <row spans="1:3" r="5">
      <c s="4" r="A5" t="s">
        <v>255</v>
      </c>
      <c s="6" r="B5" t="n">
        <v>8060</v>
      </c>
      <c s="6" r="C5" t="n">
        <v>8409</v>
      </c>
    </row>
    <row spans="1:3" r="6">
      <c s="4" r="A6" t="s">
        <v>256</v>
      </c>
      <c s="6" r="B6" t="n">
        <v>11361</v>
      </c>
      <c s="6" r="C6" t="n">
        <v>12784</v>
      </c>
    </row>
    <row spans="1:3" r="7">
      <c s="4" r="A7" t="s">
        <v>257</v>
      </c>
      <c s="6" r="B7" t="n">
        <v>4159</v>
      </c>
      <c s="6" r="C7" t="n">
        <v>4691</v>
      </c>
    </row>
    <row spans="1:3" r="8">
      <c s="4" r="A8" t="s">
        <v>258</v>
      </c>
      <c s="6" r="B8" t="n">
        <v>10124</v>
      </c>
      <c s="6" r="C8" t="n">
        <v>11383</v>
      </c>
    </row>
    <row spans="1:3" r="9">
      <c s="4" r="A9" t="s">
        <v>259</v>
      </c>
      <c s="7" r="B9" t="n">
        <v>63268</v>
      </c>
      <c s="7" r="C9" t="n">
        <v>706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5</v>
      </c>
    </row>
    <row spans="1:3" r="2">
      <c s="3" r="A2" t="s">
        <v>261</v>
      </c>
    </row>
    <row spans="1:3" r="3">
      <c s="4" r="A3" t="s">
        <v>253</v>
      </c>
      <c s="7" r="B3" t="n">
        <v>0</v>
      </c>
      <c s="7" r="C3" t="n">
        <v>6260</v>
      </c>
    </row>
    <row spans="1:3" r="4">
      <c s="4" r="A4" t="s">
        <v>255</v>
      </c>
      <c s="6" r="B4" t="n">
        <v>8525</v>
      </c>
      <c s="6" r="C4" t="n">
        <v>8877</v>
      </c>
    </row>
    <row spans="1:3" r="5">
      <c s="4" r="A5" t="s">
        <v>262</v>
      </c>
      <c s="6" r="B5" t="n">
        <v>9594</v>
      </c>
      <c s="6" r="C5" t="n">
        <v>3463</v>
      </c>
    </row>
    <row spans="1:3" r="6">
      <c s="4" r="A6" t="s">
        <v>263</v>
      </c>
      <c s="6" r="B6" t="n">
        <v>960</v>
      </c>
      <c s="6" r="C6" t="n">
        <v>1026</v>
      </c>
    </row>
    <row spans="1:3" r="7">
      <c s="4" r="A7" t="s">
        <v>264</v>
      </c>
      <c s="6" r="B7" t="n">
        <v>0</v>
      </c>
      <c s="6" r="C7" t="n">
        <v>1209</v>
      </c>
    </row>
    <row spans="1:3" r="8">
      <c s="4" r="A8" t="s">
        <v>258</v>
      </c>
      <c s="6" r="B8" t="n">
        <v>176</v>
      </c>
      <c s="6" r="C8" t="n">
        <v>622</v>
      </c>
    </row>
    <row spans="1:3" r="9">
      <c s="4" r="A9" t="s">
        <v>259</v>
      </c>
      <c s="7" r="B9" t="n">
        <v>19255</v>
      </c>
      <c s="7" r="C9" t="n">
        <v>21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95012</v>
      </c>
      <c s="7" r="C4" t="n">
        <v>197496</v>
      </c>
      <c s="7" r="D4" t="n">
        <v>206100</v>
      </c>
      <c s="7" r="E4" t="n">
        <v>465295</v>
      </c>
    </row>
    <row spans="1:5" r="5">
      <c s="3" r="A5" t="s">
        <v>69</v>
      </c>
    </row>
    <row spans="1:5" r="6">
      <c s="4" r="A6" t="s">
        <v>70</v>
      </c>
      <c s="6" r="B6" t="n">
        <v>89419</v>
      </c>
      <c s="6" r="C6" t="n">
        <v>158841</v>
      </c>
      <c s="6" r="D6" t="n">
        <v>180017</v>
      </c>
      <c s="6" r="E6" t="n">
        <v>363371</v>
      </c>
    </row>
    <row spans="1:5" r="7">
      <c s="4" r="A7" t="s">
        <v>71</v>
      </c>
      <c s="6" r="B7" t="n">
        <v>35856</v>
      </c>
      <c s="6" r="C7" t="n">
        <v>45896</v>
      </c>
      <c s="6" r="D7" t="n">
        <v>71608</v>
      </c>
      <c s="6" r="E7" t="n">
        <v>93107</v>
      </c>
    </row>
    <row spans="1:5" r="8">
      <c s="4" r="A8" t="s">
        <v>72</v>
      </c>
      <c s="6" r="B8" t="n">
        <v>40903</v>
      </c>
      <c s="6" r="C8" t="n">
        <v>50710</v>
      </c>
      <c s="6" r="D8" t="n">
        <v>87148</v>
      </c>
      <c s="6" r="E8" t="n">
        <v>118354</v>
      </c>
    </row>
    <row spans="1:5" r="9">
      <c s="4" r="A9" t="s">
        <v>73</v>
      </c>
      <c s="6" r="B9" t="n">
        <v>0</v>
      </c>
      <c s="6" r="C9" t="n">
        <v>21352</v>
      </c>
      <c s="6" r="D9" t="n">
        <v>0</v>
      </c>
      <c s="6" r="E9" t="n">
        <v>43052</v>
      </c>
    </row>
    <row spans="1:5" r="10">
      <c s="4" r="A10" t="s">
        <v>74</v>
      </c>
      <c s="6" r="B10" t="n">
        <v>-71166</v>
      </c>
      <c s="6" r="C10" t="n">
        <v>-79303</v>
      </c>
      <c s="6" r="D10" t="n">
        <v>-132673</v>
      </c>
      <c s="6" r="E10" t="n">
        <v>-152589</v>
      </c>
    </row>
    <row spans="1:5" r="11">
      <c s="4" r="A11" t="s">
        <v>75</v>
      </c>
      <c s="6" r="B11" t="n">
        <v>21357</v>
      </c>
      <c s="6" r="C11" t="n">
        <v>17058</v>
      </c>
      <c s="6" r="D11" t="n">
        <v>42941</v>
      </c>
      <c s="6" r="E11" t="n">
        <v>30400</v>
      </c>
    </row>
    <row spans="1:5" r="12">
      <c s="4" r="A12" t="s">
        <v>76</v>
      </c>
      <c s="6" r="B12" t="n">
        <v>412</v>
      </c>
      <c s="6" r="C12" t="n">
        <v>-248</v>
      </c>
      <c s="6" r="D12" t="n">
        <v>-819</v>
      </c>
      <c s="6" r="E12" t="n">
        <v>4184</v>
      </c>
    </row>
    <row spans="1:5" r="13">
      <c s="4" r="A13" t="s">
        <v>77</v>
      </c>
      <c s="6" r="B13" t="n">
        <v>-92935</v>
      </c>
      <c s="6" r="C13" t="n">
        <v>-96113</v>
      </c>
      <c s="6" r="D13" t="n">
        <v>-174795</v>
      </c>
      <c s="6" r="E13" t="n">
        <v>-187173</v>
      </c>
    </row>
    <row spans="1:5" r="14">
      <c s="4" r="A14" t="s">
        <v>78</v>
      </c>
      <c s="6" r="B14" t="n">
        <v>133</v>
      </c>
      <c s="6" r="C14" t="n">
        <v>30734</v>
      </c>
      <c s="6" r="D14" t="n">
        <v>379</v>
      </c>
      <c s="6" r="E14" t="n">
        <v>62118</v>
      </c>
    </row>
    <row spans="1:5" r="15">
      <c s="4" r="A15" t="s">
        <v>79</v>
      </c>
      <c s="7" r="B15" t="n">
        <v>-92802</v>
      </c>
      <c s="7" r="C15" t="n">
        <v>-65379</v>
      </c>
      <c s="7" r="D15" t="n">
        <v>-174416</v>
      </c>
      <c s="7" r="E15" t="n">
        <v>-125055</v>
      </c>
    </row>
    <row spans="1:5" r="16">
      <c s="3" r="A16" t="s">
        <v>80</v>
      </c>
    </row>
    <row spans="1:5" r="17">
      <c s="4" r="A17" t="s">
        <v>81</v>
      </c>
      <c s="8" r="B17" t="n">
        <v>-0.58</v>
      </c>
      <c s="8" r="C17" t="n">
        <v>-0.42</v>
      </c>
      <c s="8" r="D17" t="n">
        <v>-1.09</v>
      </c>
      <c s="8" r="E17" t="n">
        <v>-0.8</v>
      </c>
    </row>
    <row spans="1:5" r="18">
      <c s="3" r="A18" t="s">
        <v>82</v>
      </c>
    </row>
    <row spans="1:5" r="19">
      <c s="4" r="A19" t="s">
        <v>83</v>
      </c>
      <c s="6" r="B19" t="n">
        <v>160982</v>
      </c>
      <c s="6" r="C19" t="n">
        <v>156347</v>
      </c>
      <c s="6" r="D19" t="n">
        <v>160514</v>
      </c>
      <c s="6" r="E19" t="n">
        <v>155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266</v>
      </c>
    </row>
    <row spans="1:3" r="3">
      <c s="4" r="A3" t="s">
        <v>267</v>
      </c>
      <c s="7" r="B3" t="n">
        <v>16507</v>
      </c>
      <c s="7" r="C3" t="n">
        <v>19578</v>
      </c>
    </row>
    <row spans="1:3" r="4">
      <c s="4" r="A4" t="s">
        <v>268</v>
      </c>
      <c s="6" r="B4" t="n">
        <v>9091</v>
      </c>
      <c s="6" r="C4" t="n">
        <v>12514</v>
      </c>
    </row>
    <row spans="1:3" r="5">
      <c s="4" r="A5" t="s">
        <v>269</v>
      </c>
      <c s="6" r="B5" t="n">
        <v>21679</v>
      </c>
      <c s="6" r="C5" t="n">
        <v>24833</v>
      </c>
    </row>
    <row spans="1:3" r="6">
      <c s="4" r="A6" t="s">
        <v>270</v>
      </c>
      <c s="6" r="B6" t="n">
        <v>27656</v>
      </c>
      <c s="6" r="C6" t="n">
        <v>30029</v>
      </c>
    </row>
    <row spans="1:3" r="7">
      <c s="4" r="A7" t="s">
        <v>271</v>
      </c>
      <c s="6" r="B7" t="n">
        <v>23183</v>
      </c>
      <c s="6" r="C7" t="n">
        <v>23685</v>
      </c>
    </row>
    <row spans="1:3" r="8">
      <c s="4" r="A8" t="s">
        <v>272</v>
      </c>
      <c s="6" r="B8" t="n">
        <v>570</v>
      </c>
      <c s="6" r="C8" t="n">
        <v>3588</v>
      </c>
    </row>
    <row spans="1:3" r="9">
      <c s="4" r="A9" t="s">
        <v>273</v>
      </c>
      <c s="6" r="B9" t="n">
        <v>768</v>
      </c>
      <c s="6" r="C9" t="n">
        <v>529</v>
      </c>
    </row>
    <row spans="1:3" r="10">
      <c s="4" r="A10" t="s">
        <v>258</v>
      </c>
      <c s="6" r="B10" t="n">
        <v>14880</v>
      </c>
      <c s="6" r="C10" t="n">
        <v>5837</v>
      </c>
    </row>
    <row spans="1:3" r="11">
      <c s="4" r="A11" t="s">
        <v>259</v>
      </c>
      <c s="7" r="B11" t="n">
        <v>114334</v>
      </c>
      <c s="7" r="C11" t="n">
        <v>120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5</v>
      </c>
    </row>
    <row spans="1:3" r="2">
      <c s="3" r="A2" t="s">
        <v>275</v>
      </c>
    </row>
    <row spans="1:3" r="3">
      <c s="4" r="A3" t="s">
        <v>276</v>
      </c>
      <c s="7" r="B3" t="n">
        <v>12014</v>
      </c>
      <c s="7" r="C3" t="n">
        <v>12218</v>
      </c>
    </row>
    <row spans="1:3" r="4">
      <c s="4" r="A4" t="s">
        <v>277</v>
      </c>
      <c s="6" r="B4" t="n">
        <v>4315</v>
      </c>
      <c s="6" r="C4" t="n">
        <v>5520</v>
      </c>
    </row>
    <row spans="1:3" r="5">
      <c s="4" r="A5" t="s">
        <v>278</v>
      </c>
      <c s="6" r="B5" t="n">
        <v>1220</v>
      </c>
      <c s="6" r="C5" t="n">
        <v>192</v>
      </c>
    </row>
    <row spans="1:3" r="6">
      <c s="4" r="A6" t="s">
        <v>279</v>
      </c>
      <c s="6" r="B6" t="n">
        <v>10973</v>
      </c>
      <c s="6" r="C6" t="n">
        <v>11137</v>
      </c>
    </row>
    <row spans="1:3" r="7">
      <c s="4" r="A7" t="s">
        <v>258</v>
      </c>
      <c s="6" r="B7" t="n">
        <v>3501</v>
      </c>
      <c s="6" r="C7" t="n">
        <v>1679</v>
      </c>
    </row>
    <row spans="1:3" r="8">
      <c s="4" r="A8" t="s">
        <v>259</v>
      </c>
      <c s="7" r="B8" t="n">
        <v>32023</v>
      </c>
      <c s="7" r="C8" t="n">
        <v>307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80</v>
      </c>
      <c s="2" r="B1" t="s">
        <v>2</v>
      </c>
      <c s="2" r="C1" t="s">
        <v>25</v>
      </c>
    </row>
    <row spans="1:3" r="2">
      <c s="3" r="A2" t="s">
        <v>281</v>
      </c>
    </row>
    <row spans="1:3" r="3">
      <c s="4" r="A3" t="s">
        <v>282</v>
      </c>
      <c s="7" r="B3" t="n">
        <v>48139</v>
      </c>
      <c s="7" r="C3" t="n">
        <v>50417</v>
      </c>
    </row>
    <row spans="1:3" r="4">
      <c s="4" r="A4" t="s">
        <v>283</v>
      </c>
      <c s="6" r="B4" t="n">
        <v>-44145</v>
      </c>
      <c s="6" r="C4" t="n">
        <v>-44534</v>
      </c>
    </row>
    <row spans="1:3" r="5">
      <c s="4" r="A5" t="s">
        <v>284</v>
      </c>
      <c s="6" r="B5" t="n">
        <v>3994</v>
      </c>
      <c s="6" r="C5" t="n">
        <v>5883</v>
      </c>
    </row>
    <row spans="1:3" r="6">
      <c s="4" r="A6" t="s">
        <v>285</v>
      </c>
    </row>
    <row spans="1:3" r="7">
      <c s="3" r="A7" t="s">
        <v>281</v>
      </c>
    </row>
    <row spans="1:3" r="8">
      <c s="4" r="A8" t="s">
        <v>282</v>
      </c>
      <c s="6" r="B8" t="n">
        <v>1535</v>
      </c>
      <c s="6" r="C8" t="n">
        <v>1535</v>
      </c>
    </row>
    <row spans="1:3" r="9">
      <c s="4" r="A9" t="s">
        <v>283</v>
      </c>
      <c s="6" r="B9" t="n">
        <v>-1387</v>
      </c>
      <c s="6" r="C9" t="n">
        <v>-1289</v>
      </c>
    </row>
    <row spans="1:3" r="10">
      <c s="4" r="A10" t="s">
        <v>284</v>
      </c>
      <c s="6" r="B10" t="n">
        <v>148</v>
      </c>
      <c s="6" r="C10" t="n">
        <v>246</v>
      </c>
    </row>
    <row spans="1:3" r="11">
      <c s="4" r="A11" t="s">
        <v>286</v>
      </c>
    </row>
    <row spans="1:3" r="12">
      <c s="3" r="A12" t="s">
        <v>281</v>
      </c>
    </row>
    <row spans="1:3" r="13">
      <c s="4" r="A13" t="s">
        <v>282</v>
      </c>
      <c s="6" r="B13" t="n">
        <v>400</v>
      </c>
      <c s="6" r="C13" t="n">
        <v>1329</v>
      </c>
    </row>
    <row spans="1:3" r="14">
      <c s="4" r="A14" t="s">
        <v>283</v>
      </c>
      <c s="6" r="B14" t="n">
        <v>-323</v>
      </c>
      <c s="6" r="C14" t="n">
        <v>-302</v>
      </c>
    </row>
    <row spans="1:3" r="15">
      <c s="4" r="A15" t="s">
        <v>284</v>
      </c>
      <c s="6" r="B15" t="n">
        <v>77</v>
      </c>
      <c s="6" r="C15" t="n">
        <v>1027</v>
      </c>
    </row>
    <row spans="1:3" r="16">
      <c s="4" r="A16" t="s">
        <v>287</v>
      </c>
    </row>
    <row spans="1:3" r="17">
      <c s="3" r="A17" t="s">
        <v>281</v>
      </c>
    </row>
    <row spans="1:3" r="18">
      <c s="4" r="A18" t="s">
        <v>282</v>
      </c>
      <c s="6" r="B18" t="n">
        <v>40650</v>
      </c>
      <c s="6" r="C18" t="n">
        <v>41996</v>
      </c>
    </row>
    <row spans="1:3" r="19">
      <c s="4" r="A19" t="s">
        <v>283</v>
      </c>
      <c s="6" r="B19" t="n">
        <v>-38039</v>
      </c>
      <c s="6" r="C19" t="n">
        <v>-38705</v>
      </c>
    </row>
    <row spans="1:3" r="20">
      <c s="4" r="A20" t="s">
        <v>284</v>
      </c>
      <c s="6" r="B20" t="n">
        <v>2611</v>
      </c>
      <c s="6" r="C20" t="n">
        <v>3291</v>
      </c>
    </row>
    <row spans="1:3" r="21">
      <c s="4" r="A21" t="s">
        <v>288</v>
      </c>
    </row>
    <row spans="1:3" r="22">
      <c s="3" r="A22" t="s">
        <v>281</v>
      </c>
    </row>
    <row spans="1:3" r="23">
      <c s="4" r="A23" t="s">
        <v>282</v>
      </c>
      <c s="6" r="B23" t="n">
        <v>4778</v>
      </c>
      <c s="6" r="C23" t="n">
        <v>4778</v>
      </c>
    </row>
    <row spans="1:3" r="24">
      <c s="4" r="A24" t="s">
        <v>283</v>
      </c>
      <c s="6" r="B24" t="n">
        <v>-3620</v>
      </c>
      <c s="6" r="C24" t="n">
        <v>-3459</v>
      </c>
    </row>
    <row spans="1:3" r="25">
      <c s="4" r="A25" t="s">
        <v>284</v>
      </c>
      <c s="7" r="B25" t="n">
        <v>1158</v>
      </c>
      <c s="7" r="C25" t="n">
        <v>1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5"/>
  </cols>
  <sheetData>
    <row spans="1:2" r="1">
      <c s="1" r="A1" t="s">
        <v>289</v>
      </c>
      <c s="2" r="B1" t="s">
        <v>1</v>
      </c>
    </row>
    <row spans="1:2" r="2">
      <c s="2" r="B2" t="s">
        <v>290</v>
      </c>
    </row>
    <row spans="1:2" r="3">
      <c s="3" r="A3" t="s">
        <v>291</v>
      </c>
    </row>
    <row spans="1:2" r="4">
      <c s="4" r="A4" t="s">
        <v>292</v>
      </c>
      <c s="7" r="B4" t="n">
        <v>868</v>
      </c>
    </row>
    <row spans="1:2" r="5">
      <c s="4" r="A5" t="s">
        <v>293</v>
      </c>
      <c s="6" r="B5" t="n">
        <v>1423</v>
      </c>
    </row>
    <row spans="1:2" r="6">
      <c s="4" r="A6" t="s">
        <v>294</v>
      </c>
      <c s="6" r="B6" t="n">
        <v>763</v>
      </c>
    </row>
    <row spans="1:2" r="7">
      <c s="4" r="A7" t="s">
        <v>295</v>
      </c>
      <c s="6" r="B7" t="n">
        <v>583</v>
      </c>
    </row>
    <row spans="1:2" r="8">
      <c s="4" r="A8" t="s">
        <v>296</v>
      </c>
      <c s="6" r="B8" t="n">
        <v>357</v>
      </c>
    </row>
    <row spans="1:2" r="9">
      <c s="4" r="A9" t="s">
        <v>297</v>
      </c>
      <c s="7" r="B9" t="n">
        <v>0</v>
      </c>
    </row>
    <row spans="1:2" r="10">
      <c s="4" r="A10" t="s">
        <v>285</v>
      </c>
    </row>
    <row spans="1:2" r="11">
      <c s="3" r="A11" t="s">
        <v>291</v>
      </c>
    </row>
    <row spans="1:2" r="12">
      <c s="4" r="A12" t="s">
        <v>298</v>
      </c>
      <c s="4" r="B12" t="s">
        <v>299</v>
      </c>
    </row>
    <row spans="1:2" r="13">
      <c s="4" r="A13" t="s">
        <v>292</v>
      </c>
      <c s="7" r="B13" t="n">
        <v>70</v>
      </c>
    </row>
    <row spans="1:2" r="14">
      <c s="4" r="A14" t="s">
        <v>293</v>
      </c>
      <c s="6" r="B14" t="n">
        <v>78</v>
      </c>
    </row>
    <row spans="1:2" r="15">
      <c s="4" r="A15" t="s">
        <v>294</v>
      </c>
      <c s="6" r="B15" t="n">
        <v>0</v>
      </c>
    </row>
    <row spans="1:2" r="16">
      <c s="4" r="A16" t="s">
        <v>295</v>
      </c>
      <c s="6" r="B16" t="n">
        <v>0</v>
      </c>
    </row>
    <row spans="1:2" r="17">
      <c s="4" r="A17" t="s">
        <v>296</v>
      </c>
      <c s="6" r="B17" t="n">
        <v>0</v>
      </c>
    </row>
    <row spans="1:2" r="18">
      <c s="4" r="A18" t="s">
        <v>297</v>
      </c>
      <c s="7" r="B18" t="n">
        <v>0</v>
      </c>
    </row>
    <row spans="1:2" r="19">
      <c s="4" r="A19" t="s">
        <v>286</v>
      </c>
    </row>
    <row spans="1:2" r="20">
      <c s="3" r="A20" t="s">
        <v>291</v>
      </c>
    </row>
    <row spans="1:2" r="21">
      <c s="4" r="A21" t="s">
        <v>298</v>
      </c>
      <c s="4" r="B21" t="s">
        <v>300</v>
      </c>
    </row>
    <row spans="1:2" r="22">
      <c s="4" r="A22" t="s">
        <v>292</v>
      </c>
      <c s="7" r="B22" t="n">
        <v>20</v>
      </c>
    </row>
    <row spans="1:2" r="23">
      <c s="4" r="A23" t="s">
        <v>293</v>
      </c>
      <c s="6" r="B23" t="n">
        <v>40</v>
      </c>
    </row>
    <row spans="1:2" r="24">
      <c s="4" r="A24" t="s">
        <v>294</v>
      </c>
      <c s="6" r="B24" t="n">
        <v>17</v>
      </c>
    </row>
    <row spans="1:2" r="25">
      <c s="4" r="A25" t="s">
        <v>295</v>
      </c>
      <c s="6" r="B25" t="n">
        <v>0</v>
      </c>
    </row>
    <row spans="1:2" r="26">
      <c s="4" r="A26" t="s">
        <v>296</v>
      </c>
      <c s="6" r="B26" t="n">
        <v>0</v>
      </c>
    </row>
    <row spans="1:2" r="27">
      <c s="4" r="A27" t="s">
        <v>297</v>
      </c>
      <c s="7" r="B27" t="n">
        <v>0</v>
      </c>
    </row>
    <row spans="1:2" r="28">
      <c s="4" r="A28" t="s">
        <v>287</v>
      </c>
    </row>
    <row spans="1:2" r="29">
      <c s="3" r="A29" t="s">
        <v>291</v>
      </c>
    </row>
    <row spans="1:2" r="30">
      <c s="4" r="A30" t="s">
        <v>298</v>
      </c>
      <c s="4" r="B30" t="s">
        <v>301</v>
      </c>
    </row>
    <row spans="1:2" r="31">
      <c s="4" r="A31" t="s">
        <v>292</v>
      </c>
      <c s="7" r="B31" t="n">
        <v>619</v>
      </c>
    </row>
    <row spans="1:2" r="32">
      <c s="4" r="A32" t="s">
        <v>293</v>
      </c>
      <c s="6" r="B32" t="n">
        <v>990</v>
      </c>
    </row>
    <row spans="1:2" r="33">
      <c s="4" r="A33" t="s">
        <v>294</v>
      </c>
      <c s="6" r="B33" t="n">
        <v>431</v>
      </c>
    </row>
    <row spans="1:2" r="34">
      <c s="4" r="A34" t="s">
        <v>295</v>
      </c>
      <c s="6" r="B34" t="n">
        <v>341</v>
      </c>
    </row>
    <row spans="1:2" r="35">
      <c s="4" r="A35" t="s">
        <v>296</v>
      </c>
      <c s="6" r="B35" t="n">
        <v>230</v>
      </c>
    </row>
    <row spans="1:2" r="36">
      <c s="4" r="A36" t="s">
        <v>297</v>
      </c>
      <c s="7" r="B36" t="n">
        <v>0</v>
      </c>
    </row>
    <row spans="1:2" r="37">
      <c s="4" r="A37" t="s">
        <v>288</v>
      </c>
    </row>
    <row spans="1:2" r="38">
      <c s="3" r="A38" t="s">
        <v>291</v>
      </c>
    </row>
    <row spans="1:2" r="39">
      <c s="4" r="A39" t="s">
        <v>298</v>
      </c>
      <c s="4" r="B39" t="s">
        <v>302</v>
      </c>
    </row>
    <row spans="1:2" r="40">
      <c s="4" r="A40" t="s">
        <v>292</v>
      </c>
      <c s="7" r="B40" t="n">
        <v>159</v>
      </c>
    </row>
    <row spans="1:2" r="41">
      <c s="4" r="A41" t="s">
        <v>293</v>
      </c>
      <c s="6" r="B41" t="n">
        <v>315</v>
      </c>
    </row>
    <row spans="1:2" r="42">
      <c s="4" r="A42" t="s">
        <v>294</v>
      </c>
      <c s="6" r="B42" t="n">
        <v>315</v>
      </c>
    </row>
    <row spans="1:2" r="43">
      <c s="4" r="A43" t="s">
        <v>295</v>
      </c>
      <c s="6" r="B43" t="n">
        <v>242</v>
      </c>
    </row>
    <row spans="1:2" r="44">
      <c s="4" r="A44" t="s">
        <v>296</v>
      </c>
      <c s="6" r="B44" t="n">
        <v>127</v>
      </c>
    </row>
    <row spans="1:2" r="45">
      <c s="4" r="A45" t="s">
        <v>297</v>
      </c>
      <c s="7" r="B4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03</v>
      </c>
      <c s="2" r="B1" t="s">
        <v>65</v>
      </c>
      <c s="2" r="D1" t="s">
        <v>1</v>
      </c>
    </row>
    <row spans="1:5" r="2">
      <c s="2" r="B2" t="s">
        <v>2</v>
      </c>
      <c s="2" r="C2" t="s">
        <v>66</v>
      </c>
      <c s="2" r="D2" t="s">
        <v>2</v>
      </c>
      <c s="2" r="E2" t="s">
        <v>66</v>
      </c>
    </row>
    <row spans="1:5" r="3">
      <c s="3" r="A3" t="s">
        <v>281</v>
      </c>
    </row>
    <row spans="1:5" r="4">
      <c s="4" r="A4" t="s">
        <v>304</v>
      </c>
      <c s="9" r="B4" t="n">
        <v>0.4</v>
      </c>
      <c s="9" r="C4" t="n">
        <v>0.8</v>
      </c>
      <c s="9" r="D4" t="n">
        <v>0.9</v>
      </c>
      <c s="9" r="E4"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305</v>
      </c>
      <c s="2" r="B1" t="s">
        <v>2</v>
      </c>
      <c s="2" r="C1" t="s">
        <v>25</v>
      </c>
      <c s="2" r="D1" t="s">
        <v>306</v>
      </c>
    </row>
    <row spans="1:4" r="2">
      <c s="3" r="A2" t="s">
        <v>307</v>
      </c>
    </row>
    <row spans="1:4" r="3">
      <c s="4" r="A3" t="s">
        <v>308</v>
      </c>
      <c s="7" r="B3" t="n">
        <v>675000000</v>
      </c>
      <c s="7" r="C3" t="n">
        <v>675000000</v>
      </c>
    </row>
    <row spans="1:4" r="4">
      <c s="4" r="A4" t="s">
        <v>309</v>
      </c>
      <c s="6" r="B4" t="n">
        <v>-20972000</v>
      </c>
      <c s="6" r="C4" t="n">
        <v>-23575000</v>
      </c>
    </row>
    <row spans="1:4" r="5">
      <c s="4" r="A5" t="s">
        <v>310</v>
      </c>
      <c s="6" r="B5" t="n">
        <v>953551000</v>
      </c>
      <c s="6" r="C5" t="n">
        <v>964850000</v>
      </c>
    </row>
    <row spans="1:4" r="6">
      <c s="4" r="A6" t="s">
        <v>41</v>
      </c>
      <c s="6" r="B6" t="n">
        <v>-3150000</v>
      </c>
      <c s="6" r="C6" t="n">
        <v>-3150000</v>
      </c>
    </row>
    <row spans="1:4" r="7">
      <c s="4" r="A7" t="s">
        <v>44</v>
      </c>
      <c s="6" r="B7" t="n">
        <v>950401000</v>
      </c>
      <c s="6" r="C7" t="n">
        <v>961700000</v>
      </c>
    </row>
    <row spans="1:4" r="8">
      <c s="4" r="A8" t="s">
        <v>311</v>
      </c>
    </row>
    <row spans="1:4" r="9">
      <c s="3" r="A9" t="s">
        <v>307</v>
      </c>
    </row>
    <row spans="1:4" r="10">
      <c s="4" r="A10" t="s">
        <v>312</v>
      </c>
      <c s="7" r="B10" t="n">
        <v>299523000</v>
      </c>
      <c s="7" r="C10" t="n">
        <v>313425000</v>
      </c>
      <c s="7" r="D10" t="n">
        <v>31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s="1" r="A1" t="s">
        <v>313</v>
      </c>
      <c s="2" r="B1" t="s">
        <v>1</v>
      </c>
    </row>
    <row spans="1:3" r="2">
      <c s="2" r="B2" t="s">
        <v>2</v>
      </c>
      <c s="2" r="C2" t="s">
        <v>25</v>
      </c>
    </row>
    <row spans="1:3" r="3">
      <c s="3" r="A3" t="s">
        <v>307</v>
      </c>
    </row>
    <row spans="1:3" r="4">
      <c s="4" r="A4" t="s">
        <v>308</v>
      </c>
      <c s="7" r="B4" t="n">
        <v>675000000</v>
      </c>
      <c s="7" r="C4" t="n">
        <v>675000000</v>
      </c>
    </row>
    <row spans="1:3" r="5">
      <c s="4" r="A5" t="s">
        <v>314</v>
      </c>
    </row>
    <row spans="1:3" r="6">
      <c s="3" r="A6" t="s">
        <v>307</v>
      </c>
    </row>
    <row spans="1:3" r="7">
      <c s="4" r="A7" t="s">
        <v>315</v>
      </c>
      <c s="4" r="B7" t="s">
        <v>316</v>
      </c>
    </row>
    <row spans="1:3" r="8">
      <c s="4" r="A8" t="s">
        <v>317</v>
      </c>
    </row>
    <row spans="1:3" r="9">
      <c s="3" r="A9" t="s">
        <v>307</v>
      </c>
    </row>
    <row spans="1:3" r="10">
      <c s="4" r="A10" t="s">
        <v>315</v>
      </c>
      <c s="4" r="B10" t="s">
        <v>318</v>
      </c>
    </row>
    <row spans="1:3" r="11">
      <c s="4" r="A11" t="s">
        <v>319</v>
      </c>
    </row>
    <row spans="1:3" r="12">
      <c s="3" r="A12" t="s">
        <v>307</v>
      </c>
    </row>
    <row spans="1:3" r="13">
      <c s="4" r="A13" t="s">
        <v>315</v>
      </c>
      <c s="4" r="B13" t="s">
        <v>320</v>
      </c>
    </row>
    <row spans="1:3" r="14">
      <c s="4" r="A14" t="s">
        <v>321</v>
      </c>
    </row>
    <row spans="1:3" r="15">
      <c s="3" r="A15" t="s">
        <v>307</v>
      </c>
    </row>
    <row spans="1:3" r="16">
      <c s="4" r="A16" t="s">
        <v>315</v>
      </c>
      <c s="4" r="B16" t="s">
        <v>322</v>
      </c>
    </row>
    <row spans="1:3" r="17">
      <c s="4" r="A17" t="s">
        <v>323</v>
      </c>
    </row>
    <row spans="1:3" r="18">
      <c s="3" r="A18" t="s">
        <v>307</v>
      </c>
    </row>
    <row spans="1:3" r="19">
      <c s="4" r="A19" t="s">
        <v>324</v>
      </c>
      <c s="4" r="B19" t="s">
        <v>325</v>
      </c>
    </row>
    <row spans="1:3" r="20">
      <c s="4" r="A20" t="s">
        <v>326</v>
      </c>
    </row>
    <row spans="1:3" r="21">
      <c s="3" r="A21" t="s">
        <v>307</v>
      </c>
    </row>
    <row spans="1:3" r="22">
      <c s="4" r="A22" t="s">
        <v>327</v>
      </c>
      <c s="4" r="B22" t="s">
        <v>328</v>
      </c>
    </row>
    <row spans="1:3" r="23">
      <c s="4" r="A23" t="s">
        <v>329</v>
      </c>
      <c s="4" r="B23" t="s">
        <v>330</v>
      </c>
    </row>
    <row spans="1:3" r="24">
      <c s="4" r="A24" t="s">
        <v>331</v>
      </c>
      <c s="4" r="B2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90</v>
      </c>
    </row>
    <row spans="1:2" r="3">
      <c s="3" r="A3" t="s">
        <v>334</v>
      </c>
    </row>
    <row spans="1:2" r="4">
      <c s="4" r="A4" t="s">
        <v>335</v>
      </c>
      <c s="7" r="B4" t="n">
        <v>100</v>
      </c>
    </row>
    <row spans="1:2" r="5">
      <c s="4" r="A5" t="s">
        <v>336</v>
      </c>
      <c s="4" r="B5" t="s">
        <v>337</v>
      </c>
    </row>
    <row spans="1:2" r="6">
      <c s="4" r="A6" t="s">
        <v>338</v>
      </c>
      <c s="4" r="B6" t="s">
        <v>339</v>
      </c>
    </row>
    <row spans="1:2" r="7">
      <c s="4" r="A7" t="s">
        <v>340</v>
      </c>
      <c s="4" r="B7" t="s">
        <v>341</v>
      </c>
    </row>
    <row spans="1:2" r="8">
      <c s="4" r="A8" t="s">
        <v>342</v>
      </c>
      <c s="7" r="B8" t="n">
        <v>35</v>
      </c>
    </row>
    <row spans="1:2" r="9">
      <c s="4" r="A9" t="s">
        <v>343</v>
      </c>
      <c s="4" r="B9" t="s">
        <v>344</v>
      </c>
    </row>
    <row spans="1:2" r="10">
      <c s="4" r="A10" t="s">
        <v>345</v>
      </c>
      <c s="7" r="B10" t="n">
        <v>15</v>
      </c>
    </row>
    <row spans="1:2" r="11">
      <c s="4" r="A11" t="s">
        <v>346</v>
      </c>
      <c s="4" r="B11" t="s">
        <v>347</v>
      </c>
    </row>
    <row spans="1:2" r="12">
      <c s="4" r="A12" t="s">
        <v>348</v>
      </c>
      <c s="4" r="B12" t="s">
        <v>349</v>
      </c>
    </row>
    <row spans="1:2" r="13">
      <c s="4" r="A13" t="s">
        <v>350</v>
      </c>
      <c s="4" r="B13" t="s">
        <v>351</v>
      </c>
    </row>
    <row spans="1:2" r="14">
      <c s="4" r="A14" t="s">
        <v>352</v>
      </c>
      <c s="7" r="B14" t="n">
        <v>100</v>
      </c>
    </row>
    <row spans="1:2" r="15">
      <c s="4" r="A15" t="s">
        <v>353</v>
      </c>
      <c s="7" r="B15" t="n">
        <v>20</v>
      </c>
    </row>
    <row spans="1:2" r="16">
      <c s="4" r="A16" t="s">
        <v>354</v>
      </c>
      <c s="4" r="B16" t="s">
        <v>355</v>
      </c>
    </row>
    <row spans="1:2" r="17">
      <c s="4" r="A17" t="s">
        <v>356</v>
      </c>
      <c s="7" r="B17" t="n">
        <v>100</v>
      </c>
    </row>
    <row spans="1:2" r="18">
      <c s="4" r="A18" t="s">
        <v>357</v>
      </c>
      <c s="6" r="B18" t="n">
        <v>0</v>
      </c>
    </row>
    <row spans="1:2" r="19">
      <c s="4" r="A19" t="s">
        <v>358</v>
      </c>
      <c s="10" r="B19" t="n">
        <v>38.8</v>
      </c>
    </row>
    <row spans="1:2" r="20">
      <c s="4" r="A20" t="s">
        <v>359</v>
      </c>
      <c s="9" r="B20" t="n">
        <v>27.3</v>
      </c>
    </row>
    <row spans="1:2" r="21">
      <c s="4" r="A21" t="s">
        <v>360</v>
      </c>
      <c s="4" r="B21" t="s">
        <v>361</v>
      </c>
    </row>
    <row spans="1:2" r="22">
      <c s="4" r="A22" t="s">
        <v>362</v>
      </c>
      <c s="4" r="B22" t="s">
        <v>363</v>
      </c>
    </row>
    <row spans="1:2" r="23">
      <c s="4" r="A23" t="s">
        <v>364</v>
      </c>
      <c s="4" r="B23" t="s">
        <v>365</v>
      </c>
    </row>
    <row spans="1:2" r="24">
      <c s="4" r="A24" t="s">
        <v>366</v>
      </c>
    </row>
    <row spans="1:2" r="25">
      <c s="3" r="A25" t="s">
        <v>334</v>
      </c>
    </row>
    <row spans="1:2" r="26">
      <c s="4" r="A26" t="s">
        <v>367</v>
      </c>
      <c s="4" r="B26" t="s">
        <v>368</v>
      </c>
    </row>
    <row spans="1:2" r="27">
      <c s="4" r="A27" t="s">
        <v>369</v>
      </c>
    </row>
    <row spans="1:2" r="28">
      <c s="3" r="A28" t="s">
        <v>334</v>
      </c>
    </row>
    <row spans="1:2" r="29">
      <c s="4" r="A29" t="s">
        <v>367</v>
      </c>
      <c s="4" r="B29" t="s">
        <v>370</v>
      </c>
    </row>
    <row spans="1:2" r="30">
      <c s="4" r="A30" t="s">
        <v>371</v>
      </c>
    </row>
    <row spans="1:2" r="31">
      <c s="3" r="A31" t="s">
        <v>334</v>
      </c>
    </row>
    <row spans="1:2" r="32">
      <c s="4" r="A32" t="s">
        <v>367</v>
      </c>
      <c s="4" r="B32" t="s">
        <v>372</v>
      </c>
    </row>
    <row spans="1:2" r="33">
      <c s="4" r="A33" t="s">
        <v>373</v>
      </c>
    </row>
    <row spans="1:2" r="34">
      <c s="3" r="A34" t="s">
        <v>334</v>
      </c>
    </row>
    <row spans="1:2" r="35">
      <c s="4" r="A35" t="s">
        <v>367</v>
      </c>
      <c s="4" r="B35" t="s">
        <v>370</v>
      </c>
    </row>
    <row spans="1:2" r="36">
      <c s="4" r="A36" t="s">
        <v>374</v>
      </c>
    </row>
    <row spans="1:2" r="37">
      <c s="3" r="A37" t="s">
        <v>334</v>
      </c>
    </row>
    <row spans="1:2" r="38">
      <c s="4" r="A38" t="s">
        <v>367</v>
      </c>
      <c s="4" r="B38" t="s">
        <v>349</v>
      </c>
    </row>
    <row spans="1:2" r="39">
      <c s="4" r="A39" t="s">
        <v>375</v>
      </c>
    </row>
    <row spans="1:2" r="40">
      <c s="3" r="A40" t="s">
        <v>334</v>
      </c>
    </row>
    <row spans="1:2" r="41">
      <c s="4" r="A41" t="s">
        <v>367</v>
      </c>
      <c s="4" r="B41" t="s">
        <v>370</v>
      </c>
    </row>
    <row spans="1:2" r="42">
      <c s="4" r="A42" t="s">
        <v>376</v>
      </c>
    </row>
    <row spans="1:2" r="43">
      <c s="3" r="A43" t="s">
        <v>334</v>
      </c>
    </row>
    <row spans="1:2" r="44">
      <c s="4" r="A44" t="s">
        <v>377</v>
      </c>
      <c s="10" r="B44" t="n">
        <v>1.5</v>
      </c>
    </row>
    <row spans="1:2" r="45">
      <c s="4" r="A45" t="s">
        <v>378</v>
      </c>
      <c s="6" r="B4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379</v>
      </c>
      <c s="2" r="B1" t="s">
        <v>1</v>
      </c>
      <c s="2" r="D1" t="s">
        <v>380</v>
      </c>
    </row>
    <row spans="1:5" r="2">
      <c s="2" r="B2" t="s">
        <v>290</v>
      </c>
      <c s="2" r="C2" t="s">
        <v>381</v>
      </c>
      <c s="2" r="D2" t="s">
        <v>382</v>
      </c>
      <c s="2" r="E2" t="s">
        <v>383</v>
      </c>
    </row>
    <row spans="1:5" r="3">
      <c s="3" r="A3" t="s">
        <v>307</v>
      </c>
    </row>
    <row spans="1:5" r="4">
      <c s="4" r="A4" t="s">
        <v>113</v>
      </c>
      <c s="7" r="B4" t="n">
        <v>0</v>
      </c>
      <c s="7" r="C4" t="n">
        <v>305550000</v>
      </c>
    </row>
    <row spans="1:5" r="5">
      <c s="4" r="A5" t="s">
        <v>106</v>
      </c>
      <c s="6" r="B5" t="n">
        <v>-67390000</v>
      </c>
      <c s="7" r="C5" t="n">
        <v>-1198000</v>
      </c>
      <c s="7" r="D5" t="n">
        <v>-22400000</v>
      </c>
    </row>
    <row spans="1:5" r="6">
      <c s="4" r="A6" t="s">
        <v>311</v>
      </c>
    </row>
    <row spans="1:5" r="7">
      <c s="3" r="A7" t="s">
        <v>307</v>
      </c>
    </row>
    <row spans="1:5" r="8">
      <c s="4" r="A8" t="s">
        <v>312</v>
      </c>
      <c s="7" r="B8" t="n">
        <v>299523000</v>
      </c>
      <c s="7" r="D8" t="n">
        <v>313425000</v>
      </c>
      <c s="7" r="E8" t="n">
        <v>315000000</v>
      </c>
    </row>
    <row spans="1:5" r="9">
      <c s="4" r="A9" t="s">
        <v>384</v>
      </c>
      <c s="4" r="B9" t="s">
        <v>385</v>
      </c>
    </row>
    <row spans="1:5" r="10">
      <c s="4" r="A10" t="s">
        <v>113</v>
      </c>
      <c s="7" r="B10" t="n">
        <v>305500000</v>
      </c>
    </row>
    <row spans="1:5" r="11">
      <c s="4" r="A11" t="s">
        <v>386</v>
      </c>
      <c s="4" r="B11" t="s">
        <v>387</v>
      </c>
    </row>
    <row spans="1:5" r="12">
      <c s="4" r="A12" t="s">
        <v>360</v>
      </c>
      <c s="4" r="B12" t="s">
        <v>388</v>
      </c>
    </row>
    <row spans="1:5" r="13">
      <c s="4" r="A13" t="s">
        <v>389</v>
      </c>
      <c s="7" r="B13" t="n">
        <v>787500</v>
      </c>
    </row>
    <row spans="1:5" r="14">
      <c s="4" r="A14" t="s">
        <v>390</v>
      </c>
      <c s="4" r="B14" t="s">
        <v>391</v>
      </c>
    </row>
    <row spans="1:5" r="15">
      <c s="4" r="A15" t="s">
        <v>392</v>
      </c>
      <c s="4" r="B15" t="s">
        <v>325</v>
      </c>
    </row>
    <row spans="1:5" r="16">
      <c s="4" r="A16" t="s">
        <v>356</v>
      </c>
      <c s="7" r="B16" t="n">
        <v>100000000</v>
      </c>
    </row>
    <row spans="1:5" r="17">
      <c s="4" r="A17" t="s">
        <v>393</v>
      </c>
    </row>
    <row spans="1:5" r="18">
      <c s="3" r="A18" t="s">
        <v>307</v>
      </c>
    </row>
    <row spans="1:5" r="19">
      <c s="4" r="A19" t="s">
        <v>367</v>
      </c>
      <c s="4" r="B19" t="s">
        <v>394</v>
      </c>
    </row>
    <row spans="1:5" r="20">
      <c s="4" r="A20" t="s">
        <v>395</v>
      </c>
    </row>
    <row spans="1:5" r="21">
      <c s="3" r="A21" t="s">
        <v>307</v>
      </c>
    </row>
    <row spans="1:5" r="22">
      <c s="4" r="A22" t="s">
        <v>367</v>
      </c>
      <c s="4" r="B22" t="s">
        <v>396</v>
      </c>
    </row>
    <row spans="1:5" r="23">
      <c s="4" r="A23" t="s">
        <v>397</v>
      </c>
    </row>
    <row spans="1:5" r="24">
      <c s="3" r="A24" t="s">
        <v>307</v>
      </c>
    </row>
    <row spans="1:5" r="25">
      <c s="4" r="A25" t="s">
        <v>367</v>
      </c>
      <c s="4" r="B25" t="s">
        <v>372</v>
      </c>
    </row>
    <row spans="1:5" r="26">
      <c s="4" r="A26" t="s">
        <v>398</v>
      </c>
    </row>
    <row spans="1:5" r="27">
      <c s="3" r="A27" t="s">
        <v>307</v>
      </c>
    </row>
    <row spans="1:5" r="28">
      <c s="4" r="A28" t="s">
        <v>367</v>
      </c>
      <c s="4" r="B28" t="s">
        <v>396</v>
      </c>
    </row>
    <row spans="1:5" r="29">
      <c s="4" r="A29" t="s">
        <v>399</v>
      </c>
    </row>
    <row spans="1:5" r="30">
      <c s="3" r="A30" t="s">
        <v>307</v>
      </c>
    </row>
    <row spans="1:5" r="31">
      <c s="4" r="A31" t="s">
        <v>367</v>
      </c>
      <c s="4" r="B31" t="s">
        <v>349</v>
      </c>
    </row>
    <row spans="1:5" r="32">
      <c s="4" r="A32" t="s">
        <v>400</v>
      </c>
    </row>
    <row spans="1:5" r="33">
      <c s="3" r="A33" t="s">
        <v>307</v>
      </c>
    </row>
    <row spans="1:5" r="34">
      <c s="4" r="A34" t="s">
        <v>367</v>
      </c>
      <c s="4" r="B34" t="s">
        <v>396</v>
      </c>
    </row>
    <row spans="1:5" r="35">
      <c s="4" r="A35" t="s">
        <v>401</v>
      </c>
    </row>
    <row spans="1:5" r="36">
      <c s="3" r="A36" t="s">
        <v>307</v>
      </c>
    </row>
    <row spans="1:5" r="37">
      <c s="4" r="A37" t="s">
        <v>312</v>
      </c>
      <c s="7" r="B37" t="n">
        <v>400000000</v>
      </c>
    </row>
    <row spans="1:5" r="38">
      <c s="4" r="A38" t="s">
        <v>402</v>
      </c>
    </row>
    <row spans="1:5" r="39">
      <c s="3" r="A39" t="s">
        <v>307</v>
      </c>
    </row>
    <row spans="1:5" r="40">
      <c s="4" r="A40" t="s">
        <v>377</v>
      </c>
      <c s="10" r="B40"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403</v>
      </c>
      <c s="2" r="B1" t="s">
        <v>65</v>
      </c>
      <c s="2" r="C1" t="s">
        <v>1</v>
      </c>
      <c s="2" r="E1" t="s">
        <v>380</v>
      </c>
    </row>
    <row spans="1:5" r="2">
      <c s="2" r="B2" t="s">
        <v>2</v>
      </c>
      <c s="2" r="C2" t="s">
        <v>2</v>
      </c>
      <c s="2" r="D2" t="s">
        <v>66</v>
      </c>
      <c s="2" r="E2" t="s">
        <v>25</v>
      </c>
    </row>
    <row spans="1:5" r="3">
      <c s="3" r="A3" t="s">
        <v>307</v>
      </c>
    </row>
    <row spans="1:5" r="4">
      <c s="4" r="A4" t="s">
        <v>404</v>
      </c>
      <c s="7" r="B4" t="n">
        <v>12500</v>
      </c>
    </row>
    <row spans="1:5" r="5">
      <c s="4" r="A5" t="s">
        <v>106</v>
      </c>
      <c s="7" r="C5" t="n">
        <v>-67390</v>
      </c>
      <c s="7" r="D5" t="n">
        <v>-1198</v>
      </c>
      <c s="7" r="E5" t="n">
        <v>-22400</v>
      </c>
    </row>
    <row spans="1:5" r="6">
      <c s="4" r="A6" t="s">
        <v>405</v>
      </c>
    </row>
    <row spans="1:5" r="7">
      <c s="3" r="A7" t="s">
        <v>307</v>
      </c>
    </row>
    <row spans="1:5" r="8">
      <c s="4" r="A8" t="s">
        <v>406</v>
      </c>
      <c s="4" r="B8" t="s">
        <v>407</v>
      </c>
      <c s="4" r="C8" t="s">
        <v>407</v>
      </c>
    </row>
    <row spans="1:5" r="9">
      <c s="4" r="A9" t="s">
        <v>311</v>
      </c>
    </row>
    <row spans="1:5" r="10">
      <c s="3" r="A10" t="s">
        <v>307</v>
      </c>
    </row>
    <row spans="1:5" r="11">
      <c s="4" r="A11" t="s">
        <v>408</v>
      </c>
      <c s="4" r="B11" t="s">
        <v>409</v>
      </c>
      <c s="4" r="C11" t="s">
        <v>40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65</v>
      </c>
      <c s="2" r="D1" t="s">
        <v>1</v>
      </c>
    </row>
    <row spans="1:5" r="2">
      <c s="2" r="B2" t="s">
        <v>2</v>
      </c>
      <c s="2" r="C2" t="s">
        <v>66</v>
      </c>
      <c s="2" r="D2" t="s">
        <v>2</v>
      </c>
      <c s="2" r="E2" t="s">
        <v>66</v>
      </c>
    </row>
    <row spans="1:5" r="3">
      <c s="3" r="A3" t="s">
        <v>85</v>
      </c>
    </row>
    <row spans="1:5" r="4">
      <c s="4" r="A4" t="s">
        <v>79</v>
      </c>
      <c s="7" r="B4" t="n">
        <v>-92802</v>
      </c>
      <c s="7" r="C4" t="n">
        <v>-65379</v>
      </c>
      <c s="7" r="D4" t="n">
        <v>-174416</v>
      </c>
      <c s="7" r="E4" t="n">
        <v>-125055</v>
      </c>
    </row>
    <row spans="1:5" r="5">
      <c s="3" r="A5" t="s">
        <v>86</v>
      </c>
    </row>
    <row spans="1:5" r="6">
      <c s="4" r="A6" t="s">
        <v>87</v>
      </c>
      <c s="6" r="B6" t="n">
        <v>934</v>
      </c>
      <c s="6" r="C6" t="n">
        <v>1213</v>
      </c>
      <c s="6" r="D6" t="n">
        <v>1466</v>
      </c>
      <c s="6" r="E6" t="n">
        <v>516</v>
      </c>
    </row>
    <row spans="1:5" r="7">
      <c s="4" r="A7" t="s">
        <v>88</v>
      </c>
      <c s="7" r="B7" t="n">
        <v>-91868</v>
      </c>
      <c s="7" r="C7" t="n">
        <v>-64166</v>
      </c>
      <c s="7" r="D7" t="n">
        <v>-172950</v>
      </c>
      <c s="7" r="E7" t="n">
        <v>-124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10</v>
      </c>
      <c s="2" r="B1" t="s">
        <v>290</v>
      </c>
    </row>
    <row spans="1:2" r="2">
      <c s="3" r="A2" t="s">
        <v>307</v>
      </c>
    </row>
    <row spans="1:2" r="3">
      <c s="4" r="A3" t="s">
        <v>335</v>
      </c>
      <c s="7" r="B3" t="n">
        <v>15</v>
      </c>
    </row>
    <row spans="1:2" r="4">
      <c s="4" r="A4" t="s">
        <v>358</v>
      </c>
      <c s="7" r="B4"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11</v>
      </c>
      <c s="2" r="B1" t="s">
        <v>65</v>
      </c>
      <c s="2" r="D1" t="s">
        <v>1</v>
      </c>
    </row>
    <row spans="1:5" r="2">
      <c s="2" r="B2" t="s">
        <v>2</v>
      </c>
      <c s="2" r="C2" t="s">
        <v>66</v>
      </c>
      <c s="2" r="D2" t="s">
        <v>2</v>
      </c>
      <c s="2" r="E2" t="s">
        <v>66</v>
      </c>
    </row>
    <row spans="1:5" r="3">
      <c s="3" r="A3" t="s">
        <v>147</v>
      </c>
    </row>
    <row spans="1:5" r="4">
      <c s="4" r="A4" t="s">
        <v>412</v>
      </c>
      <c s="7" r="B4" t="n">
        <v>-134</v>
      </c>
      <c s="7" r="C4" t="n">
        <v>-25</v>
      </c>
      <c s="7" r="D4" t="n">
        <v>-266</v>
      </c>
      <c s="7" r="E4" t="n">
        <v>-40</v>
      </c>
    </row>
    <row spans="1:5" r="5">
      <c s="4" r="A5" t="s">
        <v>413</v>
      </c>
      <c s="6" r="B5" t="n">
        <v>1013</v>
      </c>
      <c s="6" r="C5" t="n">
        <v>333</v>
      </c>
      <c s="6" r="D5" t="n">
        <v>761</v>
      </c>
      <c s="6" r="E5" t="n">
        <v>1593</v>
      </c>
    </row>
    <row spans="1:5" r="6">
      <c s="4" r="A6" t="s">
        <v>414</v>
      </c>
      <c s="6" r="B6" t="n">
        <v>0</v>
      </c>
      <c s="6" r="C6" t="n">
        <v>0</v>
      </c>
      <c s="6" r="D6" t="n">
        <v>0</v>
      </c>
      <c s="6" r="E6" t="n">
        <v>3950</v>
      </c>
    </row>
    <row spans="1:5" r="7">
      <c s="4" r="A7" t="s">
        <v>415</v>
      </c>
      <c s="6" r="B7" t="n">
        <v>-467</v>
      </c>
      <c s="6" r="C7" t="n">
        <v>-556</v>
      </c>
      <c s="6" r="D7" t="n">
        <v>-1314</v>
      </c>
      <c s="6" r="E7" t="n">
        <v>-1319</v>
      </c>
    </row>
    <row spans="1:5" r="8">
      <c s="4" r="A8" t="s">
        <v>259</v>
      </c>
      <c s="7" r="B8" t="n">
        <v>-412</v>
      </c>
      <c s="7" r="C8" t="n">
        <v>248</v>
      </c>
      <c s="7" r="D8" t="n">
        <v>819</v>
      </c>
      <c s="7" r="E8" t="n">
        <v>-41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6</v>
      </c>
      <c s="2" r="B1" t="s">
        <v>65</v>
      </c>
      <c s="2" r="D1" t="s">
        <v>1</v>
      </c>
    </row>
    <row spans="1:6" r="2">
      <c s="2" r="B2" t="s">
        <v>2</v>
      </c>
      <c s="2" r="C2" t="s">
        <v>66</v>
      </c>
      <c s="2" r="D2" t="s">
        <v>2</v>
      </c>
      <c s="2" r="E2" t="s">
        <v>66</v>
      </c>
      <c s="2" r="F2" t="s">
        <v>25</v>
      </c>
    </row>
    <row spans="1:6" r="3">
      <c s="3" r="A3" t="s">
        <v>151</v>
      </c>
    </row>
    <row spans="1:6" r="4">
      <c s="4" r="A4" t="s">
        <v>417</v>
      </c>
      <c s="4" r="B4" t="s">
        <v>418</v>
      </c>
      <c s="4" r="C4" t="s">
        <v>419</v>
      </c>
      <c s="4" r="D4" t="s">
        <v>420</v>
      </c>
      <c s="4" r="E4" t="s">
        <v>421</v>
      </c>
    </row>
    <row spans="1:6" r="5">
      <c s="4" r="A5" t="s">
        <v>422</v>
      </c>
      <c s="9" r="B5" t="n">
        <v>0.4</v>
      </c>
      <c s="9" r="D5" t="n">
        <v>0.4</v>
      </c>
      <c s="7" r="F5" t="n">
        <v>1</v>
      </c>
    </row>
    <row spans="1:6" r="6">
      <c s="4" r="A6" t="s">
        <v>423</v>
      </c>
      <c s="10" r="B6" t="n">
        <v>-0.1</v>
      </c>
      <c s="9" r="C6" t="n">
        <v>-0.1</v>
      </c>
    </row>
    <row spans="1:6" r="7">
      <c s="4" r="A7" t="s">
        <v>424</v>
      </c>
      <c s="10" r="B7" t="n">
        <v>0.1</v>
      </c>
      <c s="10" r="D7" t="n">
        <v>0.1</v>
      </c>
      <c s="9" r="F7" t="n">
        <v>0.1</v>
      </c>
    </row>
    <row spans="1:6" r="8">
      <c s="4" r="A8" t="s">
        <v>425</v>
      </c>
      <c s="9" r="B8" t="n">
        <v>0.6</v>
      </c>
      <c s="9" r="D8"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8"/>
    <col customWidth="1" max="6" min="6" width="21"/>
    <col customWidth="1" max="7" min="7" width="21"/>
  </cols>
  <sheetData>
    <row spans="1:7" r="1">
      <c s="1" r="A1" t="s">
        <v>426</v>
      </c>
      <c s="2" r="B1" t="s">
        <v>427</v>
      </c>
      <c s="2" r="E1" t="s">
        <v>1</v>
      </c>
      <c s="2" r="F1" t="s">
        <v>428</v>
      </c>
    </row>
    <row spans="1:7" r="2">
      <c s="2" r="B2" t="s">
        <v>429</v>
      </c>
      <c s="2" r="C2" t="s">
        <v>430</v>
      </c>
      <c s="2" r="D2" t="s">
        <v>431</v>
      </c>
      <c s="2" r="E2" t="s">
        <v>432</v>
      </c>
      <c s="2" r="F2" t="s">
        <v>433</v>
      </c>
      <c s="2" r="G2" t="s">
        <v>382</v>
      </c>
    </row>
    <row spans="1:7" r="3">
      <c s="3" r="A3" t="s">
        <v>434</v>
      </c>
    </row>
    <row spans="1:7" r="4">
      <c s="4" r="A4" t="s">
        <v>435</v>
      </c>
      <c s="7" r="E4" t="n">
        <v>1500000</v>
      </c>
    </row>
    <row spans="1:7" r="5">
      <c s="4" r="A5" t="s">
        <v>436</v>
      </c>
      <c s="7" r="E5" t="n">
        <v>5000000</v>
      </c>
    </row>
    <row spans="1:7" r="6">
      <c s="4" r="A6" t="s">
        <v>437</v>
      </c>
      <c s="6" r="F6" t="n">
        <v>5</v>
      </c>
    </row>
    <row spans="1:7" r="7">
      <c s="4" r="A7" t="s">
        <v>438</v>
      </c>
      <c s="6" r="E7" t="n">
        <v>1</v>
      </c>
    </row>
    <row spans="1:7" r="8">
      <c s="4" r="A8" t="s">
        <v>439</v>
      </c>
      <c s="7" r="E8" t="n">
        <v>52100000</v>
      </c>
      <c s="7" r="G8" t="n">
        <v>56400000</v>
      </c>
    </row>
    <row spans="1:7" r="9">
      <c s="4" r="A9" t="s">
        <v>440</v>
      </c>
      <c s="6" r="E9" t="n">
        <v>16900000</v>
      </c>
      <c s="6" r="G9" t="n">
        <v>17300000</v>
      </c>
    </row>
    <row spans="1:7" r="10">
      <c s="4" r="A10" t="s">
        <v>441</v>
      </c>
      <c s="6" r="E10" t="n">
        <v>4300000</v>
      </c>
      <c s="7" r="G10" t="n">
        <v>5500000</v>
      </c>
    </row>
    <row spans="1:7" r="11">
      <c s="4" r="A11" t="s">
        <v>442</v>
      </c>
      <c s="7" r="E11" t="n">
        <v>888000000</v>
      </c>
    </row>
    <row spans="1:7" r="12">
      <c s="4" r="A12" t="s">
        <v>443</v>
      </c>
    </row>
    <row spans="1:7" r="13">
      <c s="3" r="A13" t="s">
        <v>434</v>
      </c>
    </row>
    <row spans="1:7" r="14">
      <c s="4" r="A14" t="s">
        <v>437</v>
      </c>
      <c s="6" r="B14" t="n">
        <v>1</v>
      </c>
      <c s="6" r="C14" t="n">
        <v>2</v>
      </c>
    </row>
    <row spans="1:7" r="15">
      <c s="4" r="A15" t="s">
        <v>444</v>
      </c>
    </row>
    <row spans="1:7" r="16">
      <c s="3" r="A16" t="s">
        <v>434</v>
      </c>
    </row>
    <row spans="1:7" r="17">
      <c s="4" r="A17" t="s">
        <v>437</v>
      </c>
      <c s="6" r="D17" t="n">
        <v>2</v>
      </c>
      <c s="6" r="F17" t="n">
        <v>4</v>
      </c>
    </row>
    <row spans="1:7" r="18">
      <c s="4" r="A18" t="s">
        <v>445</v>
      </c>
    </row>
    <row spans="1:7" r="19">
      <c s="3" r="A19" t="s">
        <v>434</v>
      </c>
    </row>
    <row spans="1:7" r="20">
      <c s="4" r="A20" t="s">
        <v>437</v>
      </c>
      <c s="6" r="F20" t="n">
        <v>1</v>
      </c>
    </row>
    <row spans="1:7" r="21">
      <c s="4" r="A21" t="s">
        <v>446</v>
      </c>
    </row>
    <row spans="1:7" r="22">
      <c s="3" r="A22" t="s">
        <v>434</v>
      </c>
    </row>
    <row spans="1:7" r="23">
      <c s="4" r="A23" t="s">
        <v>447</v>
      </c>
      <c s="6" r="E23" t="n">
        <v>56</v>
      </c>
    </row>
    <row spans="1:7" r="24">
      <c s="4" r="A24" t="s">
        <v>448</v>
      </c>
      <c s="4" r="E24" t="s">
        <v>355</v>
      </c>
    </row>
    <row spans="1:7" r="25">
      <c s="4" r="A25" t="s">
        <v>449</v>
      </c>
    </row>
    <row spans="1:7" r="26">
      <c s="3" r="A26" t="s">
        <v>434</v>
      </c>
    </row>
    <row spans="1:7" r="27">
      <c s="4" r="A27" t="s">
        <v>447</v>
      </c>
      <c s="6" r="E27" t="n">
        <v>14</v>
      </c>
    </row>
    <row spans="1:7" r="28">
      <c s="4" r="A28" t="s">
        <v>450</v>
      </c>
    </row>
    <row spans="1:7" r="29">
      <c s="3" r="A29" t="s">
        <v>434</v>
      </c>
    </row>
    <row spans="1:7" r="30">
      <c s="4" r="A30" t="s">
        <v>447</v>
      </c>
      <c s="6" r="E30" t="n">
        <v>174</v>
      </c>
    </row>
    <row spans="1:7" r="31">
      <c s="4" r="A31" t="s">
        <v>448</v>
      </c>
      <c s="4" r="E31" t="s">
        <v>451</v>
      </c>
    </row>
    <row spans="1:7" r="32">
      <c s="4" r="A32" t="s">
        <v>452</v>
      </c>
    </row>
    <row spans="1:7" r="33">
      <c s="3" r="A33" t="s">
        <v>434</v>
      </c>
    </row>
    <row spans="1:7" r="34">
      <c s="4" r="A34" t="s">
        <v>437</v>
      </c>
      <c s="6" r="D34" t="n">
        <v>2</v>
      </c>
      <c s="6" r="F34" t="n">
        <v>2</v>
      </c>
    </row>
    <row spans="1:7" r="35">
      <c s="4" r="A35" t="s">
        <v>453</v>
      </c>
    </row>
    <row spans="1:7" r="36">
      <c s="3" r="A36" t="s">
        <v>434</v>
      </c>
    </row>
    <row spans="1:7" r="37">
      <c s="4" r="A37" t="s">
        <v>437</v>
      </c>
      <c s="6" r="F37" t="n">
        <v>1</v>
      </c>
    </row>
    <row spans="1:7" r="38">
      <c s="4" r="A38" t="s">
        <v>454</v>
      </c>
    </row>
    <row spans="1:7" r="39">
      <c s="3" r="A39" t="s">
        <v>434</v>
      </c>
    </row>
    <row spans="1:7" r="40">
      <c s="4" r="A40" t="s">
        <v>447</v>
      </c>
      <c s="6" r="E40" t="n">
        <v>9</v>
      </c>
    </row>
    <row spans="1:7" r="41">
      <c s="4" r="A41" t="s">
        <v>455</v>
      </c>
    </row>
    <row spans="1:7" r="42">
      <c s="3" r="A42" t="s">
        <v>434</v>
      </c>
    </row>
    <row spans="1:7" r="43">
      <c s="4" r="A43" t="s">
        <v>447</v>
      </c>
      <c s="6" r="E43"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65</v>
      </c>
      <c s="2" r="D1" t="s">
        <v>1</v>
      </c>
    </row>
    <row spans="1:5" r="2">
      <c s="2" r="B2" t="s">
        <v>2</v>
      </c>
      <c s="2" r="C2" t="s">
        <v>66</v>
      </c>
      <c s="2" r="D2" t="s">
        <v>2</v>
      </c>
      <c s="2" r="E2" t="s">
        <v>66</v>
      </c>
    </row>
    <row spans="1:5" r="3">
      <c s="3" r="A3" t="s">
        <v>457</v>
      </c>
    </row>
    <row spans="1:5" r="4">
      <c s="4" r="A4" t="s">
        <v>91</v>
      </c>
      <c s="7" r="B4" t="n">
        <v>-92802</v>
      </c>
      <c s="7" r="C4" t="n">
        <v>-65379</v>
      </c>
      <c s="7" r="D4" t="n">
        <v>-174416</v>
      </c>
      <c s="7" r="E4" t="n">
        <v>-125055</v>
      </c>
    </row>
    <row spans="1:5" r="5">
      <c s="3" r="A5" t="s">
        <v>458</v>
      </c>
    </row>
    <row spans="1:5" r="6">
      <c s="4" r="A6" t="s">
        <v>83</v>
      </c>
      <c s="6" r="B6" t="n">
        <v>160982</v>
      </c>
      <c s="6" r="C6" t="n">
        <v>156347</v>
      </c>
      <c s="6" r="D6" t="n">
        <v>160514</v>
      </c>
      <c s="6" r="E6" t="n">
        <v>155586</v>
      </c>
    </row>
    <row spans="1:5" r="7">
      <c s="4" r="A7" t="s">
        <v>81</v>
      </c>
      <c s="8" r="B7" t="n">
        <v>-0.58</v>
      </c>
      <c s="8" r="C7" t="n">
        <v>-0.42</v>
      </c>
      <c s="8" r="D7" t="n">
        <v>-1.09</v>
      </c>
      <c s="8" r="E7" t="n">
        <v>-0.8</v>
      </c>
    </row>
    <row spans="1:5" r="8">
      <c s="4" r="A8" t="s">
        <v>459</v>
      </c>
    </row>
    <row spans="1:5" r="9">
      <c s="3" r="A9" t="s">
        <v>460</v>
      </c>
    </row>
    <row spans="1:5" r="10">
      <c s="4" r="A10" t="s">
        <v>461</v>
      </c>
      <c s="6" r="B10" t="n">
        <v>587</v>
      </c>
      <c s="6" r="C10" t="n">
        <v>1310</v>
      </c>
      <c s="6" r="D10" t="n">
        <v>812</v>
      </c>
      <c s="6" r="E10" t="n">
        <v>1319</v>
      </c>
    </row>
    <row spans="1:5" r="11">
      <c s="4" r="A11" t="s">
        <v>462</v>
      </c>
    </row>
    <row spans="1:5" r="12">
      <c s="3" r="A12" t="s">
        <v>460</v>
      </c>
    </row>
    <row spans="1:5" r="13">
      <c s="4" r="A13" t="s">
        <v>461</v>
      </c>
      <c s="6" r="B13" t="n">
        <v>240</v>
      </c>
      <c s="6" r="C13" t="n">
        <v>315</v>
      </c>
      <c s="6" r="D13" t="n">
        <v>240</v>
      </c>
      <c s="6" r="E13" t="n">
        <v>3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63</v>
      </c>
      <c s="2" r="B1" t="s">
        <v>427</v>
      </c>
      <c s="2" r="D1" t="s">
        <v>65</v>
      </c>
      <c s="2" r="F1" t="s">
        <v>1</v>
      </c>
    </row>
    <row spans="1:7" r="2">
      <c s="2" r="B2" t="s">
        <v>464</v>
      </c>
      <c s="2" r="C2" t="s">
        <v>465</v>
      </c>
      <c s="2" r="D2" t="s">
        <v>2</v>
      </c>
      <c s="2" r="E2" t="s">
        <v>66</v>
      </c>
      <c s="2" r="F2" t="s">
        <v>2</v>
      </c>
      <c s="2" r="G2" t="s">
        <v>66</v>
      </c>
    </row>
    <row spans="1:7" r="3">
      <c s="3" r="A3" t="s">
        <v>466</v>
      </c>
    </row>
    <row spans="1:7" r="4">
      <c s="4" r="A4" t="s">
        <v>467</v>
      </c>
      <c s="9" r="D4" t="n">
        <v>0.5</v>
      </c>
      <c s="9" r="E4" t="n">
        <v>2.1</v>
      </c>
      <c s="9" r="F4" t="n">
        <v>2.9</v>
      </c>
      <c s="9" r="G4" t="n">
        <v>6.2</v>
      </c>
    </row>
    <row spans="1:7" r="5">
      <c s="4" r="A5" t="s">
        <v>468</v>
      </c>
    </row>
    <row spans="1:7" r="6">
      <c s="3" r="A6" t="s">
        <v>466</v>
      </c>
    </row>
    <row spans="1:7" r="7">
      <c s="4" r="A7" t="s">
        <v>469</v>
      </c>
      <c s="10" r="D7" t="n">
        <v>3.5</v>
      </c>
      <c s="9" r="F7" t="n">
        <v>3.5</v>
      </c>
    </row>
    <row spans="1:7" r="8">
      <c s="4" r="A8" t="s">
        <v>470</v>
      </c>
      <c s="4" r="F8" t="s">
        <v>471</v>
      </c>
    </row>
    <row spans="1:7" r="9">
      <c s="4" r="A9" t="s">
        <v>472</v>
      </c>
    </row>
    <row spans="1:7" r="10">
      <c s="3" r="A10" t="s">
        <v>466</v>
      </c>
    </row>
    <row spans="1:7" r="11">
      <c s="4" r="A11" t="s">
        <v>473</v>
      </c>
      <c s="10" r="B11" t="n">
        <v>0.4</v>
      </c>
      <c s="10" r="C11" t="n">
        <v>2.1</v>
      </c>
    </row>
    <row spans="1:7" r="12">
      <c s="4" r="A12" t="s">
        <v>474</v>
      </c>
      <c s="4" r="F12" t="s">
        <v>475</v>
      </c>
    </row>
    <row spans="1:7" r="13">
      <c s="4" r="A13" t="s">
        <v>476</v>
      </c>
      <c s="10" r="D13" t="n">
        <v>0.1</v>
      </c>
      <c s="9" r="F13" t="n">
        <v>0.1</v>
      </c>
    </row>
    <row spans="1:7" r="14">
      <c s="4" r="A14" t="s">
        <v>469</v>
      </c>
      <c s="9" r="D14" t="n">
        <v>0.1</v>
      </c>
      <c s="9" r="F14" t="n">
        <v>0.1</v>
      </c>
    </row>
    <row spans="1:7" r="15">
      <c s="4" r="A15" t="s">
        <v>470</v>
      </c>
      <c s="4" r="F15" t="s">
        <v>477</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s="1" r="A1" t="s">
        <v>478</v>
      </c>
      <c s="2" r="B1" t="s">
        <v>1</v>
      </c>
    </row>
    <row spans="1:2" r="2">
      <c s="2" r="B2" t="s">
        <v>2</v>
      </c>
    </row>
    <row spans="1:2" r="3">
      <c s="4" r="A3" t="s">
        <v>479</v>
      </c>
    </row>
    <row spans="1:2" r="4">
      <c s="3" r="A4" t="s">
        <v>466</v>
      </c>
    </row>
    <row spans="1:2" r="5">
      <c s="4" r="A5" t="s">
        <v>480</v>
      </c>
      <c s="4" r="B5" t="s">
        <v>481</v>
      </c>
    </row>
    <row spans="1:2" r="6">
      <c s="4" r="A6" t="s">
        <v>482</v>
      </c>
    </row>
    <row spans="1:2" r="7">
      <c s="3" r="A7" t="s">
        <v>466</v>
      </c>
    </row>
    <row spans="1:2" r="8">
      <c s="4" r="A8" t="s">
        <v>480</v>
      </c>
      <c s="4" r="B8" t="s">
        <v>483</v>
      </c>
    </row>
    <row spans="1:2" r="9">
      <c s="4" r="A9" t="s">
        <v>484</v>
      </c>
    </row>
    <row spans="1:2" r="10">
      <c s="3" r="A10" t="s">
        <v>466</v>
      </c>
    </row>
    <row spans="1:2" r="11">
      <c s="4" r="A11" t="s">
        <v>480</v>
      </c>
      <c s="4" r="B11" t="s">
        <v>485</v>
      </c>
    </row>
    <row spans="1:2" r="12">
      <c s="4" r="A12" t="s">
        <v>486</v>
      </c>
    </row>
    <row spans="1:2" r="13">
      <c s="3" r="A13" t="s">
        <v>466</v>
      </c>
    </row>
    <row spans="1:2" r="14">
      <c s="4" r="A14" t="s">
        <v>480</v>
      </c>
      <c s="4" r="B14" t="s">
        <v>487</v>
      </c>
    </row>
    <row spans="1:2" r="15">
      <c s="4" r="A15" t="s">
        <v>488</v>
      </c>
    </row>
    <row spans="1:2" r="16">
      <c s="3" r="A16" t="s">
        <v>466</v>
      </c>
    </row>
    <row spans="1:2" r="17">
      <c s="4" r="A17" t="s">
        <v>480</v>
      </c>
      <c s="4" r="B17" t="s">
        <v>489</v>
      </c>
    </row>
    <row spans="1:2" r="18">
      <c s="4" r="A18" t="s">
        <v>490</v>
      </c>
    </row>
    <row spans="1:2" r="19">
      <c s="3" r="A19" t="s">
        <v>466</v>
      </c>
    </row>
    <row spans="1:2" r="20">
      <c s="4" r="A20" t="s">
        <v>480</v>
      </c>
      <c s="4" r="B20" t="s">
        <v>322</v>
      </c>
    </row>
    <row spans="1:2" r="21">
      <c s="4" r="A21" t="s">
        <v>491</v>
      </c>
    </row>
    <row spans="1:2" r="22">
      <c s="3" r="A22" t="s">
        <v>466</v>
      </c>
    </row>
    <row spans="1:2" r="23">
      <c s="4" r="A23" t="s">
        <v>480</v>
      </c>
      <c s="4" r="B23" t="s">
        <v>407</v>
      </c>
    </row>
    <row spans="1:2" r="24">
      <c s="4" r="A24" t="s">
        <v>492</v>
      </c>
    </row>
    <row spans="1:2" r="25">
      <c s="3" r="A25" t="s">
        <v>466</v>
      </c>
    </row>
    <row spans="1:2" r="26">
      <c s="4" r="A26" t="s">
        <v>480</v>
      </c>
      <c s="4" r="B26" t="s">
        <v>407</v>
      </c>
    </row>
    <row spans="1:2" r="27">
      <c s="4" r="A27" t="s">
        <v>493</v>
      </c>
    </row>
    <row spans="1:2" r="28">
      <c s="3" r="A28" t="s">
        <v>466</v>
      </c>
    </row>
    <row spans="1:2" r="29">
      <c s="4" r="A29" t="s">
        <v>480</v>
      </c>
      <c s="4" r="B29" t="s">
        <v>407</v>
      </c>
    </row>
    <row spans="1:2" r="30">
      <c s="4" r="A30" t="s">
        <v>494</v>
      </c>
    </row>
    <row spans="1:2" r="31">
      <c s="3" r="A31" t="s">
        <v>466</v>
      </c>
    </row>
    <row spans="1:2" r="32">
      <c s="4" r="A32" t="s">
        <v>480</v>
      </c>
      <c s="4" r="B32" t="s">
        <v>407</v>
      </c>
    </row>
    <row spans="1:2" r="33">
      <c s="4" r="A33" t="s">
        <v>495</v>
      </c>
    </row>
    <row spans="1:2" r="34">
      <c s="3" r="A34" t="s">
        <v>466</v>
      </c>
    </row>
    <row spans="1:2" r="35">
      <c s="4" r="A35" t="s">
        <v>480</v>
      </c>
      <c s="4" r="B35" t="s">
        <v>407</v>
      </c>
    </row>
    <row spans="1:2" r="36">
      <c s="4" r="A36" t="s">
        <v>496</v>
      </c>
    </row>
    <row spans="1:2" r="37">
      <c s="3" r="A37" t="s">
        <v>466</v>
      </c>
    </row>
    <row spans="1:2" r="38">
      <c s="4" r="A38" t="s">
        <v>480</v>
      </c>
      <c s="4" r="B38"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7</v>
      </c>
      <c s="2" r="B1" t="s">
        <v>65</v>
      </c>
      <c s="2" r="D1" t="s">
        <v>1</v>
      </c>
    </row>
    <row spans="1:6" r="2">
      <c s="2" r="B2" t="s">
        <v>2</v>
      </c>
      <c s="2" r="C2" t="s">
        <v>66</v>
      </c>
      <c s="2" r="D2" t="s">
        <v>2</v>
      </c>
      <c s="2" r="E2" t="s">
        <v>66</v>
      </c>
      <c s="2" r="F2" t="s">
        <v>25</v>
      </c>
    </row>
    <row spans="1:6" r="3">
      <c s="3" r="A3" t="s">
        <v>498</v>
      </c>
    </row>
    <row spans="1:6" r="4">
      <c s="4" r="A4" t="s">
        <v>499</v>
      </c>
      <c s="9" r="B4" t="n">
        <v>1.3</v>
      </c>
      <c s="9" r="C4" t="n">
        <v>2.7</v>
      </c>
      <c s="9" r="D4" t="n">
        <v>3.1</v>
      </c>
      <c s="9" r="E4" t="n">
        <v>7.8</v>
      </c>
    </row>
    <row spans="1:6" r="5">
      <c s="4" r="A5" t="s">
        <v>500</v>
      </c>
      <c s="9" r="B5" t="n">
        <v>0.4</v>
      </c>
      <c s="9" r="D5" t="n">
        <v>0.4</v>
      </c>
      <c s="9" r="F5"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1</v>
      </c>
      <c s="2" r="B1" t="s">
        <v>2</v>
      </c>
      <c s="2" r="C1" t="s">
        <v>25</v>
      </c>
      <c s="2" r="D1" t="s">
        <v>306</v>
      </c>
    </row>
    <row spans="1:4" r="2">
      <c s="4" r="A2" t="s">
        <v>308</v>
      </c>
    </row>
    <row spans="1:4" r="3">
      <c s="3" r="A3" t="s">
        <v>502</v>
      </c>
    </row>
    <row spans="1:4" r="4">
      <c s="4" r="A4" t="s">
        <v>327</v>
      </c>
      <c s="4" r="B4" t="s">
        <v>328</v>
      </c>
    </row>
    <row spans="1:4" r="5">
      <c s="3" r="A5" t="s">
        <v>503</v>
      </c>
    </row>
    <row spans="1:4" r="6">
      <c s="4" r="A6" t="s">
        <v>504</v>
      </c>
      <c s="7" r="B6" t="n">
        <v>675000</v>
      </c>
      <c s="7" r="C6" t="n">
        <v>675000</v>
      </c>
    </row>
    <row spans="1:4" r="7">
      <c s="4" r="A7" t="s">
        <v>505</v>
      </c>
      <c s="7" r="B7" t="n">
        <v>249818</v>
      </c>
      <c s="6" r="C7" t="n">
        <v>175568</v>
      </c>
    </row>
    <row spans="1:4" r="8">
      <c s="4" r="A8" t="s">
        <v>506</v>
      </c>
      <c s="4" r="B8" t="s">
        <v>507</v>
      </c>
    </row>
    <row spans="1:4" r="9">
      <c s="4" r="A9" t="s">
        <v>311</v>
      </c>
    </row>
    <row spans="1:4" r="10">
      <c s="3" r="A10" t="s">
        <v>503</v>
      </c>
    </row>
    <row spans="1:4" r="11">
      <c s="4" r="A11" t="s">
        <v>505</v>
      </c>
      <c s="7" r="B11" t="n">
        <v>299523</v>
      </c>
      <c s="6" r="C11" t="n">
        <v>313425</v>
      </c>
    </row>
    <row spans="1:4" r="12">
      <c s="4" r="A12" t="s">
        <v>312</v>
      </c>
      <c s="7" r="B12" t="n">
        <v>299523</v>
      </c>
      <c s="7" r="C12" t="n">
        <v>313425</v>
      </c>
      <c s="7" r="D12" t="n">
        <v>31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508</v>
      </c>
      <c s="2" r="B1" t="s">
        <v>1</v>
      </c>
    </row>
    <row spans="1:2" r="2">
      <c s="2" r="B2" t="s">
        <v>509</v>
      </c>
    </row>
    <row spans="1:2" r="3">
      <c s="3" r="A3" t="s">
        <v>510</v>
      </c>
    </row>
    <row spans="1:2" r="4">
      <c s="4" r="A4" t="s">
        <v>511</v>
      </c>
      <c s="4" r="B4" t="s">
        <v>512</v>
      </c>
    </row>
    <row spans="1:2" r="5">
      <c s="4" r="A5" t="s">
        <v>513</v>
      </c>
      <c s="6" r="B5"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9</v>
      </c>
      <c s="2" r="B1" t="s">
        <v>1</v>
      </c>
    </row>
    <row spans="1:3" r="2">
      <c s="2" r="B2" t="s">
        <v>2</v>
      </c>
      <c s="2" r="C2" t="s">
        <v>66</v>
      </c>
    </row>
    <row spans="1:3" r="3">
      <c s="3" r="A3" t="s">
        <v>90</v>
      </c>
    </row>
    <row spans="1:3" r="4">
      <c s="4" r="A4" t="s">
        <v>91</v>
      </c>
      <c s="7" r="B4" t="n">
        <v>-174416</v>
      </c>
      <c s="7" r="C4" t="n">
        <v>-125055</v>
      </c>
    </row>
    <row spans="1:3" r="5">
      <c s="3" r="A5" t="s">
        <v>92</v>
      </c>
    </row>
    <row spans="1:3" r="6">
      <c s="4" r="A6" t="s">
        <v>71</v>
      </c>
      <c s="6" r="B6" t="n">
        <v>71608</v>
      </c>
      <c s="6" r="C6" t="n">
        <v>93107</v>
      </c>
    </row>
    <row spans="1:3" r="7">
      <c s="4" r="A7" t="s">
        <v>73</v>
      </c>
      <c s="6" r="B7" t="n">
        <v>0</v>
      </c>
      <c s="6" r="C7" t="n">
        <v>43052</v>
      </c>
    </row>
    <row spans="1:3" r="8">
      <c s="4" r="A8" t="s">
        <v>93</v>
      </c>
      <c s="6" r="B8" t="n">
        <v>1146</v>
      </c>
      <c s="6" r="C8" t="n">
        <v>1362</v>
      </c>
    </row>
    <row spans="1:3" r="9">
      <c s="4" r="A9" t="s">
        <v>94</v>
      </c>
      <c s="6" r="B9" t="n">
        <v>283</v>
      </c>
      <c s="6" r="C9" t="n">
        <v>309</v>
      </c>
    </row>
    <row spans="1:3" r="10">
      <c s="4" r="A10" t="s">
        <v>95</v>
      </c>
      <c s="6" r="B10" t="n">
        <v>66</v>
      </c>
      <c s="6" r="C10" t="n">
        <v>-13</v>
      </c>
    </row>
    <row spans="1:3" r="11">
      <c s="4" r="A11" t="s">
        <v>96</v>
      </c>
      <c s="6" r="B11" t="n">
        <v>2603</v>
      </c>
      <c s="6" r="C11" t="n">
        <v>2061</v>
      </c>
    </row>
    <row spans="1:3" r="12">
      <c s="4" r="A12" t="s">
        <v>97</v>
      </c>
      <c s="6" r="B12" t="n">
        <v>-391</v>
      </c>
      <c s="6" r="C12" t="n">
        <v>-12546</v>
      </c>
    </row>
    <row spans="1:3" r="13">
      <c s="4" r="A13" t="s">
        <v>98</v>
      </c>
      <c s="6" r="B13" t="n">
        <v>2848</v>
      </c>
      <c s="6" r="C13" t="n">
        <v>4374</v>
      </c>
    </row>
    <row spans="1:3" r="14">
      <c s="4" r="A14" t="s">
        <v>99</v>
      </c>
      <c s="6" r="B14" t="n">
        <v>3055</v>
      </c>
      <c s="6" r="C14" t="n">
        <v>6636</v>
      </c>
    </row>
    <row spans="1:3" r="15">
      <c s="4" r="A15" t="s">
        <v>100</v>
      </c>
      <c s="6" r="B15" t="n">
        <v>-2618</v>
      </c>
      <c s="6" r="C15" t="n">
        <v>-2950</v>
      </c>
    </row>
    <row spans="1:3" r="16">
      <c s="3" r="A16" t="s">
        <v>101</v>
      </c>
    </row>
    <row spans="1:3" r="17">
      <c s="4" r="A17" t="s">
        <v>102</v>
      </c>
      <c s="6" r="B17" t="n">
        <v>38848</v>
      </c>
      <c s="6" r="C17" t="n">
        <v>106829</v>
      </c>
    </row>
    <row spans="1:3" r="18">
      <c s="4" r="A18" t="s">
        <v>31</v>
      </c>
      <c s="6" r="B18" t="n">
        <v>8688</v>
      </c>
      <c s="6" r="C18" t="n">
        <v>6602</v>
      </c>
    </row>
    <row spans="1:3" r="19">
      <c s="4" r="A19" t="s">
        <v>103</v>
      </c>
      <c s="6" r="B19" t="n">
        <v>-12458</v>
      </c>
      <c s="6" r="C19" t="n">
        <v>-88277</v>
      </c>
    </row>
    <row spans="1:3" r="20">
      <c s="4" r="A20" t="s">
        <v>104</v>
      </c>
      <c s="6" r="B20" t="n">
        <v>-231</v>
      </c>
      <c s="6" r="C20" t="n">
        <v>1119</v>
      </c>
    </row>
    <row spans="1:3" r="21">
      <c s="4" r="A21" t="s">
        <v>105</v>
      </c>
      <c s="6" r="B21" t="n">
        <v>-11657</v>
      </c>
      <c s="6" r="C21" t="n">
        <v>-43708</v>
      </c>
    </row>
    <row spans="1:3" r="22">
      <c s="4" r="A22" t="s">
        <v>106</v>
      </c>
      <c s="6" r="B22" t="n">
        <v>-67390</v>
      </c>
      <c s="6" r="C22" t="n">
        <v>-1198</v>
      </c>
    </row>
    <row spans="1:3" r="23">
      <c s="3" r="A23" t="s">
        <v>107</v>
      </c>
    </row>
    <row spans="1:3" r="24">
      <c s="4" r="A24" t="s">
        <v>108</v>
      </c>
      <c s="6" r="B24" t="n">
        <v>-5067</v>
      </c>
      <c s="6" r="C24" t="n">
        <v>-32675</v>
      </c>
    </row>
    <row spans="1:3" r="25">
      <c s="4" r="A25" t="s">
        <v>109</v>
      </c>
      <c s="6" r="B25" t="n">
        <v>8506</v>
      </c>
      <c s="6" r="C25" t="n">
        <v>9950</v>
      </c>
    </row>
    <row spans="1:3" r="26">
      <c s="4" r="A26" t="s">
        <v>109</v>
      </c>
      <c s="6" r="B26" t="n">
        <v>0</v>
      </c>
      <c s="6" r="C26" t="n">
        <v>595</v>
      </c>
    </row>
    <row spans="1:3" r="27">
      <c s="4" r="A27" t="s">
        <v>110</v>
      </c>
      <c s="6" r="B27" t="n">
        <v>3439</v>
      </c>
      <c s="6" r="C27" t="n">
        <v>-22130</v>
      </c>
    </row>
    <row spans="1:3" r="28">
      <c s="3" r="A28" t="s">
        <v>111</v>
      </c>
    </row>
    <row spans="1:3" r="29">
      <c s="4" r="A29" t="s">
        <v>112</v>
      </c>
      <c s="6" r="B29" t="n">
        <v>-13901</v>
      </c>
      <c s="6" r="C29" t="n">
        <v>0</v>
      </c>
    </row>
    <row spans="1:3" r="30">
      <c s="4" r="A30" t="s">
        <v>113</v>
      </c>
      <c s="6" r="B30" t="n">
        <v>0</v>
      </c>
      <c s="6" r="C30" t="n">
        <v>305550</v>
      </c>
    </row>
    <row spans="1:3" r="31">
      <c s="4" r="A31" t="s">
        <v>28</v>
      </c>
      <c s="6" r="B31" t="n">
        <v>-18605</v>
      </c>
      <c s="6" r="C31" t="n">
        <v>0</v>
      </c>
    </row>
    <row spans="1:3" r="32">
      <c s="4" r="A32" t="s">
        <v>114</v>
      </c>
      <c s="6" r="B32" t="n">
        <v>0</v>
      </c>
      <c s="6" r="C32" t="n">
        <v>130000</v>
      </c>
    </row>
    <row spans="1:3" r="33">
      <c s="4" r="A33" t="s">
        <v>115</v>
      </c>
      <c s="6" r="B33" t="n">
        <v>0</v>
      </c>
      <c s="6" r="C33" t="n">
        <v>-200000</v>
      </c>
    </row>
    <row spans="1:3" r="34">
      <c s="4" r="A34" t="s">
        <v>116</v>
      </c>
      <c s="6" r="B34" t="n">
        <v>0</v>
      </c>
      <c s="6" r="C34" t="n">
        <v>-11072</v>
      </c>
    </row>
    <row spans="1:3" r="35">
      <c s="4" r="A35" t="s">
        <v>117</v>
      </c>
      <c s="6" r="B35" t="n">
        <v>-164</v>
      </c>
      <c s="6" r="C35" t="n">
        <v>-312</v>
      </c>
    </row>
    <row spans="1:3" r="36">
      <c s="4" r="A36" t="s">
        <v>100</v>
      </c>
      <c s="6" r="B36" t="n">
        <v>-2618</v>
      </c>
      <c s="6" r="C36" t="n">
        <v>-2950</v>
      </c>
    </row>
    <row spans="1:3" r="37">
      <c s="4" r="A37" t="s">
        <v>118</v>
      </c>
      <c s="6" r="B37" t="n">
        <v>-35288</v>
      </c>
      <c s="6" r="C37" t="n">
        <v>221216</v>
      </c>
    </row>
    <row spans="1:3" r="38">
      <c s="4" r="A38" t="s">
        <v>119</v>
      </c>
      <c s="6" r="B38" t="n">
        <v>-1593</v>
      </c>
      <c s="6" r="C38" t="n">
        <v>289</v>
      </c>
    </row>
    <row spans="1:3" r="39">
      <c s="4" r="A39" t="s">
        <v>120</v>
      </c>
      <c s="6" r="B39" t="n">
        <v>-100832</v>
      </c>
      <c s="6" r="C39" t="n">
        <v>198177</v>
      </c>
    </row>
    <row spans="1:3" r="40">
      <c s="4" r="A40" t="s">
        <v>121</v>
      </c>
      <c s="6" r="B40" t="n">
        <v>204354</v>
      </c>
      <c s="6" r="C40" t="n">
        <v>27304</v>
      </c>
    </row>
    <row spans="1:3" r="41">
      <c s="4" r="A41" t="s">
        <v>122</v>
      </c>
      <c s="7" r="B41" t="n">
        <v>103522</v>
      </c>
      <c s="7" r="C41" t="n">
        <v>225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spans="1:7" r="1">
      <c s="1" r="A1" t="s">
        <v>514</v>
      </c>
      <c s="2" r="C1" t="s">
        <v>65</v>
      </c>
      <c s="2" r="E1" t="s">
        <v>1</v>
      </c>
    </row>
    <row spans="1:7" r="2">
      <c s="2" r="C2" t="s">
        <v>2</v>
      </c>
      <c s="2" r="D2" t="s">
        <v>66</v>
      </c>
      <c s="2" r="E2" t="s">
        <v>2</v>
      </c>
      <c s="2" r="F2" t="s">
        <v>66</v>
      </c>
      <c s="2" r="G2" t="s">
        <v>25</v>
      </c>
    </row>
    <row spans="1:7" r="3">
      <c s="3" r="A3" t="s">
        <v>510</v>
      </c>
    </row>
    <row spans="1:7" r="4">
      <c s="4" r="A4" t="s">
        <v>515</v>
      </c>
      <c s="7" r="C4" t="n">
        <v>95012</v>
      </c>
      <c s="7" r="D4" t="n">
        <v>197496</v>
      </c>
      <c s="7" r="E4" t="n">
        <v>206100</v>
      </c>
      <c s="7" r="F4" t="n">
        <v>465295</v>
      </c>
    </row>
    <row spans="1:7" r="5">
      <c s="4" r="A5" t="s">
        <v>516</v>
      </c>
      <c s="6" r="C5" t="n">
        <v>0</v>
      </c>
      <c s="6" r="D5" t="n">
        <v>0</v>
      </c>
      <c s="6" r="E5" t="n">
        <v>0</v>
      </c>
      <c s="6" r="F5" t="n">
        <v>0</v>
      </c>
    </row>
    <row spans="1:7" r="6">
      <c s="4" r="A6" t="s">
        <v>517</v>
      </c>
      <c s="6" r="C6" t="n">
        <v>35856</v>
      </c>
      <c s="6" r="D6" t="n">
        <v>45896</v>
      </c>
      <c s="6" r="E6" t="n">
        <v>71608</v>
      </c>
      <c s="6" r="F6" t="n">
        <v>93107</v>
      </c>
    </row>
    <row spans="1:7" r="7">
      <c s="4" r="A7" t="s">
        <v>73</v>
      </c>
      <c s="6" r="C7" t="n">
        <v>0</v>
      </c>
      <c s="6" r="D7" t="n">
        <v>21352</v>
      </c>
      <c s="6" r="E7" t="n">
        <v>0</v>
      </c>
      <c s="6" r="F7" t="n">
        <v>43052</v>
      </c>
    </row>
    <row spans="1:7" r="8">
      <c s="4" r="A8" t="s">
        <v>518</v>
      </c>
      <c s="6" r="C8" t="n">
        <v>130322</v>
      </c>
      <c s="6" r="D8" t="n">
        <v>209551</v>
      </c>
      <c s="6" r="E8" t="n">
        <v>267165</v>
      </c>
      <c s="6" r="F8" t="n">
        <v>481725</v>
      </c>
    </row>
    <row spans="1:7" r="9">
      <c s="4" r="A9" t="s">
        <v>74</v>
      </c>
      <c s="6" r="C9" t="n">
        <v>-71166</v>
      </c>
      <c s="6" r="D9" t="n">
        <v>-79303</v>
      </c>
      <c s="6" r="E9" t="n">
        <v>-132673</v>
      </c>
      <c s="6" r="F9" t="n">
        <v>-152589</v>
      </c>
    </row>
    <row spans="1:7" r="10">
      <c s="4" r="A10" t="s">
        <v>75</v>
      </c>
      <c s="6" r="C10" t="n">
        <v>21357</v>
      </c>
      <c s="6" r="D10" t="n">
        <v>17058</v>
      </c>
      <c s="6" r="E10" t="n">
        <v>42941</v>
      </c>
      <c s="6" r="F10" t="n">
        <v>30400</v>
      </c>
    </row>
    <row spans="1:7" r="11">
      <c s="4" r="A11" t="s">
        <v>77</v>
      </c>
      <c s="6" r="C11" t="n">
        <v>-92935</v>
      </c>
      <c s="6" r="D11" t="n">
        <v>-96113</v>
      </c>
      <c s="6" r="E11" t="n">
        <v>-174795</v>
      </c>
      <c s="6" r="F11" t="n">
        <v>-187173</v>
      </c>
    </row>
    <row spans="1:7" r="12">
      <c s="4" r="A12" t="s">
        <v>519</v>
      </c>
      <c s="4" r="B12" t="s">
        <v>520</v>
      </c>
      <c s="6" r="C12" t="n">
        <v>840975</v>
      </c>
      <c s="6" r="D12" t="n">
        <v>1768400</v>
      </c>
      <c s="6" r="E12" t="n">
        <v>840975</v>
      </c>
      <c s="6" r="F12" t="n">
        <v>1768400</v>
      </c>
    </row>
    <row spans="1:7" r="13">
      <c s="4" r="A13" t="s">
        <v>521</v>
      </c>
      <c s="6" r="C13" t="n">
        <v>1129777</v>
      </c>
      <c s="6" r="D13" t="n">
        <v>2289778</v>
      </c>
      <c s="6" r="E13" t="n">
        <v>1129777</v>
      </c>
      <c s="6" r="F13" t="n">
        <v>2289778</v>
      </c>
      <c s="7" r="G13" t="n">
        <v>1327798</v>
      </c>
    </row>
    <row spans="1:7" r="14">
      <c s="4" r="A14" t="s">
        <v>108</v>
      </c>
      <c s="6" r="C14" t="n">
        <v>2366</v>
      </c>
      <c s="6" r="D14" t="n">
        <v>13680</v>
      </c>
      <c s="6" r="E14" t="n">
        <v>5067</v>
      </c>
      <c s="6" r="F14" t="n">
        <v>32675</v>
      </c>
    </row>
    <row spans="1:7" r="15">
      <c s="4" r="A15" t="s">
        <v>522</v>
      </c>
    </row>
    <row spans="1:7" r="16">
      <c s="3" r="A16" t="s">
        <v>510</v>
      </c>
    </row>
    <row spans="1:7" r="17">
      <c s="4" r="A17" t="s">
        <v>515</v>
      </c>
      <c s="6" r="C17" t="n">
        <v>51502</v>
      </c>
      <c s="6" r="D17" t="n">
        <v>93253</v>
      </c>
      <c s="6" r="E17" t="n">
        <v>110490</v>
      </c>
      <c s="6" r="F17" t="n">
        <v>214075</v>
      </c>
    </row>
    <row spans="1:7" r="18">
      <c s="4" r="A18" t="s">
        <v>516</v>
      </c>
      <c s="6" r="C18" t="n">
        <v>199</v>
      </c>
      <c s="6" r="D18" t="n">
        <v>196</v>
      </c>
      <c s="6" r="E18" t="n">
        <v>444</v>
      </c>
      <c s="6" r="F18" t="n">
        <v>459</v>
      </c>
    </row>
    <row spans="1:7" r="19">
      <c s="4" r="A19" t="s">
        <v>517</v>
      </c>
      <c s="6" r="C19" t="n">
        <v>14771</v>
      </c>
      <c s="6" r="D19" t="n">
        <v>14975</v>
      </c>
      <c s="6" r="E19" t="n">
        <v>29676</v>
      </c>
      <c s="6" r="F19" t="n">
        <v>29685</v>
      </c>
    </row>
    <row spans="1:7" r="20">
      <c s="4" r="A20" t="s">
        <v>73</v>
      </c>
      <c s="6" r="D20" t="n">
        <v>0</v>
      </c>
      <c s="6" r="F20" t="n">
        <v>0</v>
      </c>
    </row>
    <row spans="1:7" r="21">
      <c s="4" r="A21" t="s">
        <v>518</v>
      </c>
      <c s="6" r="C21" t="n">
        <v>50405</v>
      </c>
      <c s="6" r="D21" t="n">
        <v>82410</v>
      </c>
      <c s="6" r="E21" t="n">
        <v>100854</v>
      </c>
      <c s="6" r="F21" t="n">
        <v>180522</v>
      </c>
    </row>
    <row spans="1:7" r="22">
      <c s="4" r="A22" t="s">
        <v>74</v>
      </c>
      <c s="6" r="C22" t="n">
        <v>-13674</v>
      </c>
      <c s="6" r="D22" t="n">
        <v>-4132</v>
      </c>
      <c s="6" r="E22" t="n">
        <v>-20040</v>
      </c>
      <c s="6" r="F22" t="n">
        <v>3868</v>
      </c>
    </row>
    <row spans="1:7" r="23">
      <c s="4" r="A23" t="s">
        <v>75</v>
      </c>
      <c s="6" r="C23" t="n">
        <v>0</v>
      </c>
      <c s="6" r="D23" t="n">
        <v>0</v>
      </c>
      <c s="6" r="E23" t="n">
        <v>0</v>
      </c>
      <c s="6" r="F23" t="n">
        <v>0</v>
      </c>
    </row>
    <row spans="1:7" r="24">
      <c s="4" r="A24" t="s">
        <v>77</v>
      </c>
      <c s="6" r="C24" t="n">
        <v>-13663</v>
      </c>
      <c s="6" r="D24" t="n">
        <v>-4067</v>
      </c>
      <c s="6" r="E24" t="n">
        <v>-20025</v>
      </c>
      <c s="6" r="F24" t="n">
        <v>3965</v>
      </c>
    </row>
    <row spans="1:7" r="25">
      <c s="4" r="A25" t="s">
        <v>519</v>
      </c>
      <c s="4" r="B25" t="s">
        <v>520</v>
      </c>
      <c s="6" r="C25" t="n">
        <v>468321</v>
      </c>
      <c s="6" r="D25" t="n">
        <v>796551</v>
      </c>
      <c s="6" r="E25" t="n">
        <v>468321</v>
      </c>
      <c s="6" r="F25" t="n">
        <v>796551</v>
      </c>
    </row>
    <row spans="1:7" r="26">
      <c s="4" r="A26" t="s">
        <v>521</v>
      </c>
      <c s="6" r="C26" t="n">
        <v>1310869</v>
      </c>
      <c s="6" r="D26" t="n">
        <v>1609569</v>
      </c>
      <c s="6" r="E26" t="n">
        <v>1310869</v>
      </c>
      <c s="6" r="F26" t="n">
        <v>1609569</v>
      </c>
    </row>
    <row spans="1:7" r="27">
      <c s="4" r="A27" t="s">
        <v>108</v>
      </c>
      <c s="6" r="C27" t="n">
        <v>364</v>
      </c>
      <c s="6" r="D27" t="n">
        <v>3201</v>
      </c>
      <c s="6" r="E27" t="n">
        <v>504</v>
      </c>
      <c s="6" r="F27" t="n">
        <v>12862</v>
      </c>
    </row>
    <row spans="1:7" r="28">
      <c s="4" r="A28" t="s">
        <v>523</v>
      </c>
    </row>
    <row spans="1:7" r="29">
      <c s="3" r="A29" t="s">
        <v>510</v>
      </c>
    </row>
    <row spans="1:7" r="30">
      <c s="4" r="A30" t="s">
        <v>515</v>
      </c>
      <c s="6" r="C30" t="n">
        <v>19591</v>
      </c>
      <c s="6" r="D30" t="n">
        <v>39178</v>
      </c>
      <c s="6" r="E30" t="n">
        <v>42261</v>
      </c>
      <c s="6" r="F30" t="n">
        <v>89933</v>
      </c>
    </row>
    <row spans="1:7" r="31">
      <c s="4" r="A31" t="s">
        <v>516</v>
      </c>
      <c s="6" r="C31" t="n">
        <v>221</v>
      </c>
      <c s="6" r="D31" t="n">
        <v>421</v>
      </c>
      <c s="6" r="E31" t="n">
        <v>530</v>
      </c>
      <c s="6" r="F31" t="n">
        <v>729</v>
      </c>
    </row>
    <row spans="1:7" r="32">
      <c s="4" r="A32" t="s">
        <v>517</v>
      </c>
      <c s="6" r="C32" t="n">
        <v>5978</v>
      </c>
      <c s="6" r="D32" t="n">
        <v>6525</v>
      </c>
      <c s="6" r="E32" t="n">
        <v>11858</v>
      </c>
      <c s="6" r="F32" t="n">
        <v>14247</v>
      </c>
    </row>
    <row spans="1:7" r="33">
      <c s="4" r="A33" t="s">
        <v>73</v>
      </c>
      <c s="6" r="D33" t="n">
        <v>0</v>
      </c>
      <c s="6" r="F33" t="n">
        <v>0</v>
      </c>
    </row>
    <row spans="1:7" r="34">
      <c s="4" r="A34" t="s">
        <v>518</v>
      </c>
      <c s="6" r="C34" t="n">
        <v>21168</v>
      </c>
      <c s="6" r="D34" t="n">
        <v>32712</v>
      </c>
      <c s="6" r="E34" t="n">
        <v>44230</v>
      </c>
      <c s="6" r="F34" t="n">
        <v>74269</v>
      </c>
    </row>
    <row spans="1:7" r="35">
      <c s="4" r="A35" t="s">
        <v>74</v>
      </c>
      <c s="6" r="C35" t="n">
        <v>-7555</v>
      </c>
      <c s="6" r="D35" t="n">
        <v>-59</v>
      </c>
      <c s="6" r="E35" t="n">
        <v>-13827</v>
      </c>
      <c s="6" r="F35" t="n">
        <v>1417</v>
      </c>
    </row>
    <row spans="1:7" r="36">
      <c s="4" r="A36" t="s">
        <v>75</v>
      </c>
      <c s="6" r="C36" t="n">
        <v>0</v>
      </c>
      <c s="6" r="D36" t="n">
        <v>0</v>
      </c>
      <c s="6" r="E36" t="n">
        <v>0</v>
      </c>
      <c s="6" r="F36" t="n">
        <v>0</v>
      </c>
    </row>
    <row spans="1:7" r="37">
      <c s="4" r="A37" t="s">
        <v>77</v>
      </c>
      <c s="6" r="C37" t="n">
        <v>-7519</v>
      </c>
      <c s="6" r="D37" t="n">
        <v>-41</v>
      </c>
      <c s="6" r="E37" t="n">
        <v>-13787</v>
      </c>
      <c s="6" r="F37" t="n">
        <v>1483</v>
      </c>
    </row>
    <row spans="1:7" r="38">
      <c s="4" r="A38" t="s">
        <v>519</v>
      </c>
      <c s="4" r="B38" t="s">
        <v>520</v>
      </c>
      <c s="6" r="C38" t="n">
        <v>118898</v>
      </c>
      <c s="6" r="D38" t="n">
        <v>171058</v>
      </c>
      <c s="6" r="E38" t="n">
        <v>118898</v>
      </c>
      <c s="6" r="F38" t="n">
        <v>171058</v>
      </c>
    </row>
    <row spans="1:7" r="39">
      <c s="4" r="A39" t="s">
        <v>521</v>
      </c>
      <c s="6" r="C39" t="n">
        <v>255124</v>
      </c>
      <c s="6" r="D39" t="n">
        <v>299670</v>
      </c>
      <c s="6" r="E39" t="n">
        <v>255124</v>
      </c>
      <c s="6" r="F39" t="n">
        <v>299670</v>
      </c>
    </row>
    <row spans="1:7" r="40">
      <c s="4" r="A40" t="s">
        <v>108</v>
      </c>
      <c s="6" r="C40" t="n">
        <v>1200</v>
      </c>
      <c s="6" r="D40" t="n">
        <v>2506</v>
      </c>
      <c s="6" r="E40" t="n">
        <v>2020</v>
      </c>
      <c s="6" r="F40" t="n">
        <v>3800</v>
      </c>
    </row>
    <row spans="1:7" r="41">
      <c s="4" r="A41" t="s">
        <v>524</v>
      </c>
    </row>
    <row spans="1:7" r="42">
      <c s="3" r="A42" t="s">
        <v>510</v>
      </c>
    </row>
    <row spans="1:7" r="43">
      <c s="4" r="A43" t="s">
        <v>515</v>
      </c>
      <c s="6" r="C43" t="n">
        <v>7617</v>
      </c>
      <c s="6" r="D43" t="n">
        <v>21609</v>
      </c>
      <c s="6" r="E43" t="n">
        <v>17148</v>
      </c>
      <c s="6" r="F43" t="n">
        <v>52626</v>
      </c>
    </row>
    <row spans="1:7" r="44">
      <c s="4" r="A44" t="s">
        <v>516</v>
      </c>
      <c s="6" r="C44" t="n">
        <v>3</v>
      </c>
      <c s="6" r="D44" t="n">
        <v>0</v>
      </c>
      <c s="6" r="E44" t="n">
        <v>43</v>
      </c>
      <c s="6" r="F44" t="n">
        <v>0</v>
      </c>
    </row>
    <row spans="1:7" r="45">
      <c s="4" r="A45" t="s">
        <v>517</v>
      </c>
      <c s="6" r="C45" t="n">
        <v>2905</v>
      </c>
      <c s="6" r="D45" t="n">
        <v>5841</v>
      </c>
      <c s="6" r="E45" t="n">
        <v>5891</v>
      </c>
      <c s="6" r="F45" t="n">
        <v>11608</v>
      </c>
    </row>
    <row spans="1:7" r="46">
      <c s="4" r="A46" t="s">
        <v>73</v>
      </c>
      <c s="6" r="D46" t="n">
        <v>0</v>
      </c>
      <c s="6" r="F46" t="n">
        <v>21700</v>
      </c>
    </row>
    <row spans="1:7" r="47">
      <c s="4" r="A47" t="s">
        <v>518</v>
      </c>
      <c s="6" r="C47" t="n">
        <v>10769</v>
      </c>
      <c s="6" r="D47" t="n">
        <v>19851</v>
      </c>
      <c s="6" r="E47" t="n">
        <v>23463</v>
      </c>
      <c s="6" r="F47" t="n">
        <v>47223</v>
      </c>
    </row>
    <row spans="1:7" r="48">
      <c s="4" r="A48" t="s">
        <v>74</v>
      </c>
      <c s="6" r="C48" t="n">
        <v>-6057</v>
      </c>
      <c s="6" r="D48" t="n">
        <v>-4083</v>
      </c>
      <c s="6" r="E48" t="n">
        <v>-12206</v>
      </c>
      <c s="6" r="F48" t="n">
        <v>-27905</v>
      </c>
    </row>
    <row spans="1:7" r="49">
      <c s="4" r="A49" t="s">
        <v>75</v>
      </c>
      <c s="6" r="C49" t="n">
        <v>0</v>
      </c>
      <c s="6" r="D49" t="n">
        <v>0</v>
      </c>
      <c s="6" r="E49" t="n">
        <v>0</v>
      </c>
      <c s="6" r="F49" t="n">
        <v>0</v>
      </c>
    </row>
    <row spans="1:7" r="50">
      <c s="4" r="A50" t="s">
        <v>77</v>
      </c>
      <c s="6" r="C50" t="n">
        <v>-6007</v>
      </c>
      <c s="6" r="D50" t="n">
        <v>-4074</v>
      </c>
      <c s="6" r="E50" t="n">
        <v>-12083</v>
      </c>
      <c s="6" r="F50" t="n">
        <v>-27894</v>
      </c>
    </row>
    <row spans="1:7" r="51">
      <c s="4" r="A51" t="s">
        <v>519</v>
      </c>
      <c s="4" r="B51" t="s">
        <v>520</v>
      </c>
      <c s="6" r="C51" t="n">
        <v>49598</v>
      </c>
      <c s="6" r="D51" t="n">
        <v>166931</v>
      </c>
      <c s="6" r="E51" t="n">
        <v>49598</v>
      </c>
      <c s="6" r="F51" t="n">
        <v>166931</v>
      </c>
    </row>
    <row spans="1:7" r="52">
      <c s="4" r="A52" t="s">
        <v>521</v>
      </c>
      <c s="6" r="C52" t="n">
        <v>121677</v>
      </c>
      <c s="6" r="D52" t="n">
        <v>251201</v>
      </c>
      <c s="6" r="E52" t="n">
        <v>121677</v>
      </c>
      <c s="6" r="F52" t="n">
        <v>251201</v>
      </c>
    </row>
    <row spans="1:7" r="53">
      <c s="4" r="A53" t="s">
        <v>108</v>
      </c>
      <c s="6" r="C53" t="n">
        <v>0</v>
      </c>
      <c s="6" r="D53" t="n">
        <v>2007</v>
      </c>
      <c s="6" r="E53" t="n">
        <v>101</v>
      </c>
      <c s="6" r="F53" t="n">
        <v>4121</v>
      </c>
    </row>
    <row spans="1:7" r="54">
      <c s="4" r="A54" t="s">
        <v>525</v>
      </c>
    </row>
    <row spans="1:7" r="55">
      <c s="3" r="A55" t="s">
        <v>510</v>
      </c>
    </row>
    <row spans="1:7" r="56">
      <c s="4" r="A56" t="s">
        <v>515</v>
      </c>
      <c s="6" r="C56" t="n">
        <v>13412</v>
      </c>
      <c s="6" r="D56" t="n">
        <v>28142</v>
      </c>
      <c s="6" r="E56" t="n">
        <v>29695</v>
      </c>
      <c s="6" r="F56" t="n">
        <v>70832</v>
      </c>
    </row>
    <row spans="1:7" r="57">
      <c s="4" r="A57" t="s">
        <v>516</v>
      </c>
      <c s="6" r="C57" t="n">
        <v>1267</v>
      </c>
      <c s="6" r="D57" t="n">
        <v>1447</v>
      </c>
      <c s="6" r="E57" t="n">
        <v>2254</v>
      </c>
      <c s="6" r="F57" t="n">
        <v>3249</v>
      </c>
    </row>
    <row spans="1:7" r="58">
      <c s="4" r="A58" t="s">
        <v>517</v>
      </c>
      <c s="6" r="C58" t="n">
        <v>7580</v>
      </c>
      <c s="6" r="D58" t="n">
        <v>8982</v>
      </c>
      <c s="6" r="E58" t="n">
        <v>14762</v>
      </c>
      <c s="6" r="F58" t="n">
        <v>17946</v>
      </c>
    </row>
    <row spans="1:7" r="59">
      <c s="4" r="A59" t="s">
        <v>73</v>
      </c>
      <c s="6" r="D59" t="n">
        <v>0</v>
      </c>
      <c s="6" r="F59" t="n">
        <v>0</v>
      </c>
    </row>
    <row spans="1:7" r="60">
      <c s="4" r="A60" t="s">
        <v>518</v>
      </c>
      <c s="6" r="C60" t="n">
        <v>14608</v>
      </c>
      <c s="6" r="D60" t="n">
        <v>25734</v>
      </c>
      <c s="6" r="E60" t="n">
        <v>27721</v>
      </c>
      <c s="6" r="F60" t="n">
        <v>59516</v>
      </c>
    </row>
    <row spans="1:7" r="61">
      <c s="4" r="A61" t="s">
        <v>74</v>
      </c>
      <c s="6" r="C61" t="n">
        <v>-8776</v>
      </c>
      <c s="6" r="D61" t="n">
        <v>-6574</v>
      </c>
      <c s="6" r="E61" t="n">
        <v>-12788</v>
      </c>
      <c s="6" r="F61" t="n">
        <v>-6630</v>
      </c>
    </row>
    <row spans="1:7" r="62">
      <c s="4" r="A62" t="s">
        <v>75</v>
      </c>
      <c s="6" r="C62" t="n">
        <v>0</v>
      </c>
      <c s="6" r="D62" t="n">
        <v>0</v>
      </c>
      <c s="6" r="E62" t="n">
        <v>0</v>
      </c>
      <c s="6" r="F62" t="n">
        <v>0</v>
      </c>
    </row>
    <row spans="1:7" r="63">
      <c s="4" r="A63" t="s">
        <v>77</v>
      </c>
      <c s="6" r="C63" t="n">
        <v>-8767</v>
      </c>
      <c s="6" r="D63" t="n">
        <v>-6574</v>
      </c>
      <c s="6" r="E63" t="n">
        <v>-12781</v>
      </c>
      <c s="6" r="F63" t="n">
        <v>-6800</v>
      </c>
    </row>
    <row spans="1:7" r="64">
      <c s="4" r="A64" t="s">
        <v>519</v>
      </c>
      <c s="4" r="B64" t="s">
        <v>520</v>
      </c>
      <c s="6" r="C64" t="n">
        <v>113276</v>
      </c>
      <c s="6" r="D64" t="n">
        <v>319480</v>
      </c>
      <c s="6" r="E64" t="n">
        <v>113276</v>
      </c>
      <c s="6" r="F64" t="n">
        <v>319480</v>
      </c>
    </row>
    <row spans="1:7" r="65">
      <c s="4" r="A65" t="s">
        <v>521</v>
      </c>
      <c s="6" r="C65" t="n">
        <v>474396</v>
      </c>
      <c s="6" r="D65" t="n">
        <v>658464</v>
      </c>
      <c s="6" r="E65" t="n">
        <v>474396</v>
      </c>
      <c s="6" r="F65" t="n">
        <v>658464</v>
      </c>
    </row>
    <row spans="1:7" r="66">
      <c s="4" r="A66" t="s">
        <v>108</v>
      </c>
      <c s="6" r="C66" t="n">
        <v>432</v>
      </c>
      <c s="6" r="D66" t="n">
        <v>2124</v>
      </c>
      <c s="6" r="E66" t="n">
        <v>1516</v>
      </c>
      <c s="6" r="F66" t="n">
        <v>5619</v>
      </c>
    </row>
    <row spans="1:7" r="67">
      <c s="4" r="A67" t="s">
        <v>526</v>
      </c>
    </row>
    <row spans="1:7" r="68">
      <c s="3" r="A68" t="s">
        <v>510</v>
      </c>
    </row>
    <row spans="1:7" r="69">
      <c s="4" r="A69" t="s">
        <v>515</v>
      </c>
      <c s="6" r="C69" t="n">
        <v>2890</v>
      </c>
      <c s="6" r="D69" t="n">
        <v>15314</v>
      </c>
      <c s="6" r="E69" t="n">
        <v>6506</v>
      </c>
      <c s="6" r="F69" t="n">
        <v>37829</v>
      </c>
    </row>
    <row spans="1:7" r="70">
      <c s="4" r="A70" t="s">
        <v>516</v>
      </c>
      <c s="6" r="C70" t="n">
        <v>110</v>
      </c>
      <c s="6" r="D70" t="n">
        <v>798</v>
      </c>
      <c s="6" r="E70" t="n">
        <v>250</v>
      </c>
      <c s="6" r="F70" t="n">
        <v>2165</v>
      </c>
    </row>
    <row spans="1:7" r="71">
      <c s="4" r="A71" t="s">
        <v>517</v>
      </c>
      <c s="6" r="C71" t="n">
        <v>2111</v>
      </c>
      <c s="6" r="D71" t="n">
        <v>6507</v>
      </c>
      <c s="6" r="E71" t="n">
        <v>4348</v>
      </c>
      <c s="6" r="F71" t="n">
        <v>13336</v>
      </c>
    </row>
    <row spans="1:7" r="72">
      <c s="4" r="A72" t="s">
        <v>73</v>
      </c>
      <c s="6" r="D72" t="n">
        <v>21352</v>
      </c>
      <c s="6" r="F72" t="n">
        <v>21352</v>
      </c>
    </row>
    <row spans="1:7" r="73">
      <c s="4" r="A73" t="s">
        <v>518</v>
      </c>
      <c s="6" r="C73" t="n">
        <v>5680</v>
      </c>
      <c s="6" r="D73" t="n">
        <v>16326</v>
      </c>
      <c s="6" r="E73" t="n">
        <v>12119</v>
      </c>
      <c s="6" r="F73" t="n">
        <v>41623</v>
      </c>
    </row>
    <row spans="1:7" r="74">
      <c s="4" r="A74" t="s">
        <v>74</v>
      </c>
      <c s="6" r="C74" t="n">
        <v>-4901</v>
      </c>
      <c s="6" r="D74" t="n">
        <v>-28871</v>
      </c>
      <c s="6" r="E74" t="n">
        <v>-9961</v>
      </c>
      <c s="6" r="F74" t="n">
        <v>-38482</v>
      </c>
    </row>
    <row spans="1:7" r="75">
      <c s="4" r="A75" t="s">
        <v>75</v>
      </c>
      <c s="6" r="C75" t="n">
        <v>0</v>
      </c>
      <c s="6" r="D75" t="n">
        <v>0</v>
      </c>
      <c s="6" r="E75" t="n">
        <v>0</v>
      </c>
      <c s="6" r="F75" t="n">
        <v>0</v>
      </c>
    </row>
    <row spans="1:7" r="76">
      <c s="4" r="A76" t="s">
        <v>77</v>
      </c>
      <c s="6" r="C76" t="n">
        <v>-5778</v>
      </c>
      <c s="6" r="D76" t="n">
        <v>-28919</v>
      </c>
      <c s="6" r="E76" t="n">
        <v>-10275</v>
      </c>
      <c s="6" r="F76" t="n">
        <v>-39550</v>
      </c>
    </row>
    <row spans="1:7" r="77">
      <c s="4" r="A77" t="s">
        <v>519</v>
      </c>
      <c s="4" r="B77" t="s">
        <v>520</v>
      </c>
      <c s="6" r="C77" t="n">
        <v>48588</v>
      </c>
      <c s="6" r="D77" t="n">
        <v>221832</v>
      </c>
      <c s="6" r="E77" t="n">
        <v>48588</v>
      </c>
      <c s="6" r="F77" t="n">
        <v>221832</v>
      </c>
    </row>
    <row spans="1:7" r="78">
      <c s="4" r="A78" t="s">
        <v>521</v>
      </c>
      <c s="6" r="C78" t="n">
        <v>164783</v>
      </c>
      <c s="6" r="D78" t="n">
        <v>371152</v>
      </c>
      <c s="6" r="E78" t="n">
        <v>164783</v>
      </c>
      <c s="6" r="F78" t="n">
        <v>371152</v>
      </c>
    </row>
    <row spans="1:7" r="79">
      <c s="4" r="A79" t="s">
        <v>108</v>
      </c>
      <c s="6" r="C79" t="n">
        <v>347</v>
      </c>
      <c s="6" r="D79" t="n">
        <v>1509</v>
      </c>
      <c s="6" r="E79" t="n">
        <v>711</v>
      </c>
      <c s="6" r="F79" t="n">
        <v>2875</v>
      </c>
    </row>
    <row spans="1:7" r="80">
      <c s="4" r="A80" t="s">
        <v>527</v>
      </c>
    </row>
    <row spans="1:7" r="81">
      <c s="3" r="A81" t="s">
        <v>510</v>
      </c>
    </row>
    <row spans="1:7" r="82">
      <c s="4" r="A82" t="s">
        <v>515</v>
      </c>
      <c s="4" r="B82" t="s">
        <v>528</v>
      </c>
      <c s="6" r="C82" t="n">
        <v>0</v>
      </c>
      <c s="6" r="D82" t="n">
        <v>0</v>
      </c>
      <c s="6" r="E82" t="n">
        <v>0</v>
      </c>
      <c s="6" r="F82" t="n">
        <v>0</v>
      </c>
    </row>
    <row spans="1:7" r="83">
      <c s="4" r="A83" t="s">
        <v>516</v>
      </c>
      <c s="4" r="B83" t="s">
        <v>528</v>
      </c>
      <c s="6" r="C83" t="n">
        <v>0</v>
      </c>
      <c s="6" r="D83" t="n">
        <v>542</v>
      </c>
      <c s="6" r="E83" t="n">
        <v>0</v>
      </c>
      <c s="6" r="F83" t="n">
        <v>1084</v>
      </c>
    </row>
    <row spans="1:7" r="84">
      <c s="4" r="A84" t="s">
        <v>517</v>
      </c>
      <c s="4" r="B84" t="s">
        <v>528</v>
      </c>
      <c s="6" r="C84" t="n">
        <v>2511</v>
      </c>
      <c s="6" r="D84" t="n">
        <v>3066</v>
      </c>
      <c s="6" r="E84" t="n">
        <v>5073</v>
      </c>
      <c s="6" r="F84" t="n">
        <v>6285</v>
      </c>
    </row>
    <row spans="1:7" r="85">
      <c s="4" r="A85" t="s">
        <v>73</v>
      </c>
      <c s="6" r="D85" t="n">
        <v>0</v>
      </c>
      <c s="6" r="F85" t="n">
        <v>0</v>
      </c>
    </row>
    <row spans="1:7" r="86">
      <c s="4" r="A86" t="s">
        <v>518</v>
      </c>
      <c s="4" r="B86" t="s">
        <v>528</v>
      </c>
      <c s="6" r="C86" t="n">
        <v>27692</v>
      </c>
      <c s="6" r="D86" t="n">
        <v>32518</v>
      </c>
      <c s="6" r="E86" t="n">
        <v>58778</v>
      </c>
      <c s="6" r="F86" t="n">
        <v>78572</v>
      </c>
    </row>
    <row spans="1:7" r="87">
      <c s="4" r="A87" t="s">
        <v>74</v>
      </c>
      <c s="4" r="B87" t="s">
        <v>528</v>
      </c>
      <c s="6" r="C87" t="n">
        <v>-30203</v>
      </c>
      <c s="6" r="D87" t="n">
        <v>-35584</v>
      </c>
      <c s="6" r="E87" t="n">
        <v>-63851</v>
      </c>
      <c s="6" r="F87" t="n">
        <v>-84857</v>
      </c>
    </row>
    <row spans="1:7" r="88">
      <c s="4" r="A88" t="s">
        <v>75</v>
      </c>
      <c s="4" r="B88" t="s">
        <v>528</v>
      </c>
      <c s="6" r="C88" t="n">
        <v>21357</v>
      </c>
      <c s="6" r="D88" t="n">
        <v>17058</v>
      </c>
      <c s="6" r="E88" t="n">
        <v>42941</v>
      </c>
      <c s="6" r="F88" t="n">
        <v>30400</v>
      </c>
    </row>
    <row spans="1:7" r="89">
      <c s="4" r="A89" t="s">
        <v>77</v>
      </c>
      <c s="4" r="B89" t="s">
        <v>528</v>
      </c>
      <c s="6" r="C89" t="n">
        <v>-51201</v>
      </c>
      <c s="6" r="D89" t="n">
        <v>-52438</v>
      </c>
      <c s="6" r="E89" t="n">
        <v>-105844</v>
      </c>
      <c s="6" r="F89" t="n">
        <v>-118377</v>
      </c>
    </row>
    <row spans="1:7" r="90">
      <c s="4" r="A90" t="s">
        <v>519</v>
      </c>
      <c s="4" r="B90" t="s">
        <v>529</v>
      </c>
      <c s="6" r="C90" t="n">
        <v>185907</v>
      </c>
      <c s="6" r="D90" t="n">
        <v>245188</v>
      </c>
      <c s="6" r="E90" t="n">
        <v>185907</v>
      </c>
      <c s="6" r="F90" t="n">
        <v>245188</v>
      </c>
    </row>
    <row spans="1:7" r="91">
      <c s="4" r="A91" t="s">
        <v>521</v>
      </c>
      <c s="4" r="B91" t="s">
        <v>528</v>
      </c>
      <c s="6" r="C91" t="n">
        <v>-787211</v>
      </c>
      <c s="6" r="D91" t="n">
        <v>-481597</v>
      </c>
      <c s="6" r="E91" t="n">
        <v>-787211</v>
      </c>
      <c s="6" r="F91" t="n">
        <v>-481597</v>
      </c>
    </row>
    <row spans="1:7" r="92">
      <c s="4" r="A92" t="s">
        <v>108</v>
      </c>
      <c s="4" r="B92" t="s">
        <v>528</v>
      </c>
      <c s="6" r="C92" t="n">
        <v>23</v>
      </c>
      <c s="6" r="D92" t="n">
        <v>2333</v>
      </c>
      <c s="6" r="E92" t="n">
        <v>215</v>
      </c>
      <c s="6" r="F92" t="n">
        <v>3398</v>
      </c>
    </row>
    <row spans="1:7" r="93">
      <c s="4" r="A93" t="s">
        <v>530</v>
      </c>
    </row>
    <row spans="1:7" r="94">
      <c s="3" r="A94" t="s">
        <v>510</v>
      </c>
    </row>
    <row spans="1:7" r="95">
      <c s="4" r="A95" t="s">
        <v>515</v>
      </c>
      <c s="6" r="C95" t="n">
        <v>0</v>
      </c>
      <c s="6" r="D95" t="n">
        <v>0</v>
      </c>
      <c s="6" r="E95" t="n">
        <v>0</v>
      </c>
      <c s="6" r="F95" t="n">
        <v>0</v>
      </c>
    </row>
    <row spans="1:7" r="96">
      <c s="4" r="A96" t="s">
        <v>516</v>
      </c>
      <c s="6" r="C96" t="n">
        <v>-1800</v>
      </c>
      <c s="6" r="D96" t="n">
        <v>-3404</v>
      </c>
      <c s="6" r="E96" t="n">
        <v>-3521</v>
      </c>
      <c s="6" r="F96" t="n">
        <v>-7686</v>
      </c>
    </row>
    <row spans="1:7" r="97">
      <c s="4" r="A97" t="s">
        <v>517</v>
      </c>
      <c s="6" r="C97" t="n">
        <v>0</v>
      </c>
      <c s="6" r="D97" t="n">
        <v>0</v>
      </c>
      <c s="6" r="E97" t="n">
        <v>0</v>
      </c>
      <c s="6" r="F97" t="n">
        <v>0</v>
      </c>
    </row>
    <row spans="1:7" r="98">
      <c s="4" r="A98" t="s">
        <v>73</v>
      </c>
      <c s="6" r="D98" t="n">
        <v>0</v>
      </c>
      <c s="6" r="F98" t="n">
        <v>0</v>
      </c>
    </row>
    <row spans="1:7" r="99">
      <c s="4" r="A99" t="s">
        <v>518</v>
      </c>
      <c s="6" r="C99" t="n">
        <v>0</v>
      </c>
      <c s="6" r="D99" t="n">
        <v>0</v>
      </c>
      <c s="6" r="E99" t="n">
        <v>0</v>
      </c>
      <c s="6" r="F99" t="n">
        <v>0</v>
      </c>
    </row>
    <row spans="1:7" r="100">
      <c s="4" r="A100" t="s">
        <v>74</v>
      </c>
      <c s="6" r="C100" t="n">
        <v>0</v>
      </c>
      <c s="6" r="D100" t="n">
        <v>0</v>
      </c>
      <c s="6" r="E100" t="n">
        <v>0</v>
      </c>
      <c s="6" r="F100" t="n">
        <v>0</v>
      </c>
    </row>
    <row spans="1:7" r="101">
      <c s="4" r="A101" t="s">
        <v>75</v>
      </c>
      <c s="6" r="C101" t="n">
        <v>0</v>
      </c>
      <c s="6" r="D101" t="n">
        <v>0</v>
      </c>
      <c s="6" r="E101" t="n">
        <v>0</v>
      </c>
      <c s="6" r="F101" t="n">
        <v>0</v>
      </c>
    </row>
    <row spans="1:7" r="102">
      <c s="4" r="A102" t="s">
        <v>77</v>
      </c>
      <c s="6" r="C102" t="n">
        <v>0</v>
      </c>
      <c s="6" r="D102" t="n">
        <v>0</v>
      </c>
      <c s="6" r="E102" t="n">
        <v>0</v>
      </c>
      <c s="6" r="F102" t="n">
        <v>0</v>
      </c>
    </row>
    <row spans="1:7" r="103">
      <c s="4" r="A103" t="s">
        <v>519</v>
      </c>
      <c s="4" r="B103" t="s">
        <v>520</v>
      </c>
      <c s="6" r="C103" t="n">
        <v>-143613</v>
      </c>
      <c s="6" r="D103" t="n">
        <v>-152640</v>
      </c>
      <c s="6" r="E103" t="n">
        <v>-143613</v>
      </c>
      <c s="6" r="F103" t="n">
        <v>-152640</v>
      </c>
    </row>
    <row spans="1:7" r="104">
      <c s="4" r="A104" t="s">
        <v>521</v>
      </c>
      <c s="6" r="C104" t="n">
        <v>-409861</v>
      </c>
      <c s="6" r="D104" t="n">
        <v>-418681</v>
      </c>
      <c s="6" r="E104" t="n">
        <v>-409861</v>
      </c>
      <c s="6" r="F104" t="n">
        <v>-418681</v>
      </c>
    </row>
    <row spans="1:7" r="105">
      <c s="4" r="A105" t="s">
        <v>108</v>
      </c>
      <c s="7" r="C105" t="n">
        <v>0</v>
      </c>
      <c s="7" r="D105" t="n">
        <v>0</v>
      </c>
      <c s="7" r="E105" t="n">
        <v>0</v>
      </c>
      <c s="7" r="F105" t="n">
        <v>0</v>
      </c>
    </row>
    <row spans="1:7" r="106">
      <c r="A106" t="n"/>
    </row>
    <row spans="1:7" r="107">
      <c s="4" r="A107" t="s">
        <v>520</v>
      </c>
      <c s="4" r="B107" t="s">
        <v>531</v>
      </c>
    </row>
    <row spans="1:7" r="108">
      <c s="4" r="A108" t="s">
        <v>528</v>
      </c>
      <c s="4" r="B108" t="s">
        <v>532</v>
      </c>
    </row>
  </sheetData>
  <mergeCells count="6">
    <mergeCell ref="A1:B2"/>
    <mergeCell ref="C1:D1"/>
    <mergeCell ref="E1:F1"/>
    <mergeCell ref="A106:F106"/>
    <mergeCell ref="B107:F107"/>
    <mergeCell ref="B108:F10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3</v>
      </c>
      <c s="2" r="B1" t="s">
        <v>2</v>
      </c>
      <c s="2" r="C1" t="s">
        <v>25</v>
      </c>
      <c s="2" r="D1" t="s">
        <v>66</v>
      </c>
      <c s="2" r="E1" t="s">
        <v>232</v>
      </c>
    </row>
    <row spans="1:5" r="2">
      <c s="3" r="A2" t="s">
        <v>534</v>
      </c>
    </row>
    <row spans="1:5" r="3">
      <c s="4" r="A3" t="s">
        <v>535</v>
      </c>
      <c s="7" r="B3" t="n">
        <v>288802</v>
      </c>
      <c s="7" r="C3" t="n">
        <v>420426</v>
      </c>
    </row>
    <row spans="1:5" r="4">
      <c s="4" r="A4" t="s">
        <v>35</v>
      </c>
      <c s="6" r="B4" t="n">
        <v>817726</v>
      </c>
      <c s="6" r="C4" t="n">
        <v>880032</v>
      </c>
    </row>
    <row spans="1:5" r="5">
      <c s="4" r="A5" t="s">
        <v>536</v>
      </c>
      <c s="6" r="B5" t="n">
        <v>0</v>
      </c>
      <c s="6" r="C5" t="n">
        <v>0</v>
      </c>
    </row>
    <row spans="1:5" r="6">
      <c s="4" r="A6" t="s">
        <v>537</v>
      </c>
      <c s="6" r="B6" t="n">
        <v>23249</v>
      </c>
      <c s="6" r="C6" t="n">
        <v>27340</v>
      </c>
    </row>
    <row spans="1:5" r="7">
      <c s="4" r="A7" t="s">
        <v>38</v>
      </c>
      <c s="6" r="B7" t="n">
        <v>1129777</v>
      </c>
      <c s="6" r="C7" t="n">
        <v>1327798</v>
      </c>
      <c s="7" r="D7" t="n">
        <v>2289778</v>
      </c>
    </row>
    <row spans="1:5" r="8">
      <c s="3" r="A8" t="s">
        <v>538</v>
      </c>
    </row>
    <row spans="1:5" r="9">
      <c s="4" r="A9" t="s">
        <v>539</v>
      </c>
      <c s="6" r="B9" t="n">
        <v>141151</v>
      </c>
      <c s="6" r="C9" t="n">
        <v>154483</v>
      </c>
    </row>
    <row spans="1:5" r="10">
      <c s="4" r="A10" t="s">
        <v>44</v>
      </c>
      <c s="6" r="B10" t="n">
        <v>950401</v>
      </c>
      <c s="6" r="C10" t="n">
        <v>961700</v>
      </c>
    </row>
    <row spans="1:5" r="11">
      <c s="4" r="A11" t="s">
        <v>540</v>
      </c>
      <c s="6" r="B11" t="n">
        <v>0</v>
      </c>
      <c s="6" r="C11" t="n">
        <v>0</v>
      </c>
    </row>
    <row spans="1:5" r="12">
      <c s="4" r="A12" t="s">
        <v>46</v>
      </c>
      <c s="6" r="B12" t="n">
        <v>14159</v>
      </c>
      <c s="6" r="C12" t="n">
        <v>14252</v>
      </c>
    </row>
    <row spans="1:5" r="13">
      <c s="4" r="A13" t="s">
        <v>541</v>
      </c>
      <c s="6" r="B13" t="n">
        <v>56453</v>
      </c>
      <c s="6" r="C13" t="n">
        <v>57073</v>
      </c>
    </row>
    <row spans="1:5" r="14">
      <c s="4" r="A14" t="s">
        <v>542</v>
      </c>
      <c s="6" r="B14" t="n">
        <v>-32387</v>
      </c>
      <c s="6" r="C14" t="n">
        <v>140290</v>
      </c>
      <c s="7" r="D14" t="n">
        <v>936898</v>
      </c>
      <c s="7" r="E14" t="n">
        <v>1058063</v>
      </c>
    </row>
    <row spans="1:5" r="15">
      <c s="4" r="A15" t="s">
        <v>56</v>
      </c>
      <c s="6" r="B15" t="n">
        <v>1129777</v>
      </c>
      <c s="6" r="C15" t="n">
        <v>1327798</v>
      </c>
    </row>
    <row spans="1:5" r="16">
      <c s="4" r="A16" t="s">
        <v>543</v>
      </c>
    </row>
    <row spans="1:5" r="17">
      <c s="3" r="A17" t="s">
        <v>534</v>
      </c>
    </row>
    <row spans="1:5" r="18">
      <c s="4" r="A18" t="s">
        <v>535</v>
      </c>
      <c s="6" r="B18" t="n">
        <v>106199</v>
      </c>
      <c s="6" r="C18" t="n">
        <v>202688</v>
      </c>
    </row>
    <row spans="1:5" r="19">
      <c s="4" r="A19" t="s">
        <v>35</v>
      </c>
      <c s="6" r="B19" t="n">
        <v>0</v>
      </c>
      <c s="6" r="C19" t="n">
        <v>0</v>
      </c>
    </row>
    <row spans="1:5" r="20">
      <c s="4" r="A20" t="s">
        <v>536</v>
      </c>
      <c s="6" r="B20" t="n">
        <v>2022100</v>
      </c>
      <c s="6" r="C20" t="n">
        <v>2107092</v>
      </c>
    </row>
    <row spans="1:5" r="21">
      <c s="4" r="A21" t="s">
        <v>537</v>
      </c>
      <c s="6" r="B21" t="n">
        <v>0</v>
      </c>
      <c s="6" r="C21" t="n">
        <v>0</v>
      </c>
    </row>
    <row spans="1:5" r="22">
      <c s="4" r="A22" t="s">
        <v>38</v>
      </c>
      <c s="6" r="B22" t="n">
        <v>2128299</v>
      </c>
      <c s="6" r="C22" t="n">
        <v>2309780</v>
      </c>
    </row>
    <row spans="1:5" r="23">
      <c s="3" r="A23" t="s">
        <v>538</v>
      </c>
    </row>
    <row spans="1:5" r="24">
      <c s="4" r="A24" t="s">
        <v>539</v>
      </c>
      <c s="6" r="B24" t="n">
        <v>35100</v>
      </c>
      <c s="6" r="C24" t="n">
        <v>35233</v>
      </c>
    </row>
    <row spans="1:5" r="25">
      <c s="4" r="A25" t="s">
        <v>44</v>
      </c>
      <c s="6" r="B25" t="n">
        <v>950401</v>
      </c>
      <c s="6" r="C25" t="n">
        <v>961700</v>
      </c>
    </row>
    <row spans="1:5" r="26">
      <c s="4" r="A26" t="s">
        <v>540</v>
      </c>
      <c s="6" r="B26" t="n">
        <v>1162648</v>
      </c>
      <c s="6" r="C26" t="n">
        <v>1162648</v>
      </c>
    </row>
    <row spans="1:5" r="27">
      <c s="4" r="A27" t="s">
        <v>46</v>
      </c>
      <c s="6" r="B27" t="n">
        <v>6275</v>
      </c>
      <c s="6" r="C27" t="n">
        <v>3658</v>
      </c>
    </row>
    <row spans="1:5" r="28">
      <c s="4" r="A28" t="s">
        <v>541</v>
      </c>
      <c s="6" r="B28" t="n">
        <v>6279</v>
      </c>
      <c s="6" r="C28" t="n">
        <v>6267</v>
      </c>
    </row>
    <row spans="1:5" r="29">
      <c s="4" r="A29" t="s">
        <v>542</v>
      </c>
      <c s="6" r="B29" t="n">
        <v>-32404</v>
      </c>
      <c s="6" r="C29" t="n">
        <v>140274</v>
      </c>
    </row>
    <row spans="1:5" r="30">
      <c s="4" r="A30" t="s">
        <v>56</v>
      </c>
      <c s="6" r="B30" t="n">
        <v>2128299</v>
      </c>
      <c s="6" r="C30" t="n">
        <v>2309780</v>
      </c>
    </row>
    <row spans="1:5" r="31">
      <c s="4" r="A31" t="s">
        <v>544</v>
      </c>
    </row>
    <row spans="1:5" r="32">
      <c s="3" r="A32" t="s">
        <v>534</v>
      </c>
    </row>
    <row spans="1:5" r="33">
      <c s="4" r="A33" t="s">
        <v>535</v>
      </c>
      <c s="6" r="B33" t="n">
        <v>125704</v>
      </c>
      <c s="6" r="C33" t="n">
        <v>192083</v>
      </c>
    </row>
    <row spans="1:5" r="34">
      <c s="4" r="A34" t="s">
        <v>35</v>
      </c>
      <c s="6" r="B34" t="n">
        <v>794677</v>
      </c>
      <c s="6" r="C34" t="n">
        <v>869150</v>
      </c>
    </row>
    <row spans="1:5" r="35">
      <c s="4" r="A35" t="s">
        <v>536</v>
      </c>
      <c s="6" r="B35" t="n">
        <v>1444132</v>
      </c>
      <c s="6" r="C35" t="n">
        <v>1226433</v>
      </c>
    </row>
    <row spans="1:5" r="36">
      <c s="4" r="A36" t="s">
        <v>537</v>
      </c>
      <c s="6" r="B36" t="n">
        <v>21272</v>
      </c>
      <c s="6" r="C36" t="n">
        <v>16885</v>
      </c>
    </row>
    <row spans="1:5" r="37">
      <c s="4" r="A37" t="s">
        <v>38</v>
      </c>
      <c s="6" r="B37" t="n">
        <v>2385785</v>
      </c>
      <c s="6" r="C37" t="n">
        <v>2304551</v>
      </c>
    </row>
    <row spans="1:5" r="38">
      <c s="3" r="A38" t="s">
        <v>538</v>
      </c>
    </row>
    <row spans="1:5" r="39">
      <c s="4" r="A39" t="s">
        <v>539</v>
      </c>
      <c s="6" r="B39" t="n">
        <v>70816</v>
      </c>
      <c s="6" r="C39" t="n">
        <v>101594</v>
      </c>
    </row>
    <row spans="1:5" r="40">
      <c s="4" r="A40" t="s">
        <v>44</v>
      </c>
      <c s="6" r="B40" t="n">
        <v>0</v>
      </c>
      <c s="6" r="C40" t="n">
        <v>0</v>
      </c>
    </row>
    <row spans="1:5" r="41">
      <c s="4" r="A41" t="s">
        <v>540</v>
      </c>
      <c s="6" r="B41" t="n">
        <v>2673643</v>
      </c>
      <c s="6" r="C41" t="n">
        <v>2731926</v>
      </c>
    </row>
    <row spans="1:5" r="42">
      <c s="4" r="A42" t="s">
        <v>46</v>
      </c>
      <c s="6" r="B42" t="n">
        <v>0</v>
      </c>
      <c s="6" r="C42" t="n">
        <v>15159</v>
      </c>
    </row>
    <row spans="1:5" r="43">
      <c s="4" r="A43" t="s">
        <v>541</v>
      </c>
      <c s="6" r="B43" t="n">
        <v>50154</v>
      </c>
      <c s="6" r="C43" t="n">
        <v>50229</v>
      </c>
    </row>
    <row spans="1:5" r="44">
      <c s="4" r="A44" t="s">
        <v>542</v>
      </c>
      <c s="6" r="B44" t="n">
        <v>-408828</v>
      </c>
      <c s="6" r="C44" t="n">
        <v>-594357</v>
      </c>
    </row>
    <row spans="1:5" r="45">
      <c s="4" r="A45" t="s">
        <v>56</v>
      </c>
      <c s="6" r="B45" t="n">
        <v>2385785</v>
      </c>
      <c s="6" r="C45" t="n">
        <v>2304551</v>
      </c>
    </row>
    <row spans="1:5" r="46">
      <c s="4" r="A46" t="s">
        <v>545</v>
      </c>
    </row>
    <row spans="1:5" r="47">
      <c s="3" r="A47" t="s">
        <v>534</v>
      </c>
    </row>
    <row spans="1:5" r="48">
      <c s="4" r="A48" t="s">
        <v>535</v>
      </c>
      <c s="6" r="B48" t="n">
        <v>56899</v>
      </c>
      <c s="6" r="C48" t="n">
        <v>25655</v>
      </c>
    </row>
    <row spans="1:5" r="49">
      <c s="4" r="A49" t="s">
        <v>35</v>
      </c>
      <c s="6" r="B49" t="n">
        <v>23049</v>
      </c>
      <c s="6" r="C49" t="n">
        <v>10882</v>
      </c>
    </row>
    <row spans="1:5" r="50">
      <c s="4" r="A50" t="s">
        <v>536</v>
      </c>
      <c s="6" r="B50" t="n">
        <v>23241</v>
      </c>
      <c s="6" r="C50" t="n">
        <v>87435</v>
      </c>
    </row>
    <row spans="1:5" r="51">
      <c s="4" r="A51" t="s">
        <v>537</v>
      </c>
      <c s="6" r="B51" t="n">
        <v>1977</v>
      </c>
      <c s="6" r="C51" t="n">
        <v>10455</v>
      </c>
    </row>
    <row spans="1:5" r="52">
      <c s="4" r="A52" t="s">
        <v>38</v>
      </c>
      <c s="6" r="B52" t="n">
        <v>105166</v>
      </c>
      <c s="6" r="C52" t="n">
        <v>134427</v>
      </c>
    </row>
    <row spans="1:5" r="53">
      <c s="3" r="A53" t="s">
        <v>538</v>
      </c>
    </row>
    <row spans="1:5" r="54">
      <c s="4" r="A54" t="s">
        <v>539</v>
      </c>
      <c s="6" r="B54" t="n">
        <v>35235</v>
      </c>
      <c s="6" r="C54" t="n">
        <v>17656</v>
      </c>
    </row>
    <row spans="1:5" r="55">
      <c s="4" r="A55" t="s">
        <v>44</v>
      </c>
      <c s="6" r="B55" t="n">
        <v>0</v>
      </c>
      <c s="6" r="C55" t="n">
        <v>0</v>
      </c>
    </row>
    <row spans="1:5" r="56">
      <c s="4" r="A56" t="s">
        <v>540</v>
      </c>
      <c s="6" r="B56" t="n">
        <v>272391</v>
      </c>
      <c s="6" r="C56" t="n">
        <v>125565</v>
      </c>
    </row>
    <row spans="1:5" r="57">
      <c s="4" r="A57" t="s">
        <v>46</v>
      </c>
      <c s="6" r="B57" t="n">
        <v>7884</v>
      </c>
      <c s="6" r="C57" t="n">
        <v>-4565</v>
      </c>
    </row>
    <row spans="1:5" r="58">
      <c s="4" r="A58" t="s">
        <v>541</v>
      </c>
      <c s="6" r="B58" t="n">
        <v>20</v>
      </c>
      <c s="6" r="C58" t="n">
        <v>577</v>
      </c>
    </row>
    <row spans="1:5" r="59">
      <c s="4" r="A59" t="s">
        <v>542</v>
      </c>
      <c s="6" r="B59" t="n">
        <v>-210364</v>
      </c>
      <c s="6" r="C59" t="n">
        <v>-4806</v>
      </c>
    </row>
    <row spans="1:5" r="60">
      <c s="4" r="A60" t="s">
        <v>56</v>
      </c>
      <c s="6" r="B60" t="n">
        <v>105166</v>
      </c>
      <c s="6" r="C60" t="n">
        <v>134427</v>
      </c>
    </row>
    <row spans="1:5" r="61">
      <c s="4" r="A61" t="s">
        <v>546</v>
      </c>
    </row>
    <row spans="1:5" r="62">
      <c s="3" r="A62" t="s">
        <v>534</v>
      </c>
    </row>
    <row spans="1:5" r="63">
      <c s="4" r="A63" t="s">
        <v>535</v>
      </c>
      <c s="6" r="B63" t="n">
        <v>0</v>
      </c>
      <c s="6" r="C63" t="n">
        <v>0</v>
      </c>
    </row>
    <row spans="1:5" r="64">
      <c s="4" r="A64" t="s">
        <v>35</v>
      </c>
      <c s="6" r="B64" t="n">
        <v>0</v>
      </c>
      <c s="6" r="C64" t="n">
        <v>0</v>
      </c>
    </row>
    <row spans="1:5" r="65">
      <c s="4" r="A65" t="s">
        <v>536</v>
      </c>
      <c s="6" r="B65" t="n">
        <v>-3489473</v>
      </c>
      <c s="6" r="C65" t="n">
        <v>-3420960</v>
      </c>
    </row>
    <row spans="1:5" r="66">
      <c s="4" r="A66" t="s">
        <v>537</v>
      </c>
      <c s="6" r="B66" t="n">
        <v>0</v>
      </c>
      <c s="6" r="C66" t="n">
        <v>0</v>
      </c>
    </row>
    <row spans="1:5" r="67">
      <c s="4" r="A67" t="s">
        <v>38</v>
      </c>
      <c s="6" r="B67" t="n">
        <v>-3489473</v>
      </c>
      <c s="6" r="C67" t="n">
        <v>-3420960</v>
      </c>
    </row>
    <row spans="1:5" r="68">
      <c s="3" r="A68" t="s">
        <v>538</v>
      </c>
    </row>
    <row spans="1:5" r="69">
      <c s="4" r="A69" t="s">
        <v>539</v>
      </c>
      <c s="6" r="B69" t="n">
        <v>0</v>
      </c>
      <c s="6" r="C69" t="n">
        <v>0</v>
      </c>
    </row>
    <row spans="1:5" r="70">
      <c s="4" r="A70" t="s">
        <v>44</v>
      </c>
      <c s="6" r="B70" t="n">
        <v>0</v>
      </c>
      <c s="6" r="C70" t="n">
        <v>0</v>
      </c>
    </row>
    <row spans="1:5" r="71">
      <c s="4" r="A71" t="s">
        <v>540</v>
      </c>
      <c s="6" r="B71" t="n">
        <v>-4108682</v>
      </c>
      <c s="6" r="C71" t="n">
        <v>-4020139</v>
      </c>
    </row>
    <row spans="1:5" r="72">
      <c s="4" r="A72" t="s">
        <v>46</v>
      </c>
      <c s="6" r="B72" t="n">
        <v>0</v>
      </c>
      <c s="6" r="C72" t="n">
        <v>0</v>
      </c>
    </row>
    <row spans="1:5" r="73">
      <c s="4" r="A73" t="s">
        <v>541</v>
      </c>
      <c s="6" r="B73" t="n">
        <v>0</v>
      </c>
      <c s="6" r="C73" t="n">
        <v>0</v>
      </c>
    </row>
    <row spans="1:5" r="74">
      <c s="4" r="A74" t="s">
        <v>542</v>
      </c>
      <c s="6" r="B74" t="n">
        <v>619209</v>
      </c>
      <c s="6" r="C74" t="n">
        <v>599179</v>
      </c>
    </row>
    <row spans="1:5" r="75">
      <c s="4" r="A75" t="s">
        <v>56</v>
      </c>
      <c s="7" r="B75" t="n">
        <v>-3489473</v>
      </c>
      <c s="7" r="C75" t="n">
        <v>-34209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7</v>
      </c>
      <c s="2" r="B1" t="s">
        <v>65</v>
      </c>
      <c s="2" r="D1" t="s">
        <v>1</v>
      </c>
    </row>
    <row spans="1:5" r="2">
      <c s="2" r="B2" t="s">
        <v>2</v>
      </c>
      <c s="2" r="C2" t="s">
        <v>66</v>
      </c>
      <c s="2" r="D2" t="s">
        <v>2</v>
      </c>
      <c s="2" r="E2" t="s">
        <v>66</v>
      </c>
    </row>
    <row spans="1:5" r="3">
      <c s="3" r="A3" t="s">
        <v>548</v>
      </c>
    </row>
    <row spans="1:5" r="4">
      <c s="4" r="A4" t="s">
        <v>68</v>
      </c>
      <c s="7" r="B4" t="n">
        <v>95012</v>
      </c>
      <c s="7" r="C4" t="n">
        <v>197496</v>
      </c>
      <c s="7" r="D4" t="n">
        <v>206100</v>
      </c>
      <c s="7" r="E4" t="n">
        <v>465295</v>
      </c>
    </row>
    <row spans="1:5" r="5">
      <c s="4" r="A5" t="s">
        <v>549</v>
      </c>
      <c s="6" r="B5" t="n">
        <v>89419</v>
      </c>
      <c s="6" r="C5" t="n">
        <v>158841</v>
      </c>
      <c s="6" r="D5" t="n">
        <v>180017</v>
      </c>
      <c s="6" r="E5" t="n">
        <v>363371</v>
      </c>
    </row>
    <row spans="1:5" r="6">
      <c s="4" r="A6" t="s">
        <v>71</v>
      </c>
      <c s="6" r="B6" t="n">
        <v>35856</v>
      </c>
      <c s="6" r="C6" t="n">
        <v>45896</v>
      </c>
      <c s="6" r="D6" t="n">
        <v>71608</v>
      </c>
      <c s="6" r="E6" t="n">
        <v>93107</v>
      </c>
    </row>
    <row spans="1:5" r="7">
      <c s="4" r="A7" t="s">
        <v>550</v>
      </c>
      <c s="6" r="B7" t="n">
        <v>40903</v>
      </c>
      <c s="6" r="C7" t="n">
        <v>50710</v>
      </c>
      <c s="6" r="D7" t="n">
        <v>87148</v>
      </c>
      <c s="6" r="E7" t="n">
        <v>118354</v>
      </c>
    </row>
    <row spans="1:5" r="8">
      <c s="4" r="A8" t="s">
        <v>73</v>
      </c>
      <c s="6" r="B8" t="n">
        <v>0</v>
      </c>
      <c s="6" r="C8" t="n">
        <v>21352</v>
      </c>
      <c s="6" r="D8" t="n">
        <v>0</v>
      </c>
      <c s="6" r="E8" t="n">
        <v>43052</v>
      </c>
    </row>
    <row spans="1:5" r="9">
      <c s="4" r="A9" t="s">
        <v>74</v>
      </c>
      <c s="6" r="B9" t="n">
        <v>-71166</v>
      </c>
      <c s="6" r="C9" t="n">
        <v>-79303</v>
      </c>
      <c s="6" r="D9" t="n">
        <v>-132673</v>
      </c>
      <c s="6" r="E9" t="n">
        <v>-152589</v>
      </c>
    </row>
    <row spans="1:5" r="10">
      <c s="4" r="A10" t="s">
        <v>75</v>
      </c>
      <c s="6" r="B10" t="n">
        <v>21357</v>
      </c>
      <c s="6" r="C10" t="n">
        <v>17058</v>
      </c>
      <c s="6" r="D10" t="n">
        <v>42941</v>
      </c>
      <c s="6" r="E10" t="n">
        <v>30400</v>
      </c>
    </row>
    <row spans="1:5" r="11">
      <c s="4" r="A11" t="s">
        <v>551</v>
      </c>
      <c s="6" r="B11" t="n">
        <v>412</v>
      </c>
      <c s="6" r="C11" t="n">
        <v>-248</v>
      </c>
      <c s="6" r="D11" t="n">
        <v>-819</v>
      </c>
      <c s="6" r="E11" t="n">
        <v>4184</v>
      </c>
    </row>
    <row spans="1:5" r="12">
      <c s="4" r="A12" t="s">
        <v>77</v>
      </c>
      <c s="6" r="B12" t="n">
        <v>-92935</v>
      </c>
      <c s="6" r="C12" t="n">
        <v>-96113</v>
      </c>
      <c s="6" r="D12" t="n">
        <v>-174795</v>
      </c>
      <c s="6" r="E12" t="n">
        <v>-187173</v>
      </c>
    </row>
    <row spans="1:5" r="13">
      <c s="4" r="A13" t="s">
        <v>552</v>
      </c>
      <c s="6" r="B13" t="n">
        <v>133</v>
      </c>
      <c s="6" r="C13" t="n">
        <v>30734</v>
      </c>
      <c s="6" r="D13" t="n">
        <v>379</v>
      </c>
      <c s="6" r="E13" t="n">
        <v>62118</v>
      </c>
    </row>
    <row spans="1:5" r="14">
      <c s="4" r="A14" t="s">
        <v>91</v>
      </c>
      <c s="6" r="B14" t="n">
        <v>92802</v>
      </c>
      <c s="6" r="C14" t="n">
        <v>65379</v>
      </c>
      <c s="6" r="D14" t="n">
        <v>174416</v>
      </c>
      <c s="6" r="E14" t="n">
        <v>125055</v>
      </c>
    </row>
    <row spans="1:5" r="15">
      <c s="4" r="A15" t="s">
        <v>543</v>
      </c>
    </row>
    <row spans="1:5" r="16">
      <c s="3" r="A16" t="s">
        <v>548</v>
      </c>
    </row>
    <row spans="1:5" r="17">
      <c s="4" r="A17" t="s">
        <v>68</v>
      </c>
      <c s="6" r="B17" t="n">
        <v>0</v>
      </c>
      <c s="6" r="C17" t="n">
        <v>0</v>
      </c>
      <c s="6" r="D17" t="n">
        <v>0</v>
      </c>
      <c s="6" r="E17" t="n">
        <v>0</v>
      </c>
    </row>
    <row spans="1:5" r="18">
      <c s="4" r="A18" t="s">
        <v>549</v>
      </c>
      <c s="6" r="B18" t="n">
        <v>0</v>
      </c>
      <c s="6" r="C18" t="n">
        <v>0</v>
      </c>
      <c s="6" r="D18" t="n">
        <v>0</v>
      </c>
      <c s="6" r="E18" t="n">
        <v>0</v>
      </c>
    </row>
    <row spans="1:5" r="19">
      <c s="4" r="A19" t="s">
        <v>71</v>
      </c>
      <c s="6" r="B19" t="n">
        <v>0</v>
      </c>
      <c s="6" r="C19" t="n">
        <v>0</v>
      </c>
      <c s="6" r="D19" t="n">
        <v>0</v>
      </c>
      <c s="6" r="E19" t="n">
        <v>0</v>
      </c>
    </row>
    <row spans="1:5" r="20">
      <c s="4" r="A20" t="s">
        <v>550</v>
      </c>
      <c s="6" r="B20" t="n">
        <v>205</v>
      </c>
      <c s="6" r="C20" t="n">
        <v>186</v>
      </c>
      <c s="6" r="D20" t="n">
        <v>398</v>
      </c>
      <c s="6" r="E20" t="n">
        <v>407</v>
      </c>
    </row>
    <row spans="1:5" r="21">
      <c s="4" r="A21" t="s">
        <v>73</v>
      </c>
      <c s="6" r="C21" t="n">
        <v>0</v>
      </c>
      <c s="6" r="E21" t="n">
        <v>0</v>
      </c>
    </row>
    <row spans="1:5" r="22">
      <c s="4" r="A22" t="s">
        <v>74</v>
      </c>
      <c s="6" r="B22" t="n">
        <v>-205</v>
      </c>
      <c s="6" r="C22" t="n">
        <v>-186</v>
      </c>
      <c s="6" r="D22" t="n">
        <v>-398</v>
      </c>
      <c s="6" r="E22" t="n">
        <v>-407</v>
      </c>
    </row>
    <row spans="1:5" r="23">
      <c s="4" r="A23" t="s">
        <v>75</v>
      </c>
      <c s="6" r="B23" t="n">
        <v>21357</v>
      </c>
      <c s="6" r="C23" t="n">
        <v>17058</v>
      </c>
      <c s="6" r="D23" t="n">
        <v>42941</v>
      </c>
      <c s="6" r="E23" t="n">
        <v>30400</v>
      </c>
    </row>
    <row spans="1:5" r="24">
      <c s="4" r="A24" t="s">
        <v>551</v>
      </c>
      <c s="6" r="B24" t="n">
        <v>-645</v>
      </c>
      <c s="6" r="C24" t="n">
        <v>-582</v>
      </c>
      <c s="6" r="D24" t="n">
        <v>-1290</v>
      </c>
      <c s="6" r="E24" t="n">
        <v>-900</v>
      </c>
    </row>
    <row spans="1:5" r="25">
      <c s="4" r="A25" t="s">
        <v>77</v>
      </c>
      <c s="6" r="B25" t="n">
        <v>-20917</v>
      </c>
      <c s="6" r="C25" t="n">
        <v>-16662</v>
      </c>
      <c s="6" r="D25" t="n">
        <v>-42049</v>
      </c>
      <c s="6" r="E25" t="n">
        <v>-29907</v>
      </c>
    </row>
    <row spans="1:5" r="26">
      <c s="4" r="A26" t="s">
        <v>552</v>
      </c>
      <c s="6" r="B26" t="n">
        <v>-6</v>
      </c>
      <c s="6" r="C26" t="n">
        <v>30756</v>
      </c>
      <c s="6" r="D26" t="n">
        <v>-12</v>
      </c>
      <c s="6" r="E26" t="n">
        <v>61618</v>
      </c>
    </row>
    <row spans="1:5" r="27">
      <c s="4" r="A27" t="s">
        <v>91</v>
      </c>
      <c s="6" r="B27" t="n">
        <v>20923</v>
      </c>
      <c s="6" r="C27" t="n">
        <v>-14094</v>
      </c>
      <c s="6" r="D27" t="n">
        <v>42061</v>
      </c>
      <c s="6" r="E27" t="n">
        <v>-31711</v>
      </c>
    </row>
    <row spans="1:5" r="28">
      <c s="4" r="A28" t="s">
        <v>544</v>
      </c>
    </row>
    <row spans="1:5" r="29">
      <c s="3" r="A29" t="s">
        <v>548</v>
      </c>
    </row>
    <row spans="1:5" r="30">
      <c s="4" r="A30" t="s">
        <v>68</v>
      </c>
      <c s="6" r="B30" t="n">
        <v>92122</v>
      </c>
      <c s="6" r="C30" t="n">
        <v>185061</v>
      </c>
      <c s="6" r="D30" t="n">
        <v>199594</v>
      </c>
      <c s="6" r="E30" t="n">
        <v>434468</v>
      </c>
    </row>
    <row spans="1:5" r="31">
      <c s="4" r="A31" t="s">
        <v>549</v>
      </c>
      <c s="6" r="B31" t="n">
        <v>86419</v>
      </c>
      <c s="6" r="C31" t="n">
        <v>148714</v>
      </c>
      <c s="6" r="D31" t="n">
        <v>173226</v>
      </c>
      <c s="6" r="E31" t="n">
        <v>338340</v>
      </c>
    </row>
    <row spans="1:5" r="32">
      <c s="4" r="A32" t="s">
        <v>71</v>
      </c>
      <c s="6" r="B32" t="n">
        <v>34676</v>
      </c>
      <c s="6" r="C32" t="n">
        <v>43085</v>
      </c>
      <c s="6" r="D32" t="n">
        <v>69210</v>
      </c>
      <c s="6" r="E32" t="n">
        <v>87524</v>
      </c>
    </row>
    <row spans="1:5" r="33">
      <c s="4" r="A33" t="s">
        <v>550</v>
      </c>
      <c s="6" r="B33" t="n">
        <v>38091</v>
      </c>
      <c s="6" r="C33" t="n">
        <v>48159</v>
      </c>
      <c s="6" r="D33" t="n">
        <v>81689</v>
      </c>
      <c s="6" r="E33" t="n">
        <v>113794</v>
      </c>
    </row>
    <row spans="1:5" r="34">
      <c s="4" r="A34" t="s">
        <v>73</v>
      </c>
      <c s="6" r="C34" t="n">
        <v>0</v>
      </c>
      <c s="6" r="E34" t="n">
        <v>21700</v>
      </c>
    </row>
    <row spans="1:5" r="35">
      <c s="4" r="A35" t="s">
        <v>74</v>
      </c>
      <c s="6" r="B35" t="n">
        <v>-67064</v>
      </c>
      <c s="6" r="C35" t="n">
        <v>-54897</v>
      </c>
      <c s="6" r="D35" t="n">
        <v>-124531</v>
      </c>
      <c s="6" r="E35" t="n">
        <v>-126890</v>
      </c>
    </row>
    <row spans="1:5" r="36">
      <c s="4" r="A36" t="s">
        <v>75</v>
      </c>
      <c s="6" r="B36" t="n">
        <v>0</v>
      </c>
      <c s="6" r="C36" t="n">
        <v>0</v>
      </c>
      <c s="6" r="D36" t="n">
        <v>0</v>
      </c>
      <c s="6" r="E36" t="n">
        <v>0</v>
      </c>
    </row>
    <row spans="1:5" r="37">
      <c s="4" r="A37" t="s">
        <v>551</v>
      </c>
      <c s="6" r="B37" t="n">
        <v>49</v>
      </c>
      <c s="6" r="C37" t="n">
        <v>445</v>
      </c>
      <c s="6" r="D37" t="n">
        <v>-94</v>
      </c>
      <c s="6" r="E37" t="n">
        <v>4486</v>
      </c>
    </row>
    <row spans="1:5" r="38">
      <c s="4" r="A38" t="s">
        <v>77</v>
      </c>
      <c s="6" r="B38" t="n">
        <v>-67113</v>
      </c>
      <c s="6" r="C38" t="n">
        <v>-55342</v>
      </c>
      <c s="6" r="D38" t="n">
        <v>-124437</v>
      </c>
      <c s="6" r="E38" t="n">
        <v>-131376</v>
      </c>
    </row>
    <row spans="1:5" r="39">
      <c s="4" r="A39" t="s">
        <v>552</v>
      </c>
      <c s="6" r="B39" t="n">
        <v>0</v>
      </c>
      <c s="6" r="C39" t="n">
        <v>-74</v>
      </c>
      <c s="6" r="D39" t="n">
        <v>0</v>
      </c>
      <c s="6" r="E39" t="n">
        <v>3</v>
      </c>
    </row>
    <row spans="1:5" r="40">
      <c s="4" r="A40" t="s">
        <v>91</v>
      </c>
      <c s="6" r="B40" t="n">
        <v>67113</v>
      </c>
      <c s="6" r="C40" t="n">
        <v>55416</v>
      </c>
      <c s="6" r="D40" t="n">
        <v>124437</v>
      </c>
      <c s="6" r="E40" t="n">
        <v>131373</v>
      </c>
    </row>
    <row spans="1:5" r="41">
      <c s="4" r="A41" t="s">
        <v>545</v>
      </c>
    </row>
    <row spans="1:5" r="42">
      <c s="3" r="A42" t="s">
        <v>548</v>
      </c>
    </row>
    <row spans="1:5" r="43">
      <c s="4" r="A43" t="s">
        <v>68</v>
      </c>
      <c s="6" r="B43" t="n">
        <v>3000</v>
      </c>
      <c s="6" r="C43" t="n">
        <v>15118</v>
      </c>
      <c s="6" r="D43" t="n">
        <v>6756</v>
      </c>
      <c s="6" r="E43" t="n">
        <v>38069</v>
      </c>
    </row>
    <row spans="1:5" r="44">
      <c s="4" r="A44" t="s">
        <v>549</v>
      </c>
      <c s="6" r="B44" t="n">
        <v>3102</v>
      </c>
      <c s="6" r="C44" t="n">
        <v>11325</v>
      </c>
      <c s="6" r="D44" t="n">
        <v>7025</v>
      </c>
      <c s="6" r="E44" t="n">
        <v>28620</v>
      </c>
    </row>
    <row spans="1:5" r="45">
      <c s="4" r="A45" t="s">
        <v>71</v>
      </c>
      <c s="6" r="B45" t="n">
        <v>1180</v>
      </c>
      <c s="6" r="C45" t="n">
        <v>2811</v>
      </c>
      <c s="6" r="D45" t="n">
        <v>2398</v>
      </c>
      <c s="6" r="E45" t="n">
        <v>5583</v>
      </c>
    </row>
    <row spans="1:5" r="46">
      <c s="4" r="A46" t="s">
        <v>550</v>
      </c>
      <c s="6" r="B46" t="n">
        <v>2607</v>
      </c>
      <c s="6" r="C46" t="n">
        <v>3842</v>
      </c>
      <c s="6" r="D46" t="n">
        <v>5061</v>
      </c>
      <c s="6" r="E46" t="n">
        <v>7793</v>
      </c>
    </row>
    <row spans="1:5" r="47">
      <c s="4" r="A47" t="s">
        <v>73</v>
      </c>
      <c s="6" r="C47" t="n">
        <v>21352</v>
      </c>
      <c s="6" r="E47" t="n">
        <v>21352</v>
      </c>
    </row>
    <row spans="1:5" r="48">
      <c s="4" r="A48" t="s">
        <v>74</v>
      </c>
      <c s="6" r="B48" t="n">
        <v>-3889</v>
      </c>
      <c s="6" r="C48" t="n">
        <v>-24212</v>
      </c>
      <c s="6" r="D48" t="n">
        <v>-7728</v>
      </c>
      <c s="6" r="E48" t="n">
        <v>-25279</v>
      </c>
    </row>
    <row spans="1:5" r="49">
      <c s="4" r="A49" t="s">
        <v>75</v>
      </c>
      <c s="6" r="B49" t="n">
        <v>0</v>
      </c>
      <c s="6" r="C49" t="n">
        <v>0</v>
      </c>
      <c s="6" r="D49" t="n">
        <v>0</v>
      </c>
      <c s="6" r="E49" t="n">
        <v>0</v>
      </c>
    </row>
    <row spans="1:5" r="50">
      <c s="4" r="A50" t="s">
        <v>551</v>
      </c>
      <c s="6" r="B50" t="n">
        <v>890</v>
      </c>
      <c s="6" r="C50" t="n">
        <v>-126</v>
      </c>
      <c s="6" r="D50" t="n">
        <v>332</v>
      </c>
      <c s="6" r="E50" t="n">
        <v>583</v>
      </c>
    </row>
    <row spans="1:5" r="51">
      <c s="4" r="A51" t="s">
        <v>77</v>
      </c>
      <c s="6" r="B51" t="n">
        <v>-4779</v>
      </c>
      <c s="6" r="C51" t="n">
        <v>-24086</v>
      </c>
      <c s="6" r="D51" t="n">
        <v>-8060</v>
      </c>
      <c s="6" r="E51" t="n">
        <v>-25862</v>
      </c>
    </row>
    <row spans="1:5" r="52">
      <c s="4" r="A52" t="s">
        <v>552</v>
      </c>
      <c s="6" r="B52" t="n">
        <v>139</v>
      </c>
      <c s="6" r="C52" t="n">
        <v>52</v>
      </c>
      <c s="6" r="D52" t="n">
        <v>391</v>
      </c>
      <c s="6" r="E52" t="n">
        <v>497</v>
      </c>
    </row>
    <row spans="1:5" r="53">
      <c s="4" r="A53" t="s">
        <v>91</v>
      </c>
      <c s="6" r="B53" t="n">
        <v>4640</v>
      </c>
      <c s="6" r="C53" t="n">
        <v>24034</v>
      </c>
      <c s="6" r="D53" t="n">
        <v>7669</v>
      </c>
      <c s="6" r="E53" t="n">
        <v>25365</v>
      </c>
    </row>
    <row spans="1:5" r="54">
      <c s="4" r="A54" t="s">
        <v>546</v>
      </c>
    </row>
    <row spans="1:5" r="55">
      <c s="3" r="A55" t="s">
        <v>548</v>
      </c>
    </row>
    <row spans="1:5" r="56">
      <c s="4" r="A56" t="s">
        <v>68</v>
      </c>
      <c s="6" r="B56" t="n">
        <v>-110</v>
      </c>
      <c s="6" r="C56" t="n">
        <v>-2683</v>
      </c>
      <c s="6" r="D56" t="n">
        <v>-250</v>
      </c>
      <c s="6" r="E56" t="n">
        <v>-7242</v>
      </c>
    </row>
    <row spans="1:5" r="57">
      <c s="4" r="A57" t="s">
        <v>549</v>
      </c>
      <c s="6" r="B57" t="n">
        <v>-102</v>
      </c>
      <c s="6" r="C57" t="n">
        <v>-1198</v>
      </c>
      <c s="6" r="D57" t="n">
        <v>-234</v>
      </c>
      <c s="6" r="E57" t="n">
        <v>-3589</v>
      </c>
    </row>
    <row spans="1:5" r="58">
      <c s="4" r="A58" t="s">
        <v>71</v>
      </c>
      <c s="6" r="B58" t="n">
        <v>0</v>
      </c>
      <c s="6" r="C58" t="n">
        <v>0</v>
      </c>
      <c s="6" r="D58" t="n">
        <v>0</v>
      </c>
      <c s="6" r="E58" t="n">
        <v>0</v>
      </c>
    </row>
    <row spans="1:5" r="59">
      <c s="4" r="A59" t="s">
        <v>550</v>
      </c>
      <c s="6" r="B59" t="n">
        <v>0</v>
      </c>
      <c s="6" r="C59" t="n">
        <v>-1477</v>
      </c>
      <c s="6" r="D59" t="n">
        <v>0</v>
      </c>
      <c s="6" r="E59" t="n">
        <v>-3640</v>
      </c>
    </row>
    <row spans="1:5" r="60">
      <c s="4" r="A60" t="s">
        <v>73</v>
      </c>
      <c s="6" r="C60" t="n">
        <v>0</v>
      </c>
      <c s="6" r="E60" t="n">
        <v>0</v>
      </c>
    </row>
    <row spans="1:5" r="61">
      <c s="4" r="A61" t="s">
        <v>74</v>
      </c>
      <c s="6" r="B61" t="n">
        <v>-8</v>
      </c>
      <c s="6" r="C61" t="n">
        <v>-8</v>
      </c>
      <c s="6" r="D61" t="n">
        <v>-16</v>
      </c>
      <c s="6" r="E61" t="n">
        <v>-13</v>
      </c>
    </row>
    <row spans="1:5" r="62">
      <c s="4" r="A62" t="s">
        <v>75</v>
      </c>
      <c s="6" r="B62" t="n">
        <v>0</v>
      </c>
      <c s="6" r="C62" t="n">
        <v>0</v>
      </c>
      <c s="6" r="D62" t="n">
        <v>0</v>
      </c>
      <c s="6" r="E62" t="n">
        <v>0</v>
      </c>
    </row>
    <row spans="1:5" r="63">
      <c s="4" r="A63" t="s">
        <v>551</v>
      </c>
      <c s="6" r="B63" t="n">
        <v>118</v>
      </c>
      <c s="6" r="C63" t="n">
        <v>15</v>
      </c>
      <c s="6" r="D63" t="n">
        <v>233</v>
      </c>
      <c s="6" r="E63" t="n">
        <v>15</v>
      </c>
    </row>
    <row spans="1:5" r="64">
      <c s="4" r="A64" t="s">
        <v>77</v>
      </c>
      <c s="6" r="B64" t="n">
        <v>-126</v>
      </c>
      <c s="6" r="C64" t="n">
        <v>-23</v>
      </c>
      <c s="6" r="D64" t="n">
        <v>-249</v>
      </c>
      <c s="6" r="E64" t="n">
        <v>-28</v>
      </c>
    </row>
    <row spans="1:5" r="65">
      <c s="4" r="A65" t="s">
        <v>552</v>
      </c>
      <c s="6" r="B65" t="n">
        <v>0</v>
      </c>
      <c s="6" r="C65" t="n">
        <v>0</v>
      </c>
      <c s="6" r="D65" t="n">
        <v>0</v>
      </c>
      <c s="6" r="E65" t="n">
        <v>0</v>
      </c>
    </row>
    <row spans="1:5" r="66">
      <c s="4" r="A66" t="s">
        <v>91</v>
      </c>
      <c s="7" r="B66" t="n">
        <v>126</v>
      </c>
      <c s="7" r="C66" t="n">
        <v>23</v>
      </c>
      <c s="7" r="D66" t="n">
        <v>249</v>
      </c>
      <c s="7" r="E66" t="n">
        <v>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53</v>
      </c>
      <c s="2" r="B1" t="s">
        <v>65</v>
      </c>
      <c s="2" r="D1" t="s">
        <v>1</v>
      </c>
      <c s="2" r="F1" t="s">
        <v>380</v>
      </c>
    </row>
    <row spans="1:6" r="2">
      <c s="2" r="B2" t="s">
        <v>2</v>
      </c>
      <c s="2" r="C2" t="s">
        <v>66</v>
      </c>
      <c s="2" r="D2" t="s">
        <v>2</v>
      </c>
      <c s="2" r="E2" t="s">
        <v>66</v>
      </c>
      <c s="2" r="F2" t="s">
        <v>25</v>
      </c>
    </row>
    <row spans="1:6" r="3">
      <c s="3" r="A3" t="s">
        <v>554</v>
      </c>
    </row>
    <row spans="1:6" r="4">
      <c s="4" r="A4" t="s">
        <v>555</v>
      </c>
      <c s="7" r="D4" t="n">
        <v>-67390</v>
      </c>
      <c s="7" r="E4" t="n">
        <v>-1198</v>
      </c>
      <c s="7" r="F4" t="n">
        <v>-22400</v>
      </c>
    </row>
    <row spans="1:6" r="5">
      <c s="3" r="A5" t="s">
        <v>107</v>
      </c>
    </row>
    <row spans="1:6" r="6">
      <c s="4" r="A6" t="s">
        <v>108</v>
      </c>
      <c s="7" r="B6" t="n">
        <v>-2366</v>
      </c>
      <c s="7" r="C6" t="n">
        <v>-13680</v>
      </c>
      <c s="6" r="D6" t="n">
        <v>-5067</v>
      </c>
      <c s="6" r="E6" t="n">
        <v>-32675</v>
      </c>
    </row>
    <row spans="1:6" r="7">
      <c s="4" r="A7" t="s">
        <v>556</v>
      </c>
      <c s="6" r="D7" t="n">
        <v>0</v>
      </c>
      <c s="6" r="E7" t="n">
        <v>0</v>
      </c>
    </row>
    <row spans="1:6" r="8">
      <c s="4" r="A8" t="s">
        <v>557</v>
      </c>
      <c s="6" r="D8" t="n">
        <v>8506</v>
      </c>
      <c s="6" r="E8" t="n">
        <v>10545</v>
      </c>
    </row>
    <row spans="1:6" r="9">
      <c s="4" r="A9" t="s">
        <v>110</v>
      </c>
      <c s="6" r="D9" t="n">
        <v>3439</v>
      </c>
      <c s="6" r="E9" t="n">
        <v>-22130</v>
      </c>
    </row>
    <row spans="1:6" r="10">
      <c s="3" r="A10" t="s">
        <v>111</v>
      </c>
    </row>
    <row spans="1:6" r="11">
      <c s="4" r="A11" t="s">
        <v>113</v>
      </c>
      <c s="6" r="D11" t="n">
        <v>0</v>
      </c>
      <c s="6" r="E11" t="n">
        <v>305550</v>
      </c>
    </row>
    <row spans="1:6" r="12">
      <c s="4" r="A12" t="s">
        <v>112</v>
      </c>
      <c s="6" r="D12" t="n">
        <v>-13901</v>
      </c>
      <c s="6" r="E12" t="n">
        <v>0</v>
      </c>
    </row>
    <row spans="1:6" r="13">
      <c s="4" r="A13" t="s">
        <v>28</v>
      </c>
      <c s="6" r="D13" t="n">
        <v>-18605</v>
      </c>
      <c s="6" r="E13" t="n">
        <v>0</v>
      </c>
    </row>
    <row spans="1:6" r="14">
      <c s="4" r="A14" t="s">
        <v>114</v>
      </c>
      <c s="6" r="D14" t="n">
        <v>0</v>
      </c>
      <c s="6" r="E14" t="n">
        <v>130000</v>
      </c>
    </row>
    <row spans="1:6" r="15">
      <c s="4" r="A15" t="s">
        <v>115</v>
      </c>
      <c s="6" r="D15" t="n">
        <v>0</v>
      </c>
      <c s="6" r="E15" t="n">
        <v>-200000</v>
      </c>
    </row>
    <row spans="1:6" r="16">
      <c s="4" r="A16" t="s">
        <v>116</v>
      </c>
      <c s="6" r="D16" t="n">
        <v>0</v>
      </c>
      <c s="6" r="E16" t="n">
        <v>-11072</v>
      </c>
    </row>
    <row spans="1:6" r="17">
      <c s="4" r="A17" t="s">
        <v>117</v>
      </c>
      <c s="6" r="D17" t="n">
        <v>-164</v>
      </c>
      <c s="6" r="E17" t="n">
        <v>-312</v>
      </c>
    </row>
    <row spans="1:6" r="18">
      <c s="4" r="A18" t="s">
        <v>556</v>
      </c>
      <c s="6" r="D18" t="n">
        <v>0</v>
      </c>
      <c s="6" r="E18" t="n">
        <v>0</v>
      </c>
    </row>
    <row spans="1:6" r="19">
      <c s="4" r="A19" t="s">
        <v>558</v>
      </c>
      <c s="6" r="D19" t="n">
        <v>-2618</v>
      </c>
      <c s="6" r="E19" t="n">
        <v>-2950</v>
      </c>
    </row>
    <row spans="1:6" r="20">
      <c s="4" r="A20" t="s">
        <v>118</v>
      </c>
      <c s="6" r="D20" t="n">
        <v>-35288</v>
      </c>
      <c s="6" r="E20" t="n">
        <v>221216</v>
      </c>
    </row>
    <row spans="1:6" r="21">
      <c s="4" r="A21" t="s">
        <v>119</v>
      </c>
      <c s="6" r="D21" t="n">
        <v>-1593</v>
      </c>
      <c s="6" r="E21" t="n">
        <v>289</v>
      </c>
    </row>
    <row spans="1:6" r="22">
      <c s="4" r="A22" t="s">
        <v>120</v>
      </c>
      <c s="6" r="D22" t="n">
        <v>-100832</v>
      </c>
      <c s="6" r="E22" t="n">
        <v>198177</v>
      </c>
    </row>
    <row spans="1:6" r="23">
      <c s="4" r="A23" t="s">
        <v>121</v>
      </c>
      <c s="6" r="D23" t="n">
        <v>204354</v>
      </c>
      <c s="6" r="E23" t="n">
        <v>27304</v>
      </c>
      <c s="6" r="F23" t="n">
        <v>27304</v>
      </c>
    </row>
    <row spans="1:6" r="24">
      <c s="4" r="A24" t="s">
        <v>122</v>
      </c>
      <c s="6" r="B24" t="n">
        <v>103522</v>
      </c>
      <c s="6" r="C24" t="n">
        <v>225481</v>
      </c>
      <c s="6" r="D24" t="n">
        <v>103522</v>
      </c>
      <c s="6" r="E24" t="n">
        <v>225481</v>
      </c>
      <c s="6" r="F24" t="n">
        <v>204354</v>
      </c>
    </row>
    <row spans="1:6" r="25">
      <c s="4" r="A25" t="s">
        <v>543</v>
      </c>
    </row>
    <row spans="1:6" r="26">
      <c s="3" r="A26" t="s">
        <v>554</v>
      </c>
    </row>
    <row spans="1:6" r="27">
      <c s="4" r="A27" t="s">
        <v>555</v>
      </c>
      <c s="6" r="D27" t="n">
        <v>0</v>
      </c>
      <c s="6" r="E27" t="n">
        <v>0</v>
      </c>
    </row>
    <row spans="1:6" r="28">
      <c s="3" r="A28" t="s">
        <v>107</v>
      </c>
    </row>
    <row spans="1:6" r="29">
      <c s="4" r="A29" t="s">
        <v>108</v>
      </c>
      <c s="6" r="D29" t="n">
        <v>0</v>
      </c>
      <c s="6" r="E29" t="n">
        <v>0</v>
      </c>
    </row>
    <row spans="1:6" r="30">
      <c s="4" r="A30" t="s">
        <v>556</v>
      </c>
      <c s="6" r="D30" t="n">
        <v>0</v>
      </c>
      <c s="6" r="E30" t="n">
        <v>0</v>
      </c>
    </row>
    <row spans="1:6" r="31">
      <c s="4" r="A31" t="s">
        <v>557</v>
      </c>
      <c s="6" r="D31" t="n">
        <v>0</v>
      </c>
      <c s="6" r="E31" t="n">
        <v>0</v>
      </c>
    </row>
    <row spans="1:6" r="32">
      <c s="4" r="A32" t="s">
        <v>110</v>
      </c>
      <c s="6" r="D32" t="n">
        <v>0</v>
      </c>
      <c s="6" r="E32" t="n">
        <v>0</v>
      </c>
    </row>
    <row spans="1:6" r="33">
      <c s="3" r="A33" t="s">
        <v>111</v>
      </c>
    </row>
    <row spans="1:6" r="34">
      <c s="4" r="A34" t="s">
        <v>113</v>
      </c>
      <c s="6" r="E34" t="n">
        <v>305550</v>
      </c>
    </row>
    <row spans="1:6" r="35">
      <c s="4" r="A35" t="s">
        <v>112</v>
      </c>
      <c s="6" r="D35" t="n">
        <v>-13901</v>
      </c>
    </row>
    <row spans="1:6" r="36">
      <c s="4" r="A36" t="s">
        <v>28</v>
      </c>
      <c s="6" r="D36" t="n">
        <v>-18605</v>
      </c>
    </row>
    <row spans="1:6" r="37">
      <c s="4" r="A37" t="s">
        <v>114</v>
      </c>
      <c s="6" r="E37" t="n">
        <v>130000</v>
      </c>
    </row>
    <row spans="1:6" r="38">
      <c s="4" r="A38" t="s">
        <v>115</v>
      </c>
      <c s="6" r="E38" t="n">
        <v>-200000</v>
      </c>
    </row>
    <row spans="1:6" r="39">
      <c s="4" r="A39" t="s">
        <v>116</v>
      </c>
      <c s="6" r="E39" t="n">
        <v>-11072</v>
      </c>
    </row>
    <row spans="1:6" r="40">
      <c s="4" r="A40" t="s">
        <v>117</v>
      </c>
      <c s="6" r="D40" t="n">
        <v>-164</v>
      </c>
      <c s="6" r="E40" t="n">
        <v>-312</v>
      </c>
    </row>
    <row spans="1:6" r="41">
      <c s="4" r="A41" t="s">
        <v>556</v>
      </c>
      <c s="6" r="D41" t="n">
        <v>-59815</v>
      </c>
      <c s="6" r="E41" t="n">
        <v>-41993</v>
      </c>
    </row>
    <row spans="1:6" r="42">
      <c s="4" r="A42" t="s">
        <v>558</v>
      </c>
      <c s="6" r="D42" t="n">
        <v>-2618</v>
      </c>
      <c s="6" r="E42" t="n">
        <v>-2950</v>
      </c>
    </row>
    <row spans="1:6" r="43">
      <c s="4" r="A43" t="s">
        <v>118</v>
      </c>
      <c s="6" r="D43" t="n">
        <v>-95103</v>
      </c>
      <c s="6" r="E43" t="n">
        <v>179223</v>
      </c>
    </row>
    <row spans="1:6" r="44">
      <c s="4" r="A44" t="s">
        <v>119</v>
      </c>
      <c s="6" r="D44" t="n">
        <v>0</v>
      </c>
      <c s="6" r="E44" t="n">
        <v>0</v>
      </c>
    </row>
    <row spans="1:6" r="45">
      <c s="4" r="A45" t="s">
        <v>120</v>
      </c>
      <c s="6" r="D45" t="n">
        <v>-95103</v>
      </c>
      <c s="6" r="E45" t="n">
        <v>179223</v>
      </c>
    </row>
    <row spans="1:6" r="46">
      <c s="4" r="A46" t="s">
        <v>121</v>
      </c>
      <c s="6" r="D46" t="n">
        <v>191065</v>
      </c>
      <c s="6" r="E46" t="n">
        <v>19949</v>
      </c>
      <c s="6" r="F46" t="n">
        <v>19949</v>
      </c>
    </row>
    <row spans="1:6" r="47">
      <c s="4" r="A47" t="s">
        <v>122</v>
      </c>
      <c s="6" r="B47" t="n">
        <v>95962</v>
      </c>
      <c s="6" r="C47" t="n">
        <v>199172</v>
      </c>
      <c s="6" r="D47" t="n">
        <v>95962</v>
      </c>
      <c s="6" r="E47" t="n">
        <v>199172</v>
      </c>
      <c s="6" r="F47" t="n">
        <v>191065</v>
      </c>
    </row>
    <row spans="1:6" r="48">
      <c s="4" r="A48" t="s">
        <v>544</v>
      </c>
    </row>
    <row spans="1:6" r="49">
      <c s="3" r="A49" t="s">
        <v>554</v>
      </c>
    </row>
    <row spans="1:6" r="50">
      <c s="4" r="A50" t="s">
        <v>555</v>
      </c>
      <c s="6" r="D50" t="n">
        <v>-71274</v>
      </c>
      <c s="6" r="E50" t="n">
        <v>-6317</v>
      </c>
    </row>
    <row spans="1:6" r="51">
      <c s="3" r="A51" t="s">
        <v>107</v>
      </c>
    </row>
    <row spans="1:6" r="52">
      <c s="4" r="A52" t="s">
        <v>108</v>
      </c>
      <c s="6" r="D52" t="n">
        <v>-4720</v>
      </c>
      <c s="6" r="E52" t="n">
        <v>-31435</v>
      </c>
    </row>
    <row spans="1:6" r="53">
      <c s="4" r="A53" t="s">
        <v>556</v>
      </c>
      <c s="6" r="D53" t="n">
        <v>59815</v>
      </c>
      <c s="6" r="E53" t="n">
        <v>41993</v>
      </c>
    </row>
    <row spans="1:6" r="54">
      <c s="4" r="A54" t="s">
        <v>557</v>
      </c>
      <c s="6" r="D54" t="n">
        <v>8506</v>
      </c>
      <c s="6" r="E54" t="n">
        <v>10545</v>
      </c>
    </row>
    <row spans="1:6" r="55">
      <c s="4" r="A55" t="s">
        <v>110</v>
      </c>
      <c s="6" r="D55" t="n">
        <v>63601</v>
      </c>
      <c s="6" r="E55" t="n">
        <v>21103</v>
      </c>
    </row>
    <row spans="1:6" r="56">
      <c s="3" r="A56" t="s">
        <v>111</v>
      </c>
    </row>
    <row spans="1:6" r="57">
      <c s="4" r="A57" t="s">
        <v>113</v>
      </c>
      <c s="6" r="E57" t="n">
        <v>0</v>
      </c>
    </row>
    <row spans="1:6" r="58">
      <c s="4" r="A58" t="s">
        <v>112</v>
      </c>
      <c s="6" r="D58" t="n">
        <v>0</v>
      </c>
    </row>
    <row spans="1:6" r="59">
      <c s="4" r="A59" t="s">
        <v>28</v>
      </c>
      <c s="6" r="D59" t="n">
        <v>0</v>
      </c>
    </row>
    <row spans="1:6" r="60">
      <c s="4" r="A60" t="s">
        <v>114</v>
      </c>
      <c s="6" r="E60" t="n">
        <v>0</v>
      </c>
    </row>
    <row spans="1:6" r="61">
      <c s="4" r="A61" t="s">
        <v>115</v>
      </c>
      <c s="6" r="E61" t="n">
        <v>0</v>
      </c>
    </row>
    <row spans="1:6" r="62">
      <c s="4" r="A62" t="s">
        <v>116</v>
      </c>
      <c s="6" r="E62" t="n">
        <v>0</v>
      </c>
    </row>
    <row spans="1:6" r="63">
      <c s="4" r="A63" t="s">
        <v>117</v>
      </c>
      <c s="6" r="D63" t="n">
        <v>0</v>
      </c>
      <c s="6" r="E63" t="n">
        <v>0</v>
      </c>
    </row>
    <row spans="1:6" r="64">
      <c s="4" r="A64" t="s">
        <v>556</v>
      </c>
      <c s="6" r="D64" t="n">
        <v>0</v>
      </c>
      <c s="6" r="E64" t="n">
        <v>0</v>
      </c>
    </row>
    <row spans="1:6" r="65">
      <c s="4" r="A65" t="s">
        <v>558</v>
      </c>
      <c s="6" r="D65" t="n">
        <v>0</v>
      </c>
      <c s="6" r="E65" t="n">
        <v>0</v>
      </c>
    </row>
    <row spans="1:6" r="66">
      <c s="4" r="A66" t="s">
        <v>118</v>
      </c>
      <c s="6" r="D66" t="n">
        <v>0</v>
      </c>
      <c s="6" r="E66" t="n">
        <v>0</v>
      </c>
    </row>
    <row spans="1:6" r="67">
      <c s="4" r="A67" t="s">
        <v>119</v>
      </c>
      <c s="6" r="D67" t="n">
        <v>0</v>
      </c>
      <c s="6" r="E67" t="n">
        <v>0</v>
      </c>
    </row>
    <row spans="1:6" r="68">
      <c s="4" r="A68" t="s">
        <v>120</v>
      </c>
      <c s="6" r="D68" t="n">
        <v>-7673</v>
      </c>
      <c s="6" r="E68" t="n">
        <v>14786</v>
      </c>
    </row>
    <row spans="1:6" r="69">
      <c s="4" r="A69" t="s">
        <v>121</v>
      </c>
      <c s="6" r="D69" t="n">
        <v>10024</v>
      </c>
      <c s="6" r="E69" t="n">
        <v>450</v>
      </c>
      <c s="6" r="F69" t="n">
        <v>450</v>
      </c>
    </row>
    <row spans="1:6" r="70">
      <c s="4" r="A70" t="s">
        <v>122</v>
      </c>
      <c s="6" r="B70" t="n">
        <v>2351</v>
      </c>
      <c s="6" r="C70" t="n">
        <v>15236</v>
      </c>
      <c s="6" r="D70" t="n">
        <v>2351</v>
      </c>
      <c s="6" r="E70" t="n">
        <v>15236</v>
      </c>
      <c s="6" r="F70" t="n">
        <v>10024</v>
      </c>
    </row>
    <row spans="1:6" r="71">
      <c s="4" r="A71" t="s">
        <v>545</v>
      </c>
    </row>
    <row spans="1:6" r="72">
      <c s="3" r="A72" t="s">
        <v>554</v>
      </c>
    </row>
    <row spans="1:6" r="73">
      <c s="4" r="A73" t="s">
        <v>555</v>
      </c>
      <c s="6" r="D73" t="n">
        <v>3884</v>
      </c>
      <c s="6" r="E73" t="n">
        <v>5119</v>
      </c>
    </row>
    <row spans="1:6" r="74">
      <c s="3" r="A74" t="s">
        <v>107</v>
      </c>
    </row>
    <row spans="1:6" r="75">
      <c s="4" r="A75" t="s">
        <v>108</v>
      </c>
      <c s="6" r="D75" t="n">
        <v>-347</v>
      </c>
      <c s="6" r="E75" t="n">
        <v>-1240</v>
      </c>
    </row>
    <row spans="1:6" r="76">
      <c s="4" r="A76" t="s">
        <v>556</v>
      </c>
      <c s="6" r="D76" t="n">
        <v>0</v>
      </c>
      <c s="6" r="E76" t="n">
        <v>0</v>
      </c>
    </row>
    <row spans="1:6" r="77">
      <c s="4" r="A77" t="s">
        <v>557</v>
      </c>
      <c s="6" r="D77" t="n">
        <v>0</v>
      </c>
      <c s="6" r="E77" t="n">
        <v>0</v>
      </c>
    </row>
    <row spans="1:6" r="78">
      <c s="4" r="A78" t="s">
        <v>110</v>
      </c>
      <c s="6" r="D78" t="n">
        <v>-347</v>
      </c>
      <c s="6" r="E78" t="n">
        <v>-1240</v>
      </c>
    </row>
    <row spans="1:6" r="79">
      <c s="3" r="A79" t="s">
        <v>111</v>
      </c>
    </row>
    <row spans="1:6" r="80">
      <c s="4" r="A80" t="s">
        <v>113</v>
      </c>
      <c s="6" r="E80" t="n">
        <v>0</v>
      </c>
    </row>
    <row spans="1:6" r="81">
      <c s="4" r="A81" t="s">
        <v>112</v>
      </c>
      <c s="6" r="D81" t="n">
        <v>0</v>
      </c>
    </row>
    <row spans="1:6" r="82">
      <c s="4" r="A82" t="s">
        <v>28</v>
      </c>
      <c s="6" r="D82" t="n">
        <v>0</v>
      </c>
    </row>
    <row spans="1:6" r="83">
      <c s="4" r="A83" t="s">
        <v>114</v>
      </c>
      <c s="6" r="E83" t="n">
        <v>0</v>
      </c>
    </row>
    <row spans="1:6" r="84">
      <c s="4" r="A84" t="s">
        <v>115</v>
      </c>
      <c s="6" r="E84" t="n">
        <v>0</v>
      </c>
    </row>
    <row spans="1:6" r="85">
      <c s="4" r="A85" t="s">
        <v>116</v>
      </c>
      <c s="6" r="E85" t="n">
        <v>0</v>
      </c>
    </row>
    <row spans="1:6" r="86">
      <c s="4" r="A86" t="s">
        <v>117</v>
      </c>
      <c s="6" r="D86" t="n">
        <v>0</v>
      </c>
      <c s="6" r="E86" t="n">
        <v>0</v>
      </c>
    </row>
    <row spans="1:6" r="87">
      <c s="4" r="A87" t="s">
        <v>556</v>
      </c>
      <c s="6" r="D87" t="n">
        <v>0</v>
      </c>
      <c s="6" r="E87" t="n">
        <v>0</v>
      </c>
    </row>
    <row spans="1:6" r="88">
      <c s="4" r="A88" t="s">
        <v>558</v>
      </c>
      <c s="6" r="D88" t="n">
        <v>0</v>
      </c>
      <c s="6" r="E88" t="n">
        <v>0</v>
      </c>
    </row>
    <row spans="1:6" r="89">
      <c s="4" r="A89" t="s">
        <v>118</v>
      </c>
      <c s="6" r="D89" t="n">
        <v>0</v>
      </c>
      <c s="6" r="E89" t="n">
        <v>0</v>
      </c>
    </row>
    <row spans="1:6" r="90">
      <c s="4" r="A90" t="s">
        <v>119</v>
      </c>
      <c s="6" r="D90" t="n">
        <v>-1593</v>
      </c>
      <c s="6" r="E90" t="n">
        <v>289</v>
      </c>
    </row>
    <row spans="1:6" r="91">
      <c s="4" r="A91" t="s">
        <v>120</v>
      </c>
      <c s="6" r="D91" t="n">
        <v>1944</v>
      </c>
      <c s="6" r="E91" t="n">
        <v>4168</v>
      </c>
    </row>
    <row spans="1:6" r="92">
      <c s="4" r="A92" t="s">
        <v>121</v>
      </c>
      <c s="6" r="D92" t="n">
        <v>3265</v>
      </c>
      <c s="6" r="E92" t="n">
        <v>6905</v>
      </c>
      <c s="6" r="F92" t="n">
        <v>6905</v>
      </c>
    </row>
    <row spans="1:6" r="93">
      <c s="4" r="A93" t="s">
        <v>122</v>
      </c>
      <c s="6" r="B93" t="n">
        <v>5209</v>
      </c>
      <c s="6" r="C93" t="n">
        <v>11073</v>
      </c>
      <c s="6" r="D93" t="n">
        <v>5209</v>
      </c>
      <c s="6" r="E93" t="n">
        <v>11073</v>
      </c>
      <c s="6" r="F93" t="n">
        <v>3265</v>
      </c>
    </row>
    <row spans="1:6" r="94">
      <c s="4" r="A94" t="s">
        <v>546</v>
      </c>
    </row>
    <row spans="1:6" r="95">
      <c s="3" r="A95" t="s">
        <v>554</v>
      </c>
    </row>
    <row spans="1:6" r="96">
      <c s="4" r="A96" t="s">
        <v>555</v>
      </c>
      <c s="6" r="D96" t="n">
        <v>0</v>
      </c>
      <c s="6" r="E96" t="n">
        <v>0</v>
      </c>
    </row>
    <row spans="1:6" r="97">
      <c s="3" r="A97" t="s">
        <v>107</v>
      </c>
    </row>
    <row spans="1:6" r="98">
      <c s="4" r="A98" t="s">
        <v>108</v>
      </c>
      <c s="6" r="D98" t="n">
        <v>0</v>
      </c>
      <c s="6" r="E98" t="n">
        <v>0</v>
      </c>
    </row>
    <row spans="1:6" r="99">
      <c s="4" r="A99" t="s">
        <v>556</v>
      </c>
      <c s="6" r="D99" t="n">
        <v>-59815</v>
      </c>
      <c s="6" r="E99" t="n">
        <v>-41993</v>
      </c>
    </row>
    <row spans="1:6" r="100">
      <c s="4" r="A100" t="s">
        <v>557</v>
      </c>
      <c s="6" r="D100" t="n">
        <v>0</v>
      </c>
      <c s="6" r="E100" t="n">
        <v>0</v>
      </c>
    </row>
    <row spans="1:6" r="101">
      <c s="4" r="A101" t="s">
        <v>110</v>
      </c>
      <c s="6" r="D101" t="n">
        <v>-59815</v>
      </c>
      <c s="6" r="E101" t="n">
        <v>-41993</v>
      </c>
    </row>
    <row spans="1:6" r="102">
      <c s="3" r="A102" t="s">
        <v>111</v>
      </c>
    </row>
    <row spans="1:6" r="103">
      <c s="4" r="A103" t="s">
        <v>113</v>
      </c>
      <c s="6" r="E103" t="n">
        <v>0</v>
      </c>
    </row>
    <row spans="1:6" r="104">
      <c s="4" r="A104" t="s">
        <v>112</v>
      </c>
      <c s="6" r="D104" t="n">
        <v>0</v>
      </c>
    </row>
    <row spans="1:6" r="105">
      <c s="4" r="A105" t="s">
        <v>28</v>
      </c>
      <c s="6" r="D105" t="n">
        <v>0</v>
      </c>
    </row>
    <row spans="1:6" r="106">
      <c s="4" r="A106" t="s">
        <v>114</v>
      </c>
      <c s="6" r="E106" t="n">
        <v>0</v>
      </c>
    </row>
    <row spans="1:6" r="107">
      <c s="4" r="A107" t="s">
        <v>115</v>
      </c>
      <c s="6" r="E107" t="n">
        <v>0</v>
      </c>
    </row>
    <row spans="1:6" r="108">
      <c s="4" r="A108" t="s">
        <v>116</v>
      </c>
      <c s="6" r="E108" t="n">
        <v>0</v>
      </c>
    </row>
    <row spans="1:6" r="109">
      <c s="4" r="A109" t="s">
        <v>117</v>
      </c>
      <c s="6" r="D109" t="n">
        <v>0</v>
      </c>
      <c s="6" r="E109" t="n">
        <v>0</v>
      </c>
    </row>
    <row spans="1:6" r="110">
      <c s="4" r="A110" t="s">
        <v>556</v>
      </c>
      <c s="6" r="D110" t="n">
        <v>59815</v>
      </c>
      <c s="6" r="E110" t="n">
        <v>41993</v>
      </c>
    </row>
    <row spans="1:6" r="111">
      <c s="4" r="A111" t="s">
        <v>558</v>
      </c>
      <c s="6" r="D111" t="n">
        <v>0</v>
      </c>
      <c s="6" r="E111" t="n">
        <v>0</v>
      </c>
    </row>
    <row spans="1:6" r="112">
      <c s="4" r="A112" t="s">
        <v>118</v>
      </c>
      <c s="6" r="D112" t="n">
        <v>59815</v>
      </c>
      <c s="6" r="E112" t="n">
        <v>41993</v>
      </c>
    </row>
    <row spans="1:6" r="113">
      <c s="4" r="A113" t="s">
        <v>119</v>
      </c>
      <c s="6" r="D113" t="n">
        <v>0</v>
      </c>
      <c s="6" r="E113" t="n">
        <v>0</v>
      </c>
    </row>
    <row spans="1:6" r="114">
      <c s="4" r="A114" t="s">
        <v>120</v>
      </c>
      <c s="6" r="D114" t="n">
        <v>0</v>
      </c>
      <c s="6" r="E114" t="n">
        <v>0</v>
      </c>
    </row>
    <row spans="1:6" r="115">
      <c s="4" r="A115" t="s">
        <v>121</v>
      </c>
      <c s="6" r="D115" t="n">
        <v>0</v>
      </c>
      <c s="6" r="E115" t="n">
        <v>0</v>
      </c>
      <c s="6" r="F115" t="n">
        <v>0</v>
      </c>
    </row>
    <row spans="1:6" r="116">
      <c s="4" r="A116" t="s">
        <v>122</v>
      </c>
      <c s="7" r="B116" t="n">
        <v>0</v>
      </c>
      <c s="7" r="C116" t="n">
        <v>0</v>
      </c>
      <c s="7" r="D116" t="n">
        <v>0</v>
      </c>
      <c s="7" r="E116" t="n">
        <v>0</v>
      </c>
      <c s="7" r="F11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s="1" r="A1" t="s">
        <v>559</v>
      </c>
      <c s="2" r="B1" t="s">
        <v>290</v>
      </c>
    </row>
    <row spans="1:2" r="2">
      <c s="3" r="A2" t="s">
        <v>560</v>
      </c>
    </row>
    <row spans="1:2" r="3">
      <c s="4" r="A3" t="s">
        <v>561</v>
      </c>
      <c s="7" r="B3"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IGNIFICANT ACCOUNTING POLICIES</vt:lpstr>
      <vt:lpstr>ASSETS HELD FOR SALE</vt:lpstr>
      <vt:lpstr>EQUITY</vt:lpstr>
      <vt:lpstr>OTHER BALANCE SHEET INFORMATION</vt:lpstr>
      <vt:lpstr>INTANGIBLE ASSETS</vt:lpstr>
      <vt:lpstr>LONG-TERM DEBT</vt:lpstr>
      <vt:lpstr>OTHER INCOME, NET</vt:lpstr>
      <vt:lpstr>INCOME TAXES</vt:lpstr>
      <vt:lpstr>COMMITMENTS AND CONTINGENCIES</vt:lpstr>
      <vt:lpstr>EARNINGS (LOSS) PER SHARE</vt:lpstr>
      <vt:lpstr>SHARE-BASED COMPENSATION</vt:lpstr>
      <vt:lpstr>TRANSACTIONS WITH RELATED PARTI</vt:lpstr>
      <vt:lpstr>ESTIMATED FAIR VALUE OF FINANCI</vt:lpstr>
      <vt:lpstr>SEGMENT INFORMATION</vt:lpstr>
      <vt:lpstr>CONDENSED CONSOLIDATING FINANCI</vt:lpstr>
      <vt:lpstr>SUBSEQUENT EVENTS</vt:lpstr>
      <vt:lpstr>SIGNIFICANT ACCOUNTING POLICI24</vt:lpstr>
      <vt:lpstr>ASSETS HELD FOR SALE (Tables)</vt:lpstr>
      <vt:lpstr>EQUITY (Tables)</vt:lpstr>
      <vt:lpstr>OTHER BALANCE SHEET INFORMATI27</vt:lpstr>
      <vt:lpstr>INTANGIBLE ASSETS (Tables)</vt:lpstr>
      <vt:lpstr>LONG-TERM DEBT (Tables)</vt:lpstr>
      <vt:lpstr>OTHER INCOME, NET (Tables)</vt:lpstr>
      <vt:lpstr>EARNINGS (LOSS) PER SHARE (Tabl</vt:lpstr>
      <vt:lpstr>SHARE-BASED COMPENSATION (Table</vt:lpstr>
      <vt:lpstr>ESTIMATED FAIR VALUE OF FINAN33</vt:lpstr>
      <vt:lpstr>SEGMENT INFORMATION (Tables)</vt:lpstr>
      <vt:lpstr>CONDENSED CONSOLIDATING FINAN35</vt:lpstr>
      <vt:lpstr>ASSETS HELD FOR SALE (Details)</vt:lpstr>
      <vt:lpstr>EQUITY (Details)</vt:lpstr>
      <vt:lpstr>OTHER BALANCE SHEET INFORMATI38</vt:lpstr>
      <vt:lpstr>OTHER BALANCE SHEET INFORMATI39</vt:lpstr>
      <vt:lpstr>OTHER BALANCE SHEET INFORMATI40</vt:lpstr>
      <vt:lpstr>OTHER BALANCE SHEET INFORMATI41</vt:lpstr>
      <vt:lpstr>INTANGIBLE ASSETS - Intangible </vt:lpstr>
      <vt:lpstr>INTANGIBLE ASSETS - Weighted Av</vt:lpstr>
      <vt:lpstr>INTANGIBLE ASSETS - Additional </vt:lpstr>
      <vt:lpstr>LONG-TERM DEBT - Schedule of De</vt:lpstr>
      <vt:lpstr>LONG-TERM DEBT - 6.75% Senior N</vt:lpstr>
      <vt:lpstr>LONG-TERM DEBT LONG-TERM DEBT -</vt:lpstr>
      <vt:lpstr>LONG-TERM DEBT LONG-TERM DEBT48</vt:lpstr>
      <vt:lpstr>LONG-TERM DEBT LONG-TERM DEBT49</vt:lpstr>
      <vt:lpstr>LONG-TERM DEBT LONG-TERM DEBT50</vt:lpstr>
      <vt:lpstr>OTHER INCOME, NET (Detail)</vt:lpstr>
      <vt:lpstr>INCOME TAXES (Details)</vt:lpstr>
      <vt:lpstr>COMMITMENTS AND CONTINGENCIES (</vt:lpstr>
      <vt:lpstr>EARNINGS PER SHARE (Details)</vt:lpstr>
      <vt:lpstr>SHARE-BASED COMPENSATION - Addi</vt:lpstr>
      <vt:lpstr>SHARE-BASED COMPENSATION - Numb</vt:lpstr>
      <vt:lpstr>TRANSACTIONS WITH RELATED PAR57</vt:lpstr>
      <vt:lpstr>ESTIMATED FAIR VALUE OF FINAN58</vt:lpstr>
      <vt:lpstr>SEGMENT INFORMATION - Additiona</vt:lpstr>
      <vt:lpstr>SEGMENT INFORMATION (Details)</vt:lpstr>
      <vt:lpstr>CONDENSED CONSOLIDATING FINAN61</vt:lpstr>
      <vt:lpstr>CONDENSED CONSOLIDATING FINAN62</vt:lpstr>
      <vt:lpstr>CONDENSED CONSOLIDATING FINAN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2:39Z</dcterms:created>
  <dcterms:modified xmlns:dcterms="http://purl.org/dc/terms/" xmlns:xsi="http://www.w3.org/2001/XMLSchema-instance" xsi:type="dcterms:W3CDTF">2016-08-15T17:12:39Z</dcterms:modified>
  <dc:title xmlns:dc="http://purl.org/dc/elements/1.1/">Untitled</dc:title>
  <dc:description xmlns:dc="http://purl.org/dc/elements/1.1/"/>
  <dc:subject xmlns:dc="http://purl.org/dc/elements/1.1/"/>
  <cp:keywords/>
  <cp:category/>
</cp:coreProperties>
</file>